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Cash" sheetId="7" r:id="rId7"/>
    <s:sheet name="Summary of Significant Accounti" sheetId="8" r:id="rId8"/>
    <s:sheet name="Impact of New Accounting Standa" sheetId="9" r:id="rId9"/>
    <s:sheet name="Transactions with Affiliates" sheetId="10" r:id="rId10"/>
    <s:sheet name="Investments" sheetId="11" r:id="rId11"/>
    <s:sheet name="Fair Value Measurements" sheetId="12" r:id="rId12"/>
    <s:sheet name="Deferred Policy Acquisition Cos" sheetId="13" r:id="rId13"/>
    <s:sheet name="Property and Equipment" sheetId="14" r:id="rId14"/>
    <s:sheet name="Liability for Losses and Loss E" sheetId="15" r:id="rId15"/>
    <s:sheet name="Borrowings" sheetId="16" r:id="rId16"/>
    <s:sheet name="Reinsurance" sheetId="17" r:id="rId17"/>
    <s:sheet name="Income Taxes" sheetId="18" r:id="rId18"/>
    <s:sheet name="Stockholders' Equity" sheetId="19" r:id="rId19"/>
    <s:sheet name="Stock Compensation Plans" sheetId="20" r:id="rId20"/>
    <s:sheet name="Statutory Net Income, Capital a" sheetId="21" r:id="rId21"/>
    <s:sheet name="Reconciliation of Statutory Fil" sheetId="22" r:id="rId22"/>
    <s:sheet name="Supplementary Cash Flow Informa" sheetId="23" r:id="rId23"/>
    <s:sheet name="Earnings Per Share" sheetId="24" r:id="rId24"/>
    <s:sheet name="Condensed Financial Information" sheetId="25" r:id="rId25"/>
    <s:sheet name="Segment Information" sheetId="26" r:id="rId26"/>
    <s:sheet name="Guaranty Fund and Other Insuran" sheetId="27" r:id="rId27"/>
    <s:sheet name="Interim Financial Data" sheetId="28" r:id="rId28"/>
    <s:sheet name="Schedule III - Supplementary In" sheetId="29" r:id="rId29"/>
    <s:sheet name="Summary of Significant Accoun30" sheetId="30" r:id="rId30"/>
    <s:sheet name="Transactions with Affiliates (T" sheetId="31" r:id="rId31"/>
    <s:sheet name="Investments (Tables)" sheetId="32" r:id="rId32"/>
    <s:sheet name="Fair Value Measurements (Tables" sheetId="33" r:id="rId33"/>
    <s:sheet name="Deferred Policy Acquisition C34" sheetId="34" r:id="rId34"/>
    <s:sheet name="Property and Equipment (Tables)" sheetId="35" r:id="rId35"/>
    <s:sheet name="Liability for Losses and Loss36" sheetId="36" r:id="rId36"/>
    <s:sheet name="Borrowings (Tables)" sheetId="37" r:id="rId37"/>
    <s:sheet name="Reinsurance (Tables)" sheetId="38" r:id="rId38"/>
    <s:sheet name="Income Taxes (Tables)" sheetId="39" r:id="rId39"/>
    <s:sheet name="Stock Compensation Plans (Table" sheetId="40" r:id="rId40"/>
    <s:sheet name="Statutory Net Income, Capital41" sheetId="41" r:id="rId41"/>
    <s:sheet name="Reconciliation of Statutory F42" sheetId="42" r:id="rId42"/>
    <s:sheet name="Supplementary Cash Flow Infor43" sheetId="43" r:id="rId43"/>
    <s:sheet name="Earnings Per Share (Tables)" sheetId="44" r:id="rId44"/>
    <s:sheet name="Condensed Financial Informati45" sheetId="45" r:id="rId45"/>
    <s:sheet name="Segment Information (Tables)" sheetId="46" r:id="rId46"/>
    <s:sheet name="Interim Financial Data (Tables)" sheetId="47" r:id="rId47"/>
    <s:sheet name="Summary of Significant Accoun48" sheetId="48" r:id="rId48"/>
    <s:sheet name="Transactions with Affiliates - " sheetId="49" r:id="rId49"/>
    <s:sheet name="Transactions with Affiliates 50" sheetId="50" r:id="rId50"/>
    <s:sheet name="Transactions with Affiliates 51" sheetId="51" r:id="rId51"/>
    <s:sheet name="Transactions with Affiliates 52" sheetId="52" r:id="rId52"/>
    <s:sheet name="Transactions with Affiliates 53" sheetId="53" r:id="rId53"/>
    <s:sheet name="Transactions with Affiliates 54" sheetId="54" r:id="rId54"/>
    <s:sheet name="Transactions with Affiliates 55" sheetId="55" r:id="rId55"/>
    <s:sheet name="Transactions with Affiliates 56" sheetId="56" r:id="rId56"/>
    <s:sheet name="Investments - Summary of Amorti" sheetId="57" r:id="rId57"/>
    <s:sheet name="Investments - Additional Inform" sheetId="58" r:id="rId58"/>
    <s:sheet name="Investments - Summary of Reclas" sheetId="59" r:id="rId59"/>
    <s:sheet name="Investments - Summary of Amor60" sheetId="60" r:id="rId60"/>
    <s:sheet name="Investments - Summary of Financ" sheetId="61" r:id="rId61"/>
    <s:sheet name="Investments - Summary of Net In" sheetId="62" r:id="rId62"/>
    <s:sheet name="Investments - Summary of Gross " sheetId="63" r:id="rId63"/>
    <s:sheet name="Investments - Summary of Fixed " sheetId="64" r:id="rId64"/>
    <s:sheet name="Fair Value Measurements - Fair " sheetId="65" r:id="rId65"/>
    <s:sheet name="Deferred Policy Acquisition C66" sheetId="66" r:id="rId66"/>
    <s:sheet name="Property and Equipment - Proper" sheetId="67" r:id="rId67"/>
    <s:sheet name="Property and Equipment - Additi" sheetId="68" r:id="rId68"/>
    <s:sheet name="Liability for Losses and Loss69" sheetId="69" r:id="rId69"/>
    <s:sheet name="Liability for Losses and Loss70" sheetId="70" r:id="rId70"/>
    <s:sheet name="Borrowings - Additional Informa" sheetId="71" r:id="rId71"/>
    <s:sheet name="Borrowings - Amount of FHLB of " sheetId="72" r:id="rId72"/>
    <s:sheet name="Borrowings - Amount of FHLB o73" sheetId="73" r:id="rId73"/>
    <s:sheet name="Reinsurance - Additional Inform" sheetId="74" r:id="rId74"/>
    <s:sheet name="Reinsurance - Ceded Reinsurance" sheetId="75" r:id="rId75"/>
    <s:sheet name="Reinsurance - Total Ceded Reins" sheetId="76" r:id="rId76"/>
    <s:sheet name="Reinsurance - Amounts Represent" sheetId="77" r:id="rId77"/>
    <s:sheet name="Reinsurance - Amounts Represe78" sheetId="78" r:id="rId78"/>
    <s:sheet name="Income Taxes - Provision for In" sheetId="79" r:id="rId79"/>
    <s:sheet name="Income Taxes - Additional Infor" sheetId="80" r:id="rId80"/>
    <s:sheet name="Income Taxes - Reconciliation o" sheetId="81" r:id="rId81"/>
    <s:sheet name="Income Taxes - Schedule of Defe" sheetId="82" r:id="rId82"/>
    <s:sheet name="Stockholders' Equity - Addition" sheetId="83" r:id="rId83"/>
    <s:sheet name="Stock Compensation Plans - Addi" sheetId="84" r:id="rId84"/>
    <s:sheet name="Stock Compensation Plans - Info" sheetId="85" r:id="rId85"/>
    <s:sheet name="Stock Compensation Plans - Summ" sheetId="86" r:id="rId86"/>
    <s:sheet name="Stock Compensation Plans - Su87" sheetId="87" r:id="rId87"/>
    <s:sheet name="Statutory Net Income, Capital88" sheetId="88" r:id="rId88"/>
    <s:sheet name="Statutory Net Income, Capital89" sheetId="89" r:id="rId89"/>
    <s:sheet name="Reconciliation of Statutory F90" sheetId="90" r:id="rId90"/>
    <s:sheet name="Supplementary Cash Flow Infor91" sheetId="91" r:id="rId91"/>
    <s:sheet name="Earnings Per Share - Additional" sheetId="92" r:id="rId92"/>
    <s:sheet name="Earnings Per Share - Summary of" sheetId="93" r:id="rId93"/>
    <s:sheet name="Earnings Per Share - Reconcilia" sheetId="94" r:id="rId94"/>
    <s:sheet name="Condensed Financial Informati95" sheetId="95" r:id="rId95"/>
    <s:sheet name="Condensed Financial Informati96" sheetId="96" r:id="rId96"/>
    <s:sheet name="Condensed Financial Informati97" sheetId="97" r:id="rId97"/>
    <s:sheet name="Segment Information - Additiona" sheetId="98" r:id="rId98"/>
    <s:sheet name="Segment Information - Summary o" sheetId="99" r:id="rId99"/>
    <s:sheet name="Guaranty Fund and Other Insu100" sheetId="100" r:id="rId100"/>
    <s:sheet name="Interim Financial Data - Summar" sheetId="101" r:id="rId101"/>
    <s:sheet name="Schedule III - Supplementary102" sheetId="102" r:id="rId102"/>
  </s:sheets>
  <s:definedNames/>
  <s:calcPr calcId="124519" calcMode="auto" fullCalcOnLoad="1"/>
</s:workbook>
</file>

<file path=xl/sharedStrings.xml><?xml version="1.0" encoding="utf-8"?>
<sst xmlns="http://schemas.openxmlformats.org/spreadsheetml/2006/main" uniqueCount="911">
  <si>
    <t>Document and Entity Information - USD ($)</t>
  </si>
  <si>
    <t>12 Months Ended</t>
  </si>
  <si>
    <t>Dec. 31, 2015</t>
  </si>
  <si>
    <t>Mar.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DGICA</t>
  </si>
  <si>
    <t>Entity Registrant Name</t>
  </si>
  <si>
    <t>DONEGAL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t>
  </si>
  <si>
    <t>Dec. 31, 2014</t>
  </si>
  <si>
    <t>Fixed maturities</t>
  </si>
  <si>
    <t>Held to maturity, at amortized cost (fair value $322,799,167 and $322,155,079 )</t>
  </si>
  <si>
    <t>Available for sale, at fair value (amortized cost $489,010,066 and $414,201,436)</t>
  </si>
  <si>
    <t>Equity securities, available for sale, at fair value (cost $35,765,030 and $29,985,828)</t>
  </si>
  <si>
    <t>Investment in affiliat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Federal income taxes recoverable</t>
  </si>
  <si>
    <t>Goodwill</t>
  </si>
  <si>
    <t>Other intangible assets</t>
  </si>
  <si>
    <t>Other</t>
  </si>
  <si>
    <t>Total assets</t>
  </si>
  <si>
    <t>Liabilities</t>
  </si>
  <si>
    <t>Losses and loss expenses</t>
  </si>
  <si>
    <t>Unearned premiums</t>
  </si>
  <si>
    <t>Accrued expenses</t>
  </si>
  <si>
    <t>Reinsurance balances payable</t>
  </si>
  <si>
    <t>Borrowings under lines of credit</t>
  </si>
  <si>
    <t>Cash dividends declared to stockholders</t>
  </si>
  <si>
    <t>Subordinated debentures</t>
  </si>
  <si>
    <t>Accounts payable - securities</t>
  </si>
  <si>
    <t>Due to affiliate</t>
  </si>
  <si>
    <t>Drafts payable</t>
  </si>
  <si>
    <t>Total liabilities</t>
  </si>
  <si>
    <t>Stockholders' Equity</t>
  </si>
  <si>
    <t>Preferred stock, $.01 par value, authorized 2,000,000 shares; none issued</t>
  </si>
  <si>
    <t xml:space="preserve"> </t>
  </si>
  <si>
    <t>Additional paid-in capital</t>
  </si>
  <si>
    <t>Accumulated other comprehensive income</t>
  </si>
  <si>
    <t>Retained earnings</t>
  </si>
  <si>
    <t>Treasury stock, at cost</t>
  </si>
  <si>
    <t>Total stockholders' equity</t>
  </si>
  <si>
    <t>Total liabilities and stockholders' equity</t>
  </si>
  <si>
    <t>Common stock value</t>
  </si>
  <si>
    <t>Consolidated Balance Sheets (Parenthetical) - USD ($)</t>
  </si>
  <si>
    <t>Held to maturity, fair value</t>
  </si>
  <si>
    <t>Available for sale, amortized cost</t>
  </si>
  <si>
    <t>Equity securities, available for sale, at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and Comprehensive Income - USD ($)</t>
  </si>
  <si>
    <t>Dec. 31, 2013</t>
  </si>
  <si>
    <t>Revenues</t>
  </si>
  <si>
    <t>Net premiums earned (includes affiliated reinsurance of $175,024,905, $167,070,235 and $156,938,714 - see note 3)</t>
  </si>
  <si>
    <t>Investment income, net of investment expenses</t>
  </si>
  <si>
    <t>Installment payment fees</t>
  </si>
  <si>
    <t>Lease income</t>
  </si>
  <si>
    <t>Net realized investment (losses) gains</t>
  </si>
  <si>
    <t>Equity in earnings of DFSC</t>
  </si>
  <si>
    <t>Total revenues</t>
  </si>
  <si>
    <t>Expenses</t>
  </si>
  <si>
    <t>Net losses and loss expenses (includes affiliated reinsurance of $100,110,773, $108,847,508 and $86,962,750 - see note 3)</t>
  </si>
  <si>
    <t>Amortization of deferred policy acquisition costs</t>
  </si>
  <si>
    <t>Other underwriting expenses</t>
  </si>
  <si>
    <t>Policyholder dividends</t>
  </si>
  <si>
    <t>Interest</t>
  </si>
  <si>
    <t>Premium paid on purchase of treasury stock</t>
  </si>
  <si>
    <t>Total expenses</t>
  </si>
  <si>
    <t>Income before income tax expense</t>
  </si>
  <si>
    <t>Income tax (benefit) expense</t>
  </si>
  <si>
    <t>Net income</t>
  </si>
  <si>
    <t>Statements of Comprehensive Income</t>
  </si>
  <si>
    <t>Unrealized (loss) gain on securities:</t>
  </si>
  <si>
    <t>Unrealized holding (loss) gain arising during the period, net of income tax (benefit) expense of ($1,788,852), $5,193,522 and ($14,633,895)</t>
  </si>
  <si>
    <t>Reclassification adjustment for gains included in net income, net of income tax of $677,048, $1,065,588 and $823,970</t>
  </si>
  <si>
    <t>Other comprehensive (loss) income</t>
  </si>
  <si>
    <t>Comprehensive income (loss)</t>
  </si>
  <si>
    <t>Basic earnings per common share:</t>
  </si>
  <si>
    <t>Common stock - Basic</t>
  </si>
  <si>
    <t>Diluted earnings per common share:</t>
  </si>
  <si>
    <t>Common stock - Diluted</t>
  </si>
  <si>
    <t>Consolidated Statements of Income and Comprehensive Income (Parenthetical) - USD ($)</t>
  </si>
  <si>
    <t>Net premiums earned - affiliated reinsurance</t>
  </si>
  <si>
    <t>Net losses and loss expenses - affiliated reinsurance</t>
  </si>
  <si>
    <t>Income tax (benefit) expense on unrealized holding (loss) gain arising during the period</t>
  </si>
  <si>
    <t>Income tax on reclassification adjustment for gains</t>
  </si>
  <si>
    <t>Reclassification out of Accumulated Other Comprehensive Income [Member]</t>
  </si>
  <si>
    <t>Consolidated Statements of Stockholders' Equity - USD ($)</t>
  </si>
  <si>
    <t>Total</t>
  </si>
  <si>
    <t>Additional Paid-In Capital [Member]</t>
  </si>
  <si>
    <t>Accumulated Other Comprehensive Income (Loss) [Member]</t>
  </si>
  <si>
    <t>Retained Earnings [Member]</t>
  </si>
  <si>
    <t>Treasury Stock [Member]</t>
  </si>
  <si>
    <t>Beginning balance at Dec. 31, 2012</t>
  </si>
  <si>
    <t>Beginning balance, shares at Dec. 31, 2012</t>
  </si>
  <si>
    <t>Issuance of common stock (stock compensation plans)</t>
  </si>
  <si>
    <t>Issuance of common stock (stock compensation plans), shares</t>
  </si>
  <si>
    <t>Cash dividends</t>
  </si>
  <si>
    <t>Grant of stock options</t>
  </si>
  <si>
    <t>Tax benefit on exercise of stock options</t>
  </si>
  <si>
    <t>Purchase of treasury stock</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income to net cash provided by operating activities:</t>
  </si>
  <si>
    <t>Depreciation, amortization and other non-cash items</t>
  </si>
  <si>
    <t>Net realized investment gains</t>
  </si>
  <si>
    <t>Changes in Assets and Liabilities:</t>
  </si>
  <si>
    <t>Deferred income taxes</t>
  </si>
  <si>
    <t>Amounts due to affiliate</t>
  </si>
  <si>
    <t>Current income taxes</t>
  </si>
  <si>
    <t>Other, net</t>
  </si>
  <si>
    <t>Net adjustments</t>
  </si>
  <si>
    <t>Net cash (used) provided by operating activities</t>
  </si>
  <si>
    <t>Purchases of fixed maturities:</t>
  </si>
  <si>
    <t>Held to maturity</t>
  </si>
  <si>
    <t>Available for sale</t>
  </si>
  <si>
    <t>Purchases of equity securities</t>
  </si>
  <si>
    <t>Sales of fixed maturities:</t>
  </si>
  <si>
    <t>Maturity of fixed maturities:</t>
  </si>
  <si>
    <t>Sales of equity securities</t>
  </si>
  <si>
    <t>Net decrease in investment in affiliates</t>
  </si>
  <si>
    <t>Net purchases of property and equipment</t>
  </si>
  <si>
    <t>Net sales (purchases) of short-term investments</t>
  </si>
  <si>
    <t>Net cash used in investing activities</t>
  </si>
  <si>
    <t>Cash Flows from Financing Activities:</t>
  </si>
  <si>
    <t>Issuance of common stock</t>
  </si>
  <si>
    <t>Cash dividends paid</t>
  </si>
  <si>
    <t>Purchases of treasury stock</t>
  </si>
  <si>
    <t>Payments on subordinated debentures</t>
  </si>
  <si>
    <t>Payments on line of credit</t>
  </si>
  <si>
    <t>Net cash provided by (used in) financing activities</t>
  </si>
  <si>
    <t>Net (decrease) increase in cash</t>
  </si>
  <si>
    <t>Cash at beginning of year</t>
  </si>
  <si>
    <t>Cash at end of year</t>
  </si>
  <si>
    <t>Summary of Significant Accounting Policies</t>
  </si>
  <si>
    <t>Accounting Policies [Abstract]</t>
  </si>
  <si>
    <t>1 — Summary of Significant Accounting Policies
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UCB has 15 banking offices, substantially all
of which are located in Lancaster County, Pennsylvania. Donegal
Mutual owns the remaining 51.8% of the outstanding stock of
DFS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5, Donegal Mutual held approximately 48% of
our outstanding Class A common stock and approximately 83% of
our outstanding Class B common stock. This ownership provides
Donegal Mutual with approximately 74%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
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
Revenue Recognition
Our insurance subsidiaries recognize insurance premiums as income
over the terms of the policies they issue. Our insurance
subsidiaries calculate unearned premiums on a daily pro-rata
basis.
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policyholder claims based on facts and circumstances then known
to the insur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and expected
claims severity, judicial theories of liability and other factors.
However, during the loss adjustment period, our insurance
subsidiaries may learn additional facts regarding certain claims,
and, consequently, it often becomes necessary for our insurance
subsidiaries to refine and adjust their estimates of liability. We
reflect any adjustments to our insurance subsidiaries’
liabilities for losses and loss expenses in our operating results
in the period in which our insurance subsidiaries record the
changes in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ir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closely
monitor their liabilities and recompute them periodically using new
information on reported claims and a variety of statistical
techniques. Our insurance subsidiaries do not discount their
liabilities for losses.
Reserve estimates can change over time because of unexpected
changes in assumptions related to our insurance subsidiaries’
external environment and, to a lesser extent, assumptions as to our
insurance subsidiaries’ internal operations. For example, our
insurance subsidiaries have experienced a decrease in claims
frequency on workers’ compensation claims during the past
several years while claims severity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ibility of
reinsured losses, among other items. To the extent our insurance
subsidiaries determine that underlying factors impacting their
assumptions have changed, our insurance subsidiaries attempt to
make appropriate adjustments for such changes in their reserv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
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staff.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5, 2014 and 2013, we realized $437,474, $304,533 and
$531,159,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Impact of New Accounting Standards</t>
  </si>
  <si>
    <t>Accounting Changes and Error Corrections [Abstract]</t>
  </si>
  <si>
    <t>2 — Impact of New Accounting Standards
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a VOE, but rather, the standard enhances assessment of
some of these characteristics. The new standard is effective on
January 1, 2017. We do not expect the adoption of this new
guidance to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is effective for
annual reporting periods beginning after December 15, 2015,
and interim reporting periods within those annual reporting
periods. We do not expect the adoption of this new guidance to have
a significant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and
the timing, frequency and severity of claims. The guidance also
requires entities to disclose a rollforward of the liability for
unpaid claims and claim adjustment expenses for annual and interim
reporting periods. The guidance is effective for annual reporting
periods beginning after December 15, 2015, and interim
reporting periods within annual reporting periods beginning after
December 15, 2016. We do not expect the adoption of this new
guidance to have a significant impact on our financial position,
results of operations or cash flows.
In January 2016, the FASB issued guidance that generally requires
entities to measure equity investments at fair value and recognize
changes in fair value in net income.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new issued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t>
  </si>
  <si>
    <t>Transactions with Affiliates</t>
  </si>
  <si>
    <t>Text Block [Abstract]</t>
  </si>
  <si>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all of their direct written business to the pool and
receive an allocated percentage of the pooled underwriting results,
excluding certain reinsurance Donegal Mutual assumes from our
insurance subsidiaries.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15, 2014 and 2013:
2015 2014 2013
Premiums earned $ 170,418,931 $ 158,221,567 $ 145,678,744
Losses and loss expenses 115,029,244 116,193,967 95,037,273
Prepaid reinsurance premiums 87,780,338 82,144,290 75,232,651
Liability for losses and loss expenses 108,672,769 98,873,924 88,035,924
The following amounts represent reinsurance Atlantic States assumed
from the pool during 2015, 2014 and 2013:
2015 2014 2013
Premiums earned $ 396,098,036 $ 372,001,855 $ 337,548,492
Losses and loss expenses 240,197,659 257,682,215 198,785,775
Unearned premiums 199,966,888 190,470,447 176,845,395
Liability for losses and loss expenses 216,194,945 196,781,007 175,497,405
Donegal Mutual and Le Mars have a quota-share reinsurance agreement
under which Le Mars assumes 100% of the premiums and losses related
to certain products Donegal Mutual offers in certain Midwestern
states, which provide the availability of complementary products to
Le Mars’ commercial accounts. Until October 31, 2012,
Donegal Mutual and Southern had a quota-share reinsurance agreement
whereby Southern assumed 100% of the premiums and losses related to
personal lines products Donegal Mutual offered in Virginia through
the use of its automated policy quoting and issuance system. The
following amounts represent reinsurance Southern and Le Mars
assumed from Donegal Mutual pursuant to the quota-share reinsurance
agreements during 2015, 2014 and 2013:
2015 2014 2013
Premiums earned $ 880,787 $ 4,265,196 $ 12,170,155
Losses and loss expenses 1,492,673 4,002,879 10,839,444
Unearned premiums
— 514,297 1,831,672
Liability for losses and loss expenses 5,722,000 7,360,792 7,838,274
Donegal Mutual and MICO have a quota-share reinsurance agreement
under which Donegal Mutual assumes 25% of the premiums and losses
related to the business of MICO. Donegal Mutual and Peninsula have
a quota-share reinsurance agreement under which Donegal Mutual
assumes 100% of the premiums and losses related to the
workers’ compensation product line of Peninsula in certain
states. The business Donegal Mutual assumes under the reinsurance
agreements is subject to the pooling agreement between Donegal
Mutual and Atlantic States.
The following amounts represent reinsurance ceded to Donegal Mutual
pursuant to these quota-share reinsurance agreements during 2015,
2014 and 2013:
2015 2014 2013
Premiums earned $ 37,299,760 $ 36,007,453 $ 34,992,435
Losses and loss expenses 19,735,479 24,951,662 25,301,470
Prepaid reinsurance premiums 17,172,112 16,396,417 16,032,985
Liability for losses and loss expenses 29,968,948 28,172,373 25,298,464
Atlantic States, Southern and Le Mars each have a catastrophe
reinsurance agreement with Donegal Mutual that provides coverage
under any one catastrophic occurrence above a set retention
($2,000,000, $1,500,000 and $750,000 for Atlantic States, Southern
and Le Mars, respectively), with a combined retention of $4,000,000
for a catastrophe involving a combination of these subsidiaries, up
to the amount Donegal Mutual and our insurance subsidiaries retain
under catastrophe reinsurance agreements with unaffiliated
reinsurers. The set retention for Le Mars was $500,000 in 2014 and
2013. Donegal Mutual and Southern have an excess of loss
reinsurance agreement in which Donegal Mutual assumes up to
$500,000 of Southern’s losses in excess of $500,000.
The following amounts represent reinsurance that our insurance
subsidiaries ceded to Donegal Mutual pursuant to these reinsurance
agreements during 2015, 2014 and 2013:
2015 2014 2013
Premiums earned $ 14,235,227 $ 14,967,796 $ 12,108,754
Losses and loss expenses 6,814,836 11,691,957 2,323,726
Liability for losses and loss expenses 4,485,201 3,981,351 2,366,370
The following amounts represent the effect of affiliated
reinsurance transactions on net premiums our insurance subsidiaries
earned during 2015, 2014 and 2013:
2015 2014 2013
Assumed $ 396,978,823 $ 376,267,051 $ 349,718,647
Ceded (221,953,918 ) (209,196,816 ) (192,779,933 )
Net $ 175,024,905 $ 167,070,235 $ 156,938,714
The following amounts represent the effect of affiliated
reinsurance transactions on net losses and loss expenses our
insurance subsidiaries incurred during 2015, 2014 and 2013:
2015 2014 2013
Assumed $ 241,690,332 $ 261,685,094 $ 209,625,219
Ceded (141,579,559 ) (152,837,586 ) (122,662,469 )
Net $ 100,110,773 $ 108,847,508 $ 86,962,750
b. Expense Sharing
Donegal Mutual provides facilities, management and other services
to us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their personnel costs and bear
their proportionate share of information services costs based on
their percentage of the total written premiums of the Donegal
Insurance Group. Charges for these services totalled $108,473,146,
$98,634,816 and $94,021,056 for 2015, 2014 and 2013,
respectively.
c. Lease Agreement
We lease office equipment and automobiles with terms ranging from 3
to 10 years to Donegal Mutual under a 10-year lease agreement dated
January 1, 2011.
d. Legal Services
Donald H. Nikolaus, our Chairman of the Board and one of our
directors, is a partner in the law firm of Nikolaus &amp;
Hohenadel. Such firm has served as our general counsel since 1986,
principally in connection with the defense of claims litigation
arising in Lancaster, Dauphin and York counties of Pennsylvania. We
pay such firm its customary fees for such services.
e. Union Community Bank
At December 31, 2015 and 2014, we had $24,030,780 and
$28,868,418, respectively, in checking accounts with UCB, a wholly
owned subsidiary of DFSC. We earned $3,317, $2,757 and $1,954 in
interest on these accounts during 2015, 2014 and 2013,
respectively.</t>
  </si>
  <si>
    <t>Investments</t>
  </si>
  <si>
    <t>Investments, Debt and Equity Securities [Abstract]</t>
  </si>
  <si>
    <t>The amortized cost and estimated fair values of our fixed
maturities and equity securities at December 31, 2015 and 2014
are as follows:
2015
Amortized Cost Gross Gross Estimated Fair
Held to Maturity
U.S. Treasury securities and obligations of U.S. government
corporations and agencies $ 51,193,849 $ 1,544,520 $
— $ 52,738,369
Obligations of states and political subdivisions 119,115,002 10,827,728 119,350 129,823,380
Corporate securities 65,306,517 816,408 1,560,891 64,562,034
Mortgage-backed securities 74,643,336 1,180,745 148,697 75,675,384
Totals $ 310,258,704 $ 14,369,401 $ 1,828,938 $ 322,799,167
2015
Amortized Cost Gross Gross Estimated Fair
Available for Sale
U.S. Treasury securities and obligations of U.S. government
corporations and agencies $ 37,080,117 $ 159,510 $ 50,819 $ 37,188,808
Obligations of states and political subdivisions 223,768,856 13,151,235 363,672 236,556,419
Corporate securities 73,474,433 350,140 1,012,156 72,812,417
Mortgage-backed securities 154,686,660 1,045,022 895,767 154,835,915
Fixed maturities 489,010,066 14,705,907 2,322,414 501,393,559
Equity securities 35,765,030 2,268,639 772,848 37,260,821
Totals $ 524,775,096 $ 16,974,546 $ 3,095,262 $ 538,654,380
2014
Amortized Cost Gross Gross Estimated Fair
Held to Maturity
U.S. Treasury securities and obligations of U.S. government
corporations and agencies $ 53,619,146 $ 1,693,994 $ 127 $ 55,313,013
Obligations of states and political subdivisions 110,998,967 10,312,987 4,892 121,307,062
Corporate securities 52,225,691 1,234,527 460,523 52,999,695
Mortgage-backed securities 90,547,895 2,098,995 111,581 92,535,309
Totals $ 307,391,699 $ 15,340,503 $ 577,123 $ 322,155,079
2014
Amortized Cost Gross Gross Estimated Fair
Available for Sale
U.S. Treasury securities and obligations of U.S. government
corporations and agencies $ 21,152,999 $ 125,609 $ 19,866 $ 21,258,742
Obligations of states and political subdivisions 248,045,899 18,210,313 14,150 266,242,062
Corporate securities 53,210,731 809,207 75,040 53,944,898
Mortgage-backed securities 91,791,807 2,004,558 92,283 93,704,082
Fixed maturities 414,201,436 21,149,687 201,339 435,149,784
Equity securities 29,985,828 1,651,822 815,628 30,822,022
Totals $ 444,187,264 $ 22,801,509 $ 1,016,967 $ 465,971,806
At December 31, 2015, our holdings of obligations of states
and political subdivisions included general obligation bonds with
an aggregate fair value of $256.9 million and an amortized cost of
$241.1 million. Our holdings also included special revenue bonds
with an aggregate fair value of $109.5 million and an amortized
cost of $101.8 million. With respect to both categories of bonds,
we held no securities of any issuer that comprised more than 10% of
that category at December 31, 2015. Education bonds and water
and sewer utility bonds represented 57% and 26%, respectively, of
our total investments in special revenue bonds based on their
carrying values at December 31, 2015. Many of the issuers of
the special revenue bonds we held at December 31, 2015 have
the authority to impose ad valorem taxes. In that respect, many of
the special revenue bonds we held are similar to general obligation
bonds.
At December 31, 2014, our holdings of obligations of states
and political subdivisions included general obligation bonds with
an aggregate fair value of $279.7 million and an amortized cost of
$259.8 million. Our holdings also included special revenue bonds
with an aggregate fair value of $107.8 million and an amortized
cost of $99.2 million. With respect to both categories of bonds, we
held no securities of any issuer that comprised more than 10% of
that category at December 31, 2014. Education bonds and water
and sewer utility bonds represented 55% and 27%, respectively, of
our total investments in special revenue bonds based on their
carrying values at December 31, 2014. Many of the issuers of
the special revenue bonds we held at December 31, 2014 have
the authority to impose ad valorem taxes. In that respect, many of
the special revenue bonds we held are similar to general obligation
bonds.
We made reclassifications from available for sale to held to
maturity of fixed maturities at fair value on November 30,
2013. We present the impact of the transfers at November 30,
2013, summarized by type of securities, in the following table:
Amortized Cost Estimated Fair
U.S. Treasury securities and obligations of U.S. government
corporations and agencies $ 50,627,225 $ 47,914,311
Obligations of states and political subdivisions 88,456,842 79,866,801
Corporate securities 15,745,976 14,879,294
Mortgage-backed securities 72,465,250 69,567,883
Totals $ 227,295,293 $ 212,228,289
We have segregated within accumulated other comprehensive income
the net unrealized losses of $15.1 million arising prior to the
November 30, 2013 reclassification date for fixed maturities
reclassified from available for sale to held to maturity. We will
amortize this balance over the remaining life of the related
securities as an adjustment of yield in a manner consistent with
the accretion of discount on the same fixed maturities. During
2015, we recorded amortization of $1.3 million in accumulated other
comprehensive income. At December 31, 2015 and 2014, net
unrealized losses of $12.3 million and $13.6 million, respectively,
remained within accumulated other comprehensive income.
We set forth below the amortized cost and estimated fair value of
fixed maturities at December 31, 2015 by contractual maturity.
Expected maturities may differ from contractual maturities because
borrowers may have the right to call or prepay obligations with or
without call or prepayment penalties.
Amortized Cost Estimated Fair
Held to maturity
Due in one year or less $ 2,493,562 $ 2,488,554
Due after one year through five years 35,862,800 36,313,522
Due after five years through ten years 79,335,315 81,223,850
Due after ten years 117,923,691 127,097,857
Mortgage-backed securities 74,643,336 75,675,384
Total held to maturity $ 310,258,704 $ 322,799,167
Available for sale
Due in one year or less $ 18,226,200 $ 18,495,967
Due after one year through five years 94,535,097 97,051,851
Due after five years through ten years 119,028,240 122,786,982
Due after ten years 102,533,869 108,222,844
Mortgage-backed securities 154,686,660 154,835,915
Total available for sale $ 489,010,066 $ 501,393,559
The amortized cost of fixed maturities on deposit with various
regulatory authorities at December 31, 2015 and 2014 amounted
to $9,625,807 and $10,458,585, respectively.
Our investment in affiliate represented our 48.2% investment in
DFSC in the amount of $38,476,708 and $39,283,924 at
December 31, 2015 and 2014, respectively. We account for our
investment in DFSC using the equity method of accounting. Under
this method, we record our investment at cost, with adjustments for
our share of DFSC’s earnings and losses as well as changes in
DFSC’s equity due to its unrealized gains and losses.
We include our share of DFSC’s net income in our results of
operations. We have compiled the following summary financial
information for DFSC at December 31, 2015 and 2014 from the
financial statements of DFSC.
December 31,
2015 2014
Balance sheets:
Total assets $ 507,138,740 $ 505,934,003
Total liabilities $ 427,422,661 $ 424,266,891
Stockholders’ equity 79,716,079 81,667,112
Total liabilities and stockholders’ equity $ 507,138,740 $ 505,934,003
Year Ended
December 31,
2015 2014 2013
Income statements:
Net income $ 2,372,650 $ 2,853,576 $ 6,030,292
Other comprehensive (loss) income in our statements of
comprehensive income includes net unrealized (losses) gains of
($263,991), $1.5 million and ($2.2 million) for 2015, 2014 and
2013, respectively, representing our share of DFSC’s
unrealized investment gains or losses.
We derive net investment income, consisting primarily of interest
and dividends, from the following sources:
2015 2014 2013
Fixed maturities $ 23,636,468 $ 22,910,621 $ 23,621,977
Equity securities 707,703 528,453 122,603
Short-term investments 181,154 139,243 98,817
Other 33,450 34,675 41,608
Investment income 24,558,775 23,612,992 23,885,005
Investment expenses (3,609,077 ) (5,268,610 ) (5,089,766 )
Net investment income $ 20,949,698 $ 18,344,382 $ 18,795,239
We present below gross realized gains and losses from investments,
including those we classified as held to maturity, and the change
in the difference between fair value and cost of investments:
2015 2014 2013
Gross realized gains:
Fixed maturities $ 2,259,045 $ 1,811,295 $ 4,774,437
Equity securities 1,088,467 1,455,076 1,634,315
3,347,512 3,266,371 6,408,752
Gross realized losses:
Fixed maturities 105,432 37,449 3,091,538
Equity securities 1,307,656 94,841 893,772
1,413,088 132,290 3,985,310
Net realized gains $ 1,934,424 $ 3,134,081 $ 2,423,442
Change in difference between fair value and cost of
investments:
Fixed maturities $ (10,787,772 ) $ 23,893,815 $ (29,153,645 )
Equity securities 659,597 581,467 160,652
Totals $ (10,128,175 ) $ 24,475,282 $ (28,992,993 )
We held fixed maturities and equity securities with unrealized
losses representing declines that we considered temporary at
December 31, 2015 as follows:
Less than 12 months 12 months or longer
Fair Value Unrealized Fair Value Unrealized
U.S. Treasury securities and obligations of U.S. government
corporations and agencies $ 10,168,014 $ 50,819 $
— $
—
Obligations of states and political subdivisions 19,437,469 483,022
—
—
Corporate securities 69,481,645 1,615,369 11,323,819 957,678
Mortgage-backed securities 105,299,953 875,658 7,538,257 168,806
Equity securities 9,245,342 772,848
—
—
Totals $ 213,632,423 $ 3,797,716 $ 18,862,076 $ 1,126,484
We held fixed maturities and equity securities with unrealized
losses representing declines that we considered temporary at
December 31, 2014 as follows:
Less than 12 months 12 months or longer
Fair Value Unrealized Fair Value Unrealized
U.S. Treasury securities and obligations of U.S. government
corporations and agencies $ 6,821,013 $ 18,511 $ 937,448 $ 1,482
Obligations of states and political subdivisions 4,145,920 15,356 1,309,285 3,686
Corporate securities 26,854,423 499,697 2,397,635 35,866
Mortgage-backed securities 13,360,859 71,730 9,025,795 132,134
Equity securities 7,511,808 815,628
—
—
Totals $ 58,694,023 $ 1,420,922 $ 13,670,163 $ 173,168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e held 17 equity securities that were in an
unrealized loss position at December 31, 2015.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216 debt securities
that were in an unrealized loss position at December 31, 2015.
Based upon our analysis of general market conditions and underlying
factors impacting these debt securities, we considered these
declines in value to be temporary.
We did not recognize any impairment losses in 2015, 2014 or 2013.
We had no sales or transfers from our held to maturity portfolio in
2015, 2014 or 2013. We had no derivative instruments or hedging
activities during 2015, 2014 or 2013.</t>
  </si>
  <si>
    <t>Fair Value Measurements</t>
  </si>
  <si>
    <t>Fair Value Disclosures [Abstract]</t>
  </si>
  <si>
    <t>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also classify a portion of our equity securities as
Level 2.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the market of our investment
personnel, their research findings related to unusual fluctuations
in value and their comparison of such values to execution prices
for similar securities. Our investment personnel monitor the market
and are familiar with current trading ranges for similar securities
and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At December 31, 2015,
we received two estimates per security from the pricing services,
and we priced substantially all of our Level 1 and Level 2
investments using those prices. In our review of the estimates the
pricing services provided at December 31, 2015, we did not
identify any material discrepancies, and we did not make any
adjustments to the estimates the pricing services provided.
We present our cash and short-term investments at estimated fair
value. The carrying values in our balance sheet for premium
receivables and reinsurance receivables and payables for premiums
and paid losses and loss expenses approximate their fair values.
The carrying amounts reported in the balance sheet for our
subordinated debentures and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15 and 2014.
The following table presents our fair value measurements for our
investments in available-for-sale fixed maturity and equity
securities at December 31, 2015:
Fair Value Measurements
Using
Fair Value Quoted Prices Significant Significant
U.S. Treasury securities and obligations of U.S. government
corporations and agencies $ 37,188,808 $
— $ 37,188,808 $
—
Obligations of states and political subdivisions 236,556,419
— 236,556,419
—
Corporate securities 72,812,417
— 72,812,417
—
Mortgage-backed securities 154,835,915
— 154,835,915
—
Equity securities 26,726,924 26,726,924
—
—
Total investments in the fair value hierarchy 528,120,483 26,726,924 501,393,559
—
Investment measured at net asset value 10,533,897
—
—
—
Totals $ 538,654,380 $ 26,726,924 $ 501,393,559 $
—
The following table presents our fair value measurements for our
investments in available-for-sale fixed maturity and equity
securities at December 31, 2014:
Fair Value Measurements
Using
Fair Value Quoted Prices Significant Significant
U.S. Treasury securities and obligations of U.S. government
corporations and agencies $ 21,258,742 $
— $ 21,258,742 $
—
Obligations of states and political subdivisions 266,242,062
— 266,242,062
—
Corporate securities 53,944,898
— 53,944,898
—
Mortgage-backed securities 93,704,082
— 93,704,082
—
Equity securities 20,767,600 20,767,600
—
—
Total investments in the fair value hierarchy 455,917,384 20,767,600 435,149,784
—
Investment measured at net asset value 10,054,422
—
—
—
Totals $ 465,971,806 $ 20,767,600 $ 435,149,784 $
—</t>
  </si>
  <si>
    <t>Deferred Policy Acquisition Costs</t>
  </si>
  <si>
    <t>Insurance [Abstract]</t>
  </si>
  <si>
    <t>6 — Deferred Policy Acquisition Costs
Changes in our insurance subsidiaries’ deferred policy
acquisition costs are as follows:
2015 2014 2013
Balance, January 1 $ 48,298,608 $ 43,627,510 $ 40,121,697
Acquisition costs deferred 103,322,780 94,817,098 85,258,813
Amortization charged to earnings (99,513,000 ) (90,146,000 ) (81,753,000 )
Balance, December 31 $ 52,108,388 $ 48,298,608 $ 43,627,510</t>
  </si>
  <si>
    <t>Property and Equipment</t>
  </si>
  <si>
    <t>Property, Plant and Equipment [Abstract]</t>
  </si>
  <si>
    <t>7 — Property and Equipment
Property and equipment at December 31, 2015 and 2014 consisted
of the following:
2015 2014 Estimated Useful
Office equipment $ 9,118,021 $ 9,458,444 3-15 years
Automobiles 1,685,483 2,069,761 5 years
Real estate 7,323,868 7,183,312 5-50 years
Software 2,794,864 2,776,141 5 years
20,922,236 21,487,658
Accumulated depreciation (13,895,093 ) (13,819,318 )
$ 7,027,143 $ 7,668,340
Depreciation expense for 2015, 2014 and 2013 amounted to $792,733,
$883,674 and $783,897, respectively.</t>
  </si>
  <si>
    <t>Liability for Losses and Loss Expenses</t>
  </si>
  <si>
    <t>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15 2014 2013
Balance at January 1 $ 538,258,406 $ 495,619,269 $ 458,827,395
Less reinsurance recoverable (245,957,364 ) (230,014,037 ) (207,891,560 )
Net balance at January 1 292,301,042 265,605,232 250,935,835
Incurred related to:
Current year 391,166,740 373,932,058 332,770,088
Prior years 7,200,134 14,469,124 10,357,863
Total incurred 398,366,874 388,401,182 343,127,951
Paid related to:
Current year 236,834,666 229,939,627 201,781,955
Prior years 131,779,001 131,765,745 126,676,599
Total paid 368,613,667 361,705,372 328,458,554
Net balance at December 31 322,054,249 292,301,042 265,605,232
Plus reinsurance recoverable 256,150,860 245,957,364 230,014,037
Balance at December 31 $ 578,205,109 $ 538,258,406 $ 495,619,269
Our insurance subsidiaries recognized an increase in their
liability for losses and loss expenses of prior years of $7.2
million, $14.5 million and $10.4 million in 2015, 2014 and 2013,
respectively. Our insurance subsidiaries made no significant
changes in their reserving philosophy, key reserving assumptions or
claims management personnel, and they have made no significant
offsetting changes in estimates that increased or decreased their
loss and loss expense reserves in those years. The 2015 development
represented 2.5% of the December 31, 2014 net carried reserves
and resulted primarily from higher-than-expected severity in the
private passenger automobile liability, commercial multiple peril
and commercial automobile lines of business in accident years prior
to 2015. The majority of the 2015 development related to increases
in the liability for losses and loss expenses of prior years for
Atlantic States and Southern. The 2014 development represented 5.4%
of the December 31, 2013 net carried reserves and resulted
primarily from higher-than-expected severity in the private
passenger automobile liability, commercial multiple peril and
commercial automobile lines of business in accident years prior to
2014. The majority of the 2014 development related to increases in
the liability for losses and loss expenses of prior years for
Atlantic States and Southern. The 2013 development represented 4.1%
of the December 31, 2012 net carried reserves and resulted
primarily from higher-than-expected severity in the private
passenger automobile liability, commercial multiple peril,
commercial automobile and workers’ compensation lines of
business in accident years prior to 2013. The majority of the 2013
development related to increases in the liability for losses and
loss expenses of prior years for Atlantic States and Southern.</t>
  </si>
  <si>
    <t>Borrowings</t>
  </si>
  <si>
    <t>Debt Disclosure [Abstract]</t>
  </si>
  <si>
    <t>9 — Borrowings
Lines of Credit
In June 2015, we renewed our existing credit agreement with
Manufacturers and Traders Trust Company (“M&amp;T”)
relating to a $60.0 million unsecured, revolving line of credit.
The line of credit now expires in July 2018. We have the right to
request a one-year extension of the credit agreement as of each
anniversary date of the agreement. At December 31, 2015, we
had $46.0 million in outstanding borrowings and had the ability to
borrow an additional $14.0 million at interest rates equal to
M&amp;T’s current prime rate or the then-current LIBOR rate
plus 2.25%. The interest rate on our outstanding borrowings is
adjustable quarterly. At December 31, 2015, the interest rate
on our outstanding borrowings was 2.68%. We pay a fee of
0.2% per annum on the loan commitment amount regardless of
usage. The credit agreement requires our compliance with certain
covenants. These covenants include minimum levels of our net worth,
leverage ratio, statutory surplus and the A.M. Best ratings of our
insurance subsidiaries. We complied with all requirements of the
credit agreement during 2015.
MICO has an agreement with the Federal Home Loan Bank
(“FHLB”) of Indianapolis. Through its membership, MICO
has the ability to issue debt to the FHLB of Indianapolis in
exchange for cash advances. There were no outstanding borrowings at
December 31, 2015 or 2014. The table below presents the amount
of FHLB of Indianapolis stock MICO purchased, collateral pledged
and assets related to MICO’s agreement at December 31,
2015.
FHLB stock purchased and owned as part of the agreement $ 201,100
Collateral pledged, at par (carrying value $2,529,748) 2,552,250
Borrowing capacity currently available 2,437,379
Atlantic States is a member of the FHLB of Pittsburgh. Through its
membership, Atlantic States has the ability to issue debt to the
FHLB of Pittsburgh in exchange for cash advances. During 2013,
Atlantic States issued secured debt in the principal amount of
$15.0 million to the FHLB of Pittsburgh in exchange for cash
advances in the amount of $15.0 million. Atlantic States then
loaned $15.0 million to us. We used the proceeds of our loan from
Atlantic States to fund our prepayment of subordinated debentures.
In July 2015, Atlantic States issued secured debt in the principal
amount of $20.0 million to the FHLB of Pittsburgh in exchange for
cash advances in the amount of $20.0 million. Atlantic States then
loaned $20.0 million to us. We used the proceeds of our loan from
Atlantic States to repay borrowings under our line of credit with
M&amp;T. The interest rate on the advances was .38% at
December 31, 2015. The table below presents the amount of FHLB
of Pittsburgh stock Atlantic States purchased, collateral pledged
and assets related to Atlantic States’ membership in the FHLB
of Pittsburgh at December 31, 2015.
FHLB stock purchased and owned as part of the agreement $ 1,540,300
Collateral pledged, at par (carrying value $36,893,743) 37,325,137
Borrowing capacity currently available 569,727
Subordinated Debentures
In January 2002, West Bend purchased a surplus note from MICO for
$5.0 million to increase MICO’s statutory surplus. On
December 1, 2010, Donegal Mutual purchased the surplus note
from West Bend at face value. The surplus note carries an interest
rate of 5.00%, and any repayment of principal or interest requires
prior insurance regulatory approval. Upon receipt of regulatory
approval, MICO paid $250,000 in interest to Donegal Mutual during
each of 2015, 2014 and 2013.</t>
  </si>
  <si>
    <t>Reinsurance</t>
  </si>
  <si>
    <t>10 — Reinsurance
Unaffiliated Reinsurers
Our insurance subsidiaries and Donegal Mutual purchase certain
third-party reinsurance on a combined basis. Le Mars, MICO,
Peninsula and Sheboygan also have separate third-party reinsurance
programs that provide certain coverage that is commensurate with
their relative size and exposures. Our insurance subsidiaries use
several different reinsurers, all of which, consistent with the
requirements of our insurance subsidiaries and Donegal Mutual, have
an A.M. Best rating of A- (Excellent) or better, or, with respect
to foreign reinsurers, have a financial condition that, in the
opinion of our management, is equivalent to a company with at least
an A- rating from A.M. Best. The external reinsurance our insurance
subsidiaries and Donegal Mutual purchase includes “excess of
loss reinsurance,” under which their losses are automatically
reinsured, through a series of contracts, over a set retention
(generally $1.0 million), and “catastrophic
reinsurance,” under which they recover, through a series of
contracts, 100% of an accumulation of many losses resulting from a
single event, including natural disasters, over a set retention
(generally $5.0 million) and after exceeding an annual aggregate
deductible ($1.5 million in 2015 and 2014 and $5.0 million in 2013)
up to aggregate losses of $149.0 million per occurrence. For
property insurance, our insurance subsidiaries have excess of loss
treaties that provide for coverage up to $5.0 million per loss. For
liability insurance, our insurance subsidiaries have excess of loss
treaties that provide for coverage up to $50.0 million per
occurrence. For workers’ compensation insurance, our
insurance subsidiaries have excess of loss treaties that provide
for coverage up to $10.0 million on any one life. Our insurance
subsidiaries and Donegal Mutual have property catastrophe coverage
through a series of layered treaties up to aggregate losses of
$154.0 million for any single event. As many as 25 reinsurers
provided coverage for 2015 on any one treaty with no reinsurer
taking more than 40% of any one treaty. The amount of coverage
provided under each of these types of reinsurance depends upon the
amount, nature, size and location of the risks being reinsured.
Donegal Mutual and our insurance subsidiaries also purchased
facultative reinsurance to cover exposures from losses that
exceeded the limits provided by the treaty reinsurance Donegal
Mutual and our insurance subsidiaries purchased. In order to write
automobile insurance in the State of Michigan, MICO is required to
be a member of the Michigan Catastrophic Claims Association
(“MCCA”). The MCCA provides reinsurance to MICO for
personal automobile and commercial automobile personal injury
claims in the State of Michigan over a set retention.
Through December 1, 2010, MICO and West Bend were parties to
quota-share reinsurance agreements whereby MICO ceded 75% of its
business to West Bend. MICO and West Bend agreed to terminate the
reinsurance agreement in effect at November 30, 2010 on a
run-off basis. West Bend’s obligations related to all past
reinsurance agreements with MICO remain in effect for all policies
effective prior to December 1, 2010.
For policies effective through December 31, 2014, MICO
maintained a quota-share reinsurance agreement with third-party
reinsurers to reduce its net exposures. Effective from
December 1, 2010 to December 31, 2011, the quota-share
reinsurance percentage was 50%. Effective January 1, 2012,
MICO reduced the quota-share reinsurance percentage to 40%.
Effective January 1, 2013, MICO reduced the quota-share
reinsurance percentage to 30%. Effective January 1, 2014, MICO
reduced the quota-share reinsurance percentage to 20%. Effective
January 1, 2015, MICO no longer maintains a quota-share
reinsurance agreement with third-party reinsurers.
The following amounts represent ceded reinsurance transactions with
unaffiliated reinsurers during 2015, 2014 and 2013:
2015 2014 2013
Premiums written $ 40,997,351 $ 62,351,702 $ 69,776,461
Premiums earned 49,758,371 66,418,933 73,504,433
Losses and loss expenses 30,722,807 78,912,356 58,556,283
Prepaid reinsurance premiums 8,570,055 17,331,076 21,398,306
Liability for losses and loss expenses 113,023,942 114,929,716 114,313,279
Total Reinsurance
The following amounts represent total ceded reinsurance
transactions with both affiliated and unaffiliated reinsurers
during 2015, 2014 and 2013:
2015 2014 2013
Premiums earned $ 271,712,289 $ 275,615,749 $ 266,284,366
Losses and loss expenses 172,302,366 231,749,942 181,218,752
Prepaid reinsurance premiums 113,522,505 115,871,783 112,663,942
Liability for losses and loss expenses 256,150,860 245,957,364 230,014,037
The following amounts represent the effect of reinsurance on
premiums written for 2015, 2014 and 2013:
2015 2014 2013
Direct $ 492,073,587 $ 469,274,692 $ 441,469,330
Assumed 406,126,275 388,750,312 359,753,517
Ceded (269,363,012 ) (278,823,589 ) (267,792,144 )
Net premiums written $ 628,836,850 $ 579,201,415 $ 533,430,703
The following amounts represent the effect of reinsurance on
premiums earned for 2015, 2014 and 2013:
2015 2014 2013
Direct $ 480,210,534 $ 455,689,137 $ 431,788,593
Assumed 397,142,483 376,424,147 349,787,717
Ceded (271,712,289 ) (275,615,749 ) (266,284,366 )
Net premiums earned $ 605,640,728 $ 556,497,535 $ 515,291,944</t>
  </si>
  <si>
    <t>Income Taxes</t>
  </si>
  <si>
    <t>Income Tax Disclosure [Abstract]</t>
  </si>
  <si>
    <t>11 — Income Taxes
Our provision for income tax for 2015, 2014 and 2013 consisted of
the following:
2015 2014 2013
Current $ 5,621,367 $ 2,707,478 $ 4,973,430
Deferred 980,868 (963,679 ) 1,414,843
Federal income tax provision $ 6,602,235 $ 1,743,799 $ 6,388,273
Our effective tax rate is different from the amount computed at the
statutory federal rate of 35% for 2015, 2014 and 2013. The reasons
for such difference and the related tax effects are as follows:
2015 2014 2013
Income before income taxes $ 27,592,268 $ 16,282,817 $ 32,710,265
Computed “expected” taxes 9,657,294 5,698,986 11,448,593
Tax-exempt interest (4,806,855 ) (5,063,140 ) (5,789,963 )
Proration 737,644 766,334 868,306
Other, net 1,014,152 341,619 (138,663 )
Federal income tax provision $ 6,602,235 $ 1,743,799 $ 6,388,273
The tax effects of temporary differences that give rise to
significant portions of our deferred tax assets and deferred tax
liabilities at December 31, 2015 and 2014 are as follows:
2015 2014
Deferred tax assets:
Unearned premium $ 22,174,971 $ 20,548,545
Loss reserves 6,615,751 6,677,129
Net operating loss carryforward — Le Mars 1,402,857 1,534,303
Alternative minimum tax credit carryforward 10,336,593 11,880,197
Other 2,565,340 1,451,017
Total gross deferred tax assets 43,095,512 42,091,191
Less valuation allowance (440,778 ) (440,778 )
Net deferred tax assets 42,654,734 41,650,413
Deferred tax liabilities:
Deferred policy acquisition costs 18,237,936 16,904,513
Net unrealized gains 416,635 2,882,534
Other 4,556,356 4,717,063
Total gross deferred tax liabilities 23,210,927 24,504,110
Net deferred tax asset $ 19,443,807 $ 17,146,303
We provide a valuation allowance when we believe it is more likely
than not that we will not realize some portion of a deferred tax
asset. At December 31, 2015 and 2014, we established a
valuation allowance of $440,778 related to a portion of the net
operating loss carryforward of Le Mars that we acquired on
January 1, 2004. We determined that we were not required to
establish a valuation allowance for the other net deferred tax
assets of $42.7 million and $41.7 million at December 31, 2015
and 2014, respectively, since it is more likely than not that we
will realize these deferred tax assets through reversals of
existing temporary differences, future taxable income and our
implementation of tax-planning strategies.
Tax years 2012 through 2015 remained open for examination at
December 31, 2015. The net operating loss carryforward of $4.0
million of Le Mars will begin to expire in 2020 if not utilized and
is subject to an annual limitation of approximately $376,000. We
also had an alternative minimum tax credit carryforward of $10.3
million at December 31, 2015 with an indefinite life.</t>
  </si>
  <si>
    <t>Equity [Abstract]</t>
  </si>
  <si>
    <t>12 — Stockholders’ Equity
On April 19, 2001, our stockholders approved an amendment to
our certificate of incorporation. Among other things, the amendment
reclassified our common stock as Class B common stock and effected
a one-for-three reverse split of our Class B common stock effective
April 19, 2001. The amendment also authorized a new class of
common stock with one-tenth of a vote per share designated as
Class A common stock. Our board of directors also declared a
dividend of two shares of Class A common stock for each share
of Class B common stock, after the one-for-three reverse split,
held of record at the close of business April 19, 2001.
At our annual meeting of stockholders on April 18, 2013, our
stockholders approved an amendment to our certificate of
incorporation that increased the number of shares of our
Class A common stock we have the authority to issue from
30.0 million shares to 40.0 million shares.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any
assets available to common stockholders will be distributed
pro-rata to the holders of our Class A common stock and our
Class B common stock after payment of all of our obligations.
In February 2009, our board of directors authorized a share
repurchase program, pursuant to which we may purchase up to 300,000
shares of our Class A common stock at prices prevailing from
time to time in the open market subject to the provisions of
Securities and Exchange Commission (“SEC”) Rule 10b-18
and in privately negotiated transactions. We purchased 3,222 and
846 shares of our Class A common stock under this program
during 2015 and 2014, respectively. As of December 31, 2015,
we had no remaining authority to purchase shares under this
program.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and in privately
negotiated transactions. We purchased 57,658 shares of our
Class A common stock under this program during 2015. We did
not purchase any shares of our Class A common stock under this
program during 2013 or 2014. We have purchased a total of 57,658
shares of our Class A common stock under this program from its
inception through December 31, 2015.
On December 18, 2015, we and Donegal Mutual entered into a Stock
Purchase and Standstill Agreement (the “Purchase
Agreement”) with Gregory M. Shepard (“Mr.
Shepard”). Under the terms of the Purchase Agreement, we
purchased 2,000,000 shares of our Class A common stock from Mr.
Shepard on December 22, 2015 for a price of $33.0 million, or
$16.50 per share, representing a premium of approximately $5.8
million from the market price of our Class A common stock on the
date of the Purchase Agreement. We reported this premium in excess
of the market price as an expense in our consolidated statements of
income and comprehensive income that we include in this Form 10-K
Report. We borrowed $33.0 million under our existing line of credit
with M&amp;T Bank to fund the purchase. The Purchase Agreement
contains a number of typical “standstill” provisions
pursuant to which Mr. Shepard and any affiliate of Mr. Shepard
agree not to take a number of “control-seeking” actions
with respect to us for a period of 25 years from the date of the
Purchase Agreement.
At December 31, 2015, our treasury stock consisted of
3,002,588 and 72,465 shares of Class A common stock and Class
B common stock, respectively. At December 31, 2014, our
treasury stock consisted of 941,708 and 72,465 shares of
Class A common stock and Class B common stock,
respectively.</t>
  </si>
  <si>
    <t>Stock Compensation Plans</t>
  </si>
  <si>
    <t>Postemployment Benefits [Abstract]</t>
  </si>
  <si>
    <t>13 — Stock Compensation Plans
Equity Incentive Plans
Since 1996, we have maintained an Equity Incentive Plan for
Employees. During 2015,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5, we adopted a plan that made 500,000 shares
of Class A common stock available for issuance to our
directors and the directors of our subsidiaries and affiliates. 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7,200, 6,800 and 6,800 shares of
restricted stock on January 2, 2015, 2014 and 2013 under our
director plan.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15 was $1.55. We calculated this fair value based upon a
risk-free interest rate of 1.86%, an expected life of three years,
an expected volatility of 23% and an expected dividend yield of
4%.
The weighted-average grant date fair value of options we granted
during 2014 was $1.69. We calculated this fair value based upon a
risk-free interest rate of 1.76%, an expected life of five years,
an expected volatility of 18% and an expected dividend yield of
3%.
The weighted-average grant date fair value of options we granted
during 2013 was $2.20. We calculated this fair value based upon a
risk-free interest rate of 1.63%, an expected life of five years,
an expected volatility of 23% and an expected dividend yield of
3%.
We charged compensation expense for our stock compensation plans
against income before income taxes of $2.6 million, $2.1 million
and $599,179 for the years ended December 31, 2015, 2014 and
2013, respectively, with a corresponding income tax benefit of
$896,753, $700,487 and $203,721. At December 31, 2015 and
2014, our total unrecognized compensation cost related to
non-vested share-based compensation granted under our stock
compensation plans was $4.0 million and $4.6 million, respectively.
We expect to recognize this cost over a weighted average period of
1.3 years.
During 2015, we received cash from option exercises under all stock
compensation plans of $13.7 million. We realized actual tax
benefits for the tax deductions from option exercises of
share-based compensation of $437,474 for 2015. During 2014, we
received cash from option exercises under all stock compensation
plans of $6.5 million. We realized actual tax benefits for the tax
deductions from option exercises of share-based compensation of
$304,533 for 2014. During 2013, we received cash from option
exercises under all stock compensation plans of $9.7 million. We
realized actual tax benefits for the tax deductions from option
exercises of share-based compensation of $531,159 for 2013. No
further shares are available for future option grants for plans in
effect prior to 2015.
Information regarding activity in our stock option plans
follows:
Number of Weighted-
Outstanding at December 31, 2012 6,700,825 $ 14.27
Granted — 2013 2,543,500 15.90
Exercised — 2013 (722,322 ) 13.45
Forfeited — 2013 (116,669 ) 13.65
Expired — 2013 (1,204,000 ) 17.52
Outstanding at December 31, 2013 7,201,334 14.39
Granted — 2014 1,574,500 15.80
Exercised — 2014 (474,893 ) 13.64
Forfeited — 2014 (112,511 ) 15.23
Expired — 2014 (5,000 ) 17.50
Outstanding at December 31, 2014 8,183,430 14.69
Granted — 2015 1,710,500 13.64
Exercised — 2015 (983,370 ) 13.91
Forfeited — 2015 (114,967 ) 15.30
Expired — 2015 (641 ) 14.00
Outstanding at December 31, 2015 8,794,952 $ 14.57
Exercisable at:
December 31, 2013 3,028,619 $ 13.47
December 31, 2014 4,477,240 $ 13.88
December 31, 2015 5,250,338 $ 14.42
Shares available for future option grants at December 31, 2015
totaled 3,289,500 shares under all plans.
The following table summarizes information about stock options
outstanding at December 31, 2015:
Exercise Price Number of Weighted- Number of
$14.00 20,000 0.5 years 20,000
12.50 1,668,148 6.0 years 1,668,148
14.50 1,433,303 7.0 years 1,433,303
15.90 2,423,667 8.0 years 1,615,776
15.80 1,539,334 9.0 years 513,111
13.64 1,710,500 5.0 years
—
Total 8,794,952 5,250,338
Employee Stock Purchase Plan
Since 1996, we have maintained an Employee Stock Purchase Plan.
During 2011, we adopted a plan that made 300,000 shares of our
Class A common stock available for issuance. The plan extends
over a 10-year period and provides for shares to be offered to all
eligible employees at a purchase price equal to the lesser of 85%
of the fair market value of our Class A common stock on the
last day before the first day of each enrollment period (June 1 and
December 1 of each year) under the plan or 85% of the fair
market value of our Class A common stock on the last day of
each subscription period (June 30 and December 31 of each
year).
A summary of plan activity follows:
Shares Issued
Price Shares
January 1, 2013 11.93 16,485
July 1, 2013 11.76 19,805
January 1, 2014 12.58 16,964
July 1, 2014 13.01 19,627
January 1, 2015 12.40 17,662
July 1, 2015 12.95 20,006
On January 1, 2016, we issued 18,387 shares at a price of
$11.97 per share under this plan.
Agency Stock Purchase Plan
Since 1996, we have maintained an Agency Stock Purchase Plan.
During 2015, we adopted a plan that made 35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 trading days of each subscription period.
During 2015, 2014 and 2013, we issued 84,198, 84,320 and 79,532
shares, respectively, under this plan. The expense we recognized
under the plan was not material.</t>
  </si>
  <si>
    <t>Statutory Net Income, Capital and Surplus and Dividend Restrictions</t>
  </si>
  <si>
    <t>14 — Statutory Net Income,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2015 2014 2013
Atlantic States:
Statutory capital and surplus $ 207,636,824 $ 191,195,309 $ 186,606,655
Statutory unassigned surplus 149,257,062 134,473,661 131,028,806
Statutory net income 13,352,784 6,054,186 12,596,844
Southern:
Statutory capital and surplus 61,742,861 60,061,445 62,702,432
Statutory unassigned surplus 10,459,840 8,946,329 11,701,045
Statutory net income 2,301,009 987,335 4,195,635
Le Mars:
Statutory capital and surplus 26,168,865 27,251,245 27,627,914
Statutory unassigned surplus 13,367,321 14,571,069 15,032,372
Statutory net (loss) income (600,608 ) (591,242 ) 790,147
Peninsula:
Statutory capital and surplus 41,838,137 42,065,153 41,891,487
Statutory unassigned surplus 23,813,003 24,170,534 24,089,092
Statutory net income 1,976,093 3,240,015 1,481,670
Sheboygan:
Statutory capital and surplus 13,254,117 11,553,018 12,085,839
Statutory unassigned surplus (deficit) 1,107,421 (525,782 ) 52,211
Statutory net income (loss) 1,719,703 (707,321 ) 1,374,543
MICO:
Statutory capital and surplus 46,199,534 41,989,986 41,594,701
Statutory unassigned surplus 19,894,850 15,860,855 15,588,110
Statutory net income (loss) 3,562,536 (276,023 ) 1,170,008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15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16 are $20.8 million from
Atlantic States, $2.3 million from Southern, $2.6 million from Le
Mars, $4.2 million from Peninsula, $1.3 million from Sheboygan and
$4.6 million from MICO, or a total of approximately $35.8
million.</t>
  </si>
  <si>
    <t>Reconciliation of Statutory Filings to Amounts Reported Herein</t>
  </si>
  <si>
    <t>15 — Reconciliation of Statutory Filings to Amounts
Reported Herein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income and capital and surplus, as
determined using SAP, to the amounts included in the accompanying
GAAP financial statements are as follows:
Year Ended
December 31,
2015 2014 2013
Statutory net income of insurance subsidiaries $ 22,311,517 $ 8,706,950 $ 21,608,847
Increases (decreases):
Deferred policy acquisition costs 3,809,780 4,671,098 3,505,813
Deferred federal income taxes (168,395 ) 963,679 (1,414,843 )
Salvage and subrogation recoverable 1,082,800 1,132,000 1,059,400
Consolidating eliminations and adjustments (3,679,277 ) (11,075,829 ) (10,648,834 )
Parent-only net (loss) income (2,366,392 ) 10,141,120 12,211,609
Net income as reported herein $ 20,990,033 $ 14,539,018 $ 26,321,992
Year Ended
December 31,
2015 2014 2013
Statutory capital and surplus of insurance subsidiaries $ 396,840,338 $ 374,116,156 $ 372,509,028
Increases (decreases):
Deferred policy acquisition costs 52,108,388 48,298,608 43,627,510
Deferred federal income taxes (16,930,202 ) (17,639,443 ) (12,251,398 )
Salvage and subrogation recoverable 15,274,800 14,192,000 13,060,000
Non-admitted assets and other adjustments, net 2,441,591 2,236,021 2,363,038
Fixed maturities 957,401 7,637,828 (1,465,363 )
Parent-only equity and other adjustments (42,303,748 ) (12,706,527 ) (20,965,704 )
Stockholders’ equity as reported herein $ 408,388,568 $ 416,134,643 $ 396,877,111</t>
  </si>
  <si>
    <t>Supplementary Cash Flow Information</t>
  </si>
  <si>
    <t>Supplemental Cash Flow Elements [Abstract]</t>
  </si>
  <si>
    <t xml:space="preserve">16 — Supplementary Cash Flow Information
The following table reflects net income taxes and interest we paid
during 2015, 2014 and 2013:
2015 2014 2013
Income taxes $ 7,100,000 $ 2,550,000 $ 5,450,000
Interest 870,675 1,252,194 1,527,037 </t>
  </si>
  <si>
    <t>Earnings Per Share</t>
  </si>
  <si>
    <t>Earnings Per Share [Abstract]</t>
  </si>
  <si>
    <t>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reflecting the dividend rights of
each class.
We present below a reconciliation of the numerators and
denominators we used in the basic and diluted per share
computations for our Class A common stock:
Year Ended
December 31,
(dollars in thousands, except
per share data) 2015 2014 2013
Basic earnings per share:
Numerator:
Allocation of net income $ 17,155 $ 11,797 $ 21,110
Denominator:
Weighted-average shares outstanding 22,045,999 21,099,861 20,363,677
Basic earnings per share $ 0.78 $ 0.56 $ 1.04
Diluted earnings per share:
Numerator:
Allocation of net income $ 17,155 $ 11,797 $ 21,110
Denominator:
Number of shares used in basic computation 22,045,999 21,099,861 20,363,677
Weighted-average effect of dilutive securities
Add: Director and employee stock options 348,122 464,595 398,708
Number of shares used in per share computations 22,394,121 21,564,456 20,762,385
Diluted earnings per share $ 0.77 $ 0.55 $ 1.02
We used the following information in the basic and diluted per
share computations for our Class B common stock:
Year Ended
December 31,
(dollars in thousands, except
per share data) 2015 2014 2013
Basic and diluted earnings per share:
Numerator:
Allocation of net income $ 3,835 $ 2,742 $ 5,212
Denominator:
Weighted-average shares outstanding 5,576,775 5,576,775 5,576,775
Basic and diluted earnings per share $ 0.69 $ 0.49 $ 0.94
During 2014 and 2013, we did not include certain options to
purchase shares of our Class A common stock in the computation
of diluted earnings per share because the exercise price of the
options was greater than the average market price of our
Class A common stock. The following table reflects the options
we did not include:
2014 2013
Options excluded from diluted earnings per share 4,030,500 2,548,500</t>
  </si>
  <si>
    <t>Condensed Financial Information of Parent Company</t>
  </si>
  <si>
    <t>Condensed Financial Information of Parent Company Only Disclosure [Abstract]</t>
  </si>
  <si>
    <t>18 — Condensed Financial Information of Parent
Company Condensed Balance Sheets (in thousands)
December 31, 2015 2014
Assets
Investment in subsidiaries/affiliates (equity method) $ 493,600 $ 472,903
Short-term investments 32 530
Cash 1,153 1,543
Property and equipment 619 948
Other 649 429
Total assets $ 496,053 $ 476,353
Liabilities and Stockholders’ Equity
Liabilities
Cash dividends declared to stockholders $ 3,512 $ 3,467
Borrowings under lines of credit 81,000 53,500
Other 3,152 3,251
Total liabilities 87,664 60,218
Stockholders’ equity 408,389 416,135
Total liabilities and stockholders’ equity $ 496,053 $ 476,353
Condensed Statements of Income and
Comprehensive Income (in thousands)
Year Ended
December 31, 2015 2014 2013
Statements of Income
Revenues
Dividends from subsidiaries $ 3,875 $ 11,500 $ 12,500
Other 2,028 2,099 3,758
Total revenues 5,903 13,599 16,258
Expenses
Operating expenses 2,451 2,746 3,777
Premium paid on purchase of treasury stock 5,780
—
—
Interest 1,066 1,367 1,488
Total expenses 9,297 4,113 5,265
(Loss) income before income tax benefit and equity in undistributed
net income of subsidiaries (3,394 ) 9,486 10,993
Income tax benefit 1,028 655 1,219
(Loss) income before equity in undistributed net income of
subsidiaries (2,366 ) 10,141 12,212
Equity in undistributed net income of subsidiaries 23,356 4,398 14,110
Net income $ 20,990 $ 14,539 $ 26,322
Statements of Comprehensive Income
Net income $ 20,990 $ 14,539 $ 26,322
Other comprehensive (loss) income, net of tax
Unrealized (loss) gain — subsidiaries (4,579 ) 7,666 (28,707 )
Other comprehensive (loss) income, net of tax (4,579 ) 7,666 (28,707 )
Comprehensive income (loss) $ 16,411 $ 22,205 $ (2,385 )
Condensed Statements of Cash Flows (in thousands)
Year Ended
December 31, 2015 2014 2013
Cash flows from operating activities:
Net income $ 20,990 $ 14,539 $ 26,322
Adjustments:
Equity in undistributed net income of subsidiaries (23,356 ) (4,398 ) (14,110 )
Other 539 (432 ) (2,200 )
Net adjustments (22,817 ) (4,830 ) (16,310 )
Net cash (used) provided (1,827 ) 9,709 10,012
Cash flows from investing activities:
Net sale (purchase) of short-term investments 498 (381 ) 176
Net purchase of property and equipment (23 ) (426 ) (420 )
Investment in subsidiaries (2,427 ) (1,710 ) 990
Other — 26 44
Net cash (used) provided (1,952 ) (2,491 ) 790
Cash flows from financing activities:
Cash dividends paid (14,454 ) (13,575 ) (12,809 )
Issuance of common stock 18,468 10,808 12,648
Payments on subordinated debentures
—
— (15,465 )
Payments on line of credit (9,500 ) (7,500 ) (15,500 )
Borrowings under lines of credit 37,000 3,000 21,500
Purchase of treasury stock (28,125 ) (12 ) (377 )
Net cash provided (used) 3,389 (7,279 ) (10,003 )
Net change in cash (390 ) (61 ) 799
Cash at beginning of year 1,543 1,604 805
Cash at end of year $ 1,153 $ 1,543 $ 1,604</t>
  </si>
  <si>
    <t>Segment Information</t>
  </si>
  <si>
    <t>Segment Reporting [Abstract]</t>
  </si>
  <si>
    <t>19 — Segment Information
We have four reportable segments, which consist of our investment
function, our personal lines of insurance, our commercial lines of
insurance and our investment in DFSC. Using independent agents, our
insurance subsidiaries market personal lines of insurance to
individuals and commercial lines of insurance to small and
medium-sized businesses.
We evaluate the performance of the personal lines and commercial
lines primarily based upon our insurance subsidiaries’
underwriting results as determined under SAP for our total
business.
We do not allocate assets to the personal and commercial lines and
review the two segments in total for purposes of decision-making.
We operate only in the United States, and no single customer or
agent provides 10 percent or more of our revenues.
Financial data by segment is as follows:
2015 2014 2013
(in thousands)
Revenues:
Premiums earned:
Commercial lines $ 261,286 $ 231,056 $ 202,983
Personal lines 344,355 325,442 312,309
GAAP premiums earned 605,641 556,498 515,292
Net investment income 20,950 18,344 18,795
Realized investment gains 1,934 3,134 2,423
Equity in earnings of DFSC 1,277 1,243 2,908
Other 6,585 7,329 7,692
Total revenues $ 636,387 $ 586,548 $ 547,110
2015 2014 2013
(in thousands)
Income before income taxes:
Underwriting income (loss):
Commercial lines $ 9,259 $ (9,434 ) $ (524 )
Personal lines (6,414 ) (6,383 ) 1,654
SAP underwriting income (loss) 2,845 (15,817 ) 1,130
GAAP adjustments 3,344 6,312 5,175
GAAP underwriting income (loss) 6,189 (9,505 ) 6,305
Net investment income 20,950 18,344 18,795
Realized investment gains 1,934 3,134 2,423
Equity in earnings of DFSC 1,277 1,243 2,908
Premium paid on purchase of treasury stock (5,780 )
—
—
Other 3,022 3,067 2,279
Income before income taxes $ 27,592 $ 16,283 $ 32,710</t>
  </si>
  <si>
    <t>Guaranty Fund and Other Insurance-Related Assessments</t>
  </si>
  <si>
    <t>20 — Guaranty Fund and Other Insurance-Related
Assessments
Our insurance subsidiaries’ liabilities for guaranty fund and
other insurance-related assessments were $1,348,427 and $1,440,845
at December 31, 2015 and 2014, respectively. These liabilities
included $400,690 and $472,665 related to surcharges collected by
our insurance subsidiaries on behalf of regulatory authorities for
2015 and 2014, respectively.</t>
  </si>
  <si>
    <t>Interim Financial Data</t>
  </si>
  <si>
    <t>Quarterly Financial Information Disclosure [Abstract]</t>
  </si>
  <si>
    <t xml:space="preserve">21 — Interim Financial Data (unaudited)
2015
First Quarter Second Quarter Third Quarter Fourth Quarter
Net premiums earned $ 146,529,816 $ 150,457,785 $ 153,096,075 $ 155,557,052
Total revenues 154,772,448 158,016,954 159,801,784 163,796,077
Net losses and loss expenses 95,939,312 97,839,291 102,233,708 102,354,563
Net income 6,854,336 6,465,027 5,686,831 1,983,839
Net earnings per common share:
Class A common stock — basic 0.26 0.24 0.21 0.07
Class A common stock — diluted 0.25 0.24 0.21 0.07
Class B common stock — basic and diluted 0.23 0.21 0.18 0.07
2014
First Quarter Second Quarter Third Quarter Fourth Quarter
Net premiums earned $ 133,548,261 $ 136,589,156 $ 142,149,561 $ 144,210,557
Total revenues 140,339,087 145,481,928 149,135,383 151,591,344
Net losses and loss expenses 97,632,392 97,887,449 91,003,905 101,877,436
Net (loss) income (634,414 ) 1,938,670 8,748,711 4,486,051
Net (loss) earnings per common share:
Class A common stock — basic (0.02 ) 0.08 0.33 0.17
Class A common stock — diluted (0.02 ) 0.07 0.33 0.17
Class B common stock — basic and diluted (0.02 ) 0.07 0.30 0.14 </t>
  </si>
  <si>
    <t>Schedule III - Supplementary Insurance Information</t>
  </si>
  <si>
    <t>Supplementary Insurance Information [Abstract]</t>
  </si>
  <si>
    <t>DONEGAL GROUP INC. AND SUBSIDIARIES SCHEDULE III — SUPPLEMENTARY INSURANCE
INFORMATION Years Ended December 31, 2015, 2014 and
2013 ($ in thousands)
Segment Net Net Net Losses Amortization Other Net
Year Ended December 31, 2015
Personal lines $ 344,355 $
— $ 235,717 $ 56,581 $ 55,556 $ 352,327
Commercial lines 261,286
— 162,650 42,932 42,154 276,510
Investments
— 20,950
—
—
—
—
$ 605,641 $ 20,950 $ 398,367 $ 99,513 $ 97,710 $ 628,837
Year Ended December 31, 2014
Personal lines $ 325,442 $
— $ 221,975 $ 52,718 $ 49,509 $ 334,739
Commercial lines 231,056
— 166,426 37,428 35,150 244,462
Investments
— 18,344
—
—
—
—
$ 556,498 $ 18,344 $ 388,401 $ 90,146 $ 84,659 $ 579,201
Year Ended December 31, 2013
Personal lines $ 312,309 $
— $ 206,977 $ 49,549 $ 49,818 $ 318,698
Commercial lines 202,983
— 136,151 32,204 32,379 214,733
Investments
— 18,795
—
—
—
—
$ 515,292 $ 18,795 $ 343,128 $ 81,753 $ 82,197 $ 533,431
DONEGAL GROUP INC. AND SUBSIDIARIES SCHEDULE III — SUPPLEMENTARY INSURANCE
INFORMATION, CONTINUED ($ in thousands)
At December 31,
Segment Deferred Liability Unearned Other
2015
Personal lines $ 29,754 $ 208,154 $ 245,241 $
—
Commercial lines 22,354 370,051 184,252
—
Investments
—
—
—
—
$ 52,108 $ 578,205 $ 429,493 $
—
2014
Personal lines $ 28,641 $ 207,229 $ 242,327 $
—
Commercial lines 19,658 331,029 166,319
—
Investments
—
—
—
—
$ 48,299 $ 538,258 $ 408,646 $
—</t>
  </si>
  <si>
    <t>Summary of Significant Accounting Policies (Policies)</t>
  </si>
  <si>
    <t>Organization and Business</t>
  </si>
  <si>
    <t>Organization and Business
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UCB has 15 banking offices, substantially all
of which are located in Lancaster County, Pennsylvania. Donegal
Mutual owns the remaining 51.8% of the outstanding stock of
DFSC.
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December 31, 2015, Donegal Mutual held approximately 48% of
our outstanding Class A common stock and approximately 83% of
our outstanding Class B common stock. This ownership provides
Donegal Mutual with approximately 74%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 We refer to
Note 3 — Transactions with Affiliates for more information
regarding the pooling agreement.</t>
  </si>
  <si>
    <t>Basis of Consolidation</t>
  </si>
  <si>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si>
  <si>
    <t>Use of Estimates</t>
  </si>
  <si>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valuation of investments
and determination of other-than-temporary impairment of investment
securities and our insurance subsidiaries’ policy acquisition
cost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Investments
We classify our debt and equity securities into the following
categories:
Held to Maturity — Debt securities that we have the positive
intent and ability to hold to maturity; reported at amortized
cost.
Available for Sale — Debt and equity securities not
classified as held to maturity; reported at fair value, with
unrealized gains and losses excluded from income and reported as a
separate component of stockholders’ equity (net of tax
effects).
Short-term investments carried at amortized cost, which
approximates fair value.
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of our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amortize premiums and discounts on debt securities over the life
of the security as an adjustment to yield using the effective
interest method. We compute realized investment gains and losses
using the specific identification method.
We amortize premiums and discounts for mortgage-backed debt
securities using anticipated prepayments.
We account for our investment in affiliate using the equity method
of accounting. Under the equity method, we record our investment at
cost, with adjustments for our share of the affiliate’s
earnings and losses as well as changes in the affiliate’s
equity due to unrealized gains and losses.</t>
  </si>
  <si>
    <t>Fair Values of Financial Instruments</t>
  </si>
  <si>
    <t>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Subordinated Debentures — The carrying amounts we report in
the balance sheet for these instruments approximate their fair
values.</t>
  </si>
  <si>
    <t>Revenue Recognition</t>
  </si>
  <si>
    <t>Revenue Recognition
Our insurance subsidiaries recognize insurance premiums as income
over the terms of the policies they issue. Our insurance
subsidiaries calculate unearned premiums on a daily pro-rata
basis.</t>
  </si>
  <si>
    <t>Policy Acquisition Costs</t>
  </si>
  <si>
    <t>Policy Acquisition Costs
We defer our insurance subsidiaries’ policy acquisition
costs, consisting primarily of commissions, premium taxes and
certain other underwriting costs, reduced by ceding commissions,
that vary with and relate directly to the production of busines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si>
  <si>
    <t>Property and Equipment
We report property and equipment at depreciated cost that we
compute using the straight-line method based upon estimated useful
lives of the assets.</t>
  </si>
  <si>
    <t>Losses and Loss Expenses</t>
  </si>
  <si>
    <t>Losses and Loss Expenses
Liabilities for losses and loss expenses are estimates at a given
point in time of the amounts an insurer expects to pay with respect
to policyholder claims based on facts and circumstances then known
to the insur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and expected
claims severity, judicial theories of liability and other factors.
However, during the loss adjustment period, our insurance
subsidiaries may learn additional facts regarding certain claims,
and, consequently, it often becomes necessary for our insurance
subsidiaries to refine and adjust their estimates of liability. We
reflect any adjustments to our insurance subsidiaries’
liabilities for losses and loss expenses in our operating results
in the period in which our insurance subsidiaries record the
changes in estimates.
O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ir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closely
monitor their liabilities and recompute them periodically using new
information on reported claims and a variety of statistical
techniques. Our insurance subsidiaries do not discount their
liabilities for losses.
Reserve estimates can change over time because of unexpected
changes in assumptions related to our insurance subsidiaries’
external environment and, to a lesser extent, assumptions as to our
insurance subsidiaries’ internal operations. For example, our
insurance subsidiaries have experienced a decrease in claims
frequency on workers’ compensation claims during the past
several years while claims severity has gradually increased. These
trend changes give rise to greater uncertainty as to the pattern of
future loss settlements on workers’ compensation claims.
Related uncertainties regarding future trends include the cost of
medical technologies and procedures and changes in the utilization
of medical procedures. Assumptions related to our insurance
subsidiaries’ external environment include the absence of
significant changes in tort law and the legal environment that
increase liability exposure, consistency in judicial
interpretations of insurance coverage and policy provisions and the
rate of loss cost inflation. Internal assumptions include
consistency in the recording of premium and loss statistics,
consistency in the recording of claims, payment and case reserving
methodology, accurate measurement of the impact of rate changes and
changes in policy provisions, consistency in the quality and
characteristics of business written within a given line of business
and consistency in reinsurance coverage and collectibility of
reinsured losses, among other items. To the extent our insurance
subsidiaries determine that underlying factors impacting their
assumptions have changed, our insurance subsidiaries attempt to
make appropriate adjustments for such changes in their reserves.
Accordingly, our insurance subsidiaries’ ultimate liability
for unpaid losses and loss expenses will likely differ from the
amount recorded.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Our
insurance subsidiaries write no medical malpractice liability
risks.</t>
  </si>
  <si>
    <t>Income Taxes
We currently file a consolidated federal income tax return.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si>
  <si>
    <t>Credit Risk</t>
  </si>
  <si>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staff.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si>
  <si>
    <t>Reinsurance Accounting and Reporting</t>
  </si>
  <si>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t>
  </si>
  <si>
    <t>Stock-Based Compensation</t>
  </si>
  <si>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15, 2014 and 2013, we realized $437,474, $304,533 and
$531,159, respectively, in tax benefits upon the exercise of stock
options.</t>
  </si>
  <si>
    <t>Earnings per Share</t>
  </si>
  <si>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si>
  <si>
    <t>Other Comprehensive Income</t>
  </si>
  <si>
    <t>In May 2014, the Financial Accounting Standards Board (the
“FASB”) issued guidance that requires an entity to
recognize the amount of revenue to which it expects to be entitled
for the transfer of promised goods or services to customers. While
the guidance will replace most existing GAAP revenue recognition
guidance, the scope of the guidance excludes insurance contracts.
The new standard is effective on January 1, 2018. The standard
permits the use of either the retrospective or the cumulative
effect transition method. We do not expect the adoption of this new
guidance to have a significant impact on our financial position,
results of operations or cash flows.
In February 2015, the FASB issued a new standard that amends the
current consolidation guidance affecting both the variable interest
entity (“VIE”) and voting interest entity
(“VOE”) consolidation models. The standard does not add
or remove any of the characteristics in determining if an entity is
a VIE or a VOE, but rather, the standard enhances assessment of
some of these characteristics. The new standard is effective on
January 1, 2017. We do not expect the adoption of this new
guidance to have a significant impact on our financial position,
results of operations or cash flows.
In May 2015, the FASB issued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nstead limits disclosure to
investments for which the entity has elected to measure fair value
using that practical expedient. The guidance is effective for
annual reporting periods beginning after December 15, 2015,
and interim reporting periods within those annual reporting
periods. We do not expect the adoption of this new guidance to have
a significant impact on our financial position, results of
operations or cash flows.
In May 2015, the FASB issued guidance that requires entities to
provide additional disclosures about their liability for unpaid
claims and claim adjustment expenses to increase the transparency
of significant estimates. The guidance also requires entities to
disclose information about significant changes in methodologies and
assumptions used to calculate the liability for unpaid claims and
claim adjustment expenses, including the reasons for the changes
and the effects on the entities’ financial statements, and
the timing, frequency and severity of claims. The guidance also
requires entities to disclose a rollforward of the liability for
unpaid claims and claim adjustment expenses for annual and interim
reporting periods. The guidance is effective for annual reporting
periods beginning after December 15, 2015, and interim
reporting periods within annual reporting periods beginning after
December 15, 2016. We do not expect the adoption of this new
guidance to have a significant impact on our financial position,
results of operations or cash flows.
In January 2016, the FASB issued guidance that generally requires
entities to measure equity investments at fair value and recognize
changes in fair value in net income. The guidance also simplifies
the impairment assessment of equity investments without readily
determinable fair values by requiring entities to perform a
qualitative assessment to identify impairment. The FASB issued
other disclosure and presentation improvements related to financial
instruments within the new issued guidance. The guidance is
effective for annual and interim reporting periods beginning after
December 15, 2017. As a result of this guidance, we will
reflect changes in the fair value of our equity investments in our
results of operations beginning January 1, 2018.
In February 2016, the FASB issued guidance that requires lessees to
recognize leases, including operating leases, on the balance sheet,
unless a lease is considered a short-term lease. The guidance also
requires entities to make new judgments to identify leases. The
guidance is effective for annual and interim reporting periods
beginning after December 15, 2018 and permits early adoption.
We do not expect the adoption of this new guidance to have a
significant impact on our financial position, results of operations
or cash flows.</t>
  </si>
  <si>
    <t>Transactions with Affiliates (Tables)</t>
  </si>
  <si>
    <t>Schedule of Reinsurance Atlantic States Ceded to Pool</t>
  </si>
  <si>
    <t xml:space="preserve">The following amounts represent reinsurance Atlantic States ceded
to the pool during 2015, 2014 and 2013:
2015 2014 2013
Premiums earned $ 170,418,931 $ 158,221,567 $ 145,678,744
Losses and loss expenses 115,029,244 116,193,967 95,037,273
Prepaid reinsurance premiums 87,780,338 82,144,290 75,232,651
Liability for losses and loss expenses 108,672,769 98,873,924 88,035,924 </t>
  </si>
  <si>
    <t>Schedule of Reinsurance Atlantic States Assumed from Pool</t>
  </si>
  <si>
    <t xml:space="preserve">The following amounts represent reinsurance Atlantic States assumed
from the pool during 2015, 2014 and 2013:
2015 2014 2013
Premiums earned $ 396,098,036 $ 372,001,855 $ 337,548,492
Losses and loss expenses 240,197,659 257,682,215 198,785,775
Unearned premiums 199,966,888 190,470,447 176,845,395
Liability for losses and loss expenses 216,194,945 196,781,007 175,497,405 </t>
  </si>
  <si>
    <t>Schedule of Southern and Le Mars Assumed from Donegal Mutual Pursuant to Quota-Share Reinsurance Agreements</t>
  </si>
  <si>
    <t xml:space="preserve">The following amounts represent reinsurance Southern and Le Mars
assumed from Donegal Mutual pursuant to the quota-share reinsurance
agreements during 2015, 2014 and 2013:
2015 2014 2013
Premiums earned $ 880,787 $ 4,265,196 $ 12,170,155
Losses and loss expenses 1,492,673 4,002,879 10,839,444
Unearned premiums
— 514,297 1,831,672
Liability for losses and loss expenses 5,722,000 7,360,792 7,838,274 </t>
  </si>
  <si>
    <t>Schedule of Reinsurance Ceded to Donegal Mutual Pursuant to these Quota-Share Reinsurance Agreements</t>
  </si>
  <si>
    <t xml:space="preserve">The following amounts represent reinsurance ceded to Donegal Mutual
pursuant to these quota-share reinsurance agreements during 2015,
2014 and 2013:
2015 2014 2013
Premiums earned $ 37,299,760 $ 36,007,453 $ 34,992,435
Losses and loss expenses 19,735,479 24,951,662 25,301,470
Prepaid reinsurance premiums 17,172,112 16,396,417 16,032,985
Liability for losses and loss expenses 29,968,948 28,172,373 25,298,464 </t>
  </si>
  <si>
    <t>Schedule of Insurance Subsidiaries Ceded to Donegal Mutual Pursuant to these Reinsurance Agreements</t>
  </si>
  <si>
    <t xml:space="preserve">The following amounts represent reinsurance that our insurance
subsidiaries ceded to Donegal Mutual pursuant to these reinsurance
agreements during 2015, 2014 and 2013:
2015 2014 2013
Premiums earned $ 14,235,227 $ 14,967,796 $ 12,108,754
Losses and loss expenses 6,814,836 11,691,957 2,323,726
Liability for losses and loss expenses 4,485,201 3,981,351 2,366,370 </t>
  </si>
  <si>
    <t>Schedule of Affiliated Reinsurance Transactions on Net Premiums Our Insurance Subsidiaries Earned</t>
  </si>
  <si>
    <t>The following amounts represent the effect of affiliated
reinsurance transactions on net premiums our insurance subsidiaries
earned during 2015, 2014 and 2013:
2015 2014 2013
Assumed $ 396,978,823 $ 376,267,051 $ 349,718,647
Ceded (221,953,918 ) (209,196,816 ) (192,779,933 )
Net $ 175,024,905 $ 167,070,235 $ 156,938,714</t>
  </si>
  <si>
    <t>Schedule of Reinsurance Transactions on Net Losses and Loss Expenses Our Insurance Subsidiaries Incurred</t>
  </si>
  <si>
    <t>The following amounts represent the effect of affiliated
reinsurance transactions on net losses and loss expenses our
insurance subsidiaries incurred during 2015, 2014 and 2013:
2015 2014 2013
Assumed $ 241,690,332 $ 261,685,094 $ 209,625,219
Ceded (141,579,559 ) (152,837,586 ) (122,662,469 )
Net $ 100,110,773 $ 108,847,508 $ 86,962,750</t>
  </si>
  <si>
    <t>Investments (Tables)</t>
  </si>
  <si>
    <t>Summary of Amortized Cost and Estimated Fair Values of Fixed Maturities and Equity Securities</t>
  </si>
  <si>
    <t>The amortized cost and estimated fair values of our fixed
maturities and equity securities at December 31, 2015 and 2014
are as follows:
2015
Amortized Cost Gross Gross Estimated Fair
Held to Maturity
U.S. Treasury securities and obligations of U.S. government
corporations and agencies $ 51,193,849 $ 1,544,520 $
— $ 52,738,369
Obligations of states and political subdivisions 119,115,002 10,827,728 119,350 129,823,380
Corporate securities 65,306,517 816,408 1,560,891 64,562,034
Mortgage-backed securities 74,643,336 1,180,745 148,697 75,675,384
Totals $ 310,258,704 $ 14,369,401 $ 1,828,938 $ 322,799,167
2015
Amortized Cost Gross Gross Estimated Fair
Available for Sale
U.S. Treasury securities and obligations of U.S. government
corporations and agencies $ 37,080,117 $ 159,510 $ 50,819 $ 37,188,808
Obligations of states and political subdivisions 223,768,856 13,151,235 363,672 236,556,419
Corporate securities 73,474,433 350,140 1,012,156 72,812,417
Mortgage-backed securities 154,686,660 1,045,022 895,767 154,835,915
Fixed maturities 489,010,066 14,705,907 2,322,414 501,393,559
Equity securities 35,765,030 2,268,639 772,848 37,260,821
Totals $ 524,775,096 $ 16,974,546 $ 3,095,262 $ 538,654,380
2014
Amortized Cost Gross Gross Estimated Fair
Held to Maturity
U.S. Treasury securities and obligations of U.S. government
corporations and agencies $ 53,619,146 $ 1,693,994 $ 127 $ 55,313,013
Obligations of states and political subdivisions 110,998,967 10,312,987 4,892 121,307,062
Corporate securities 52,225,691 1,234,527 460,523 52,999,695
Mortgage-backed securities 90,547,895 2,098,995 111,581 92,535,309
Totals $ 307,391,699 $ 15,340,503 $ 577,123 $ 322,155,079
2014
Amortized Cost Gross Gross Estimated Fair
Available for Sale
U.S. Treasury securities and obligations of U.S. government
corporations and agencies $ 21,152,999 $ 125,609 $ 19,866 $ 21,258,742
Obligations of states and political subdivisions 248,045,899 18,210,313 14,150 266,242,062
Corporate securities 53,210,731 809,207 75,040 53,944,898
Mortgage-backed securities 91,791,807 2,004,558 92,283 93,704,082
Fixed maturities 414,201,436 21,149,687 201,339 435,149,784
Equity securities 29,985,828 1,651,822 815,628 30,822,022
Totals $ 444,187,264 $ 22,801,509 $ 1,016,967 $ 465,971,806</t>
  </si>
  <si>
    <t>Summary of Reclassifications of Fixed Maturities at Fair Value</t>
  </si>
  <si>
    <t>We made reclassifications from available for sale to held to
maturity of fixed maturities at fair value on November 30,
2013. We present the impact of the transfers at November 30,
2013, summarized by type of securities, in the following table:
Amortized Cost Estimated Fair
U.S. Treasury securities and obligations of U.S. government
corporations and agencies $ 50,627,225 $ 47,914,311
Obligations of states and political subdivisions 88,456,842 79,866,801
Corporate securities 15,745,976 14,879,294
Mortgage-backed securities 72,465,250 69,567,883
Totals $ 227,295,293 $ 212,228,289</t>
  </si>
  <si>
    <t>Summary of Amortized Cost and Estimated Fair Value of Fixed Maturities by Contractual Maturity</t>
  </si>
  <si>
    <t>We set forth below the amortized cost and estimated fair value of
fixed maturities at December 31, 2015 by contractual maturity.
Expected maturities may differ from contractual maturities because
borrowers may have the right to call or prepay obligations with or
without call or prepayment penalties.
Amortized Cost Estimated Fair
Held to maturity
Due in one year or less $ 2,493,562 $ 2,488,554
Due after one year through five years 35,862,800 36,313,522
Due after five years through ten years 79,335,315 81,223,850
Due after ten years 117,923,691 127,097,857
Mortgage-backed securities 74,643,336 75,675,384
Total held to maturity $ 310,258,704 $ 322,799,167
Available for sale
Due in one year or less $ 18,226,200 $ 18,495,967
Due after one year through five years 94,535,097 97,051,851
Due after five years through ten years 119,028,240 122,786,982
Due after ten years 102,533,869 108,222,844
Mortgage-backed securities 154,686,660 154,835,915
Total available for sale $ 489,010,066 $ 501,393,559</t>
  </si>
  <si>
    <t>Summary of Financial Information</t>
  </si>
  <si>
    <t>We include our share of DFSC’s net income in our results of
operations. We have compiled the following summary financial
information for DFSC at December 31, 2015 and 2014 from the
financial statements of DFSC.
December 31,
2015 2014
Balance sheets:
Total assets $ 507,138,740 $ 505,934,003
Total liabilities $ 427,422,661 $ 424,266,891
Stockholders’ equity 79,716,079 81,667,112
Total liabilities and stockholders’ equity $ 507,138,740 $ 505,934,003
Year Ended
December 31,
2015 2014 2013
Income statements:
Net income $ 2,372,650 $ 2,853,576 $ 6,030,292</t>
  </si>
  <si>
    <t>Summary of Net Investment Income, consisting Primarily of Interest and Dividends</t>
  </si>
  <si>
    <t>We derive net investment income, consisting primarily of interest
and dividends, from the following sources:
2015 2014 2013
Fixed maturities $ 23,636,468 $ 22,910,621 $ 23,621,977
Equity securities 707,703 528,453 122,603
Short-term investments 181,154 139,243 98,817
Other 33,450 34,675 41,608
Investment income 24,558,775 23,612,992 23,885,005
Investment expenses (3,609,077 ) (5,268,610 ) (5,089,766 )
Net investment income $ 20,949,698 $ 18,344,382 $ 18,795,239</t>
  </si>
  <si>
    <t>Summary of Gross Realized Gains and Losses from Investments before Applicable Income Taxes</t>
  </si>
  <si>
    <t>We present below gross realized gains and losses from investments,
including those we classified as held to maturity, and the change
in the difference between fair value and cost of investments:
2015 2014 2013
Gross realized gains:
Fixed maturities $ 2,259,045 $ 1,811,295 $ 4,774,437
Equity securities 1,088,467 1,455,076 1,634,315
3,347,512 3,266,371 6,408,752
Gross realized losses:
Fixed maturities 105,432 37,449 3,091,538
Equity securities 1,307,656 94,841 893,772
1,413,088 132,290 3,985,310
Net realized gains $ 1,934,424 $ 3,134,081 $ 2,423,442
Change in difference between fair value and cost of
investments:
Fixed maturities $ (10,787,772 ) $ 23,893,815 $ (29,153,645 )
Equity securities 659,597 581,467 160,652
Totals $ (10,128,175 ) $ 24,475,282 $ (28,992,993 )</t>
  </si>
  <si>
    <t>Summary of Fixed Maturities and Equity Securities with Unrealized Losses</t>
  </si>
  <si>
    <t>We held fixed maturities and equity securities with unrealized
losses representing declines that we considered temporary at
December 31, 2015 as follows:
Less than 12 months 12 months or longer
Fair Value Unrealized Fair Value Unrealized
U.S. Treasury securities and obligations of U.S. government
corporations and agencies $ 10,168,014 $ 50,819 $
— $
—
Obligations of states and political subdivisions 19,437,469 483,022
—
—
Corporate securities 69,481,645 1,615,369 11,323,819 957,678
Mortgage-backed securities 105,299,953 875,658 7,538,257 168,806
Equity securities 9,245,342 772,848
—
—
Totals $ 213,632,423 $ 3,797,716 $ 18,862,076 $ 1,126,484
We held fixed maturities and equity securities with unrealized
losses representing declines that we considered temporary at
December 31, 2014 as follows:
Less than 12 months 12 months or longer
Fair Value Unrealized Fair Value Unrealized
U.S. Treasury securities and obligations of U.S. government
corporations and agencies $ 6,821,013 $ 18,511 $ 937,448 $ 1,482
Obligations of states and political subdivisions 4,145,920 15,356 1,309,285 3,686
Corporate securities 26,854,423 499,697 2,397,635 35,866
Mortgage-backed securities 13,360,859 71,730 9,025,795 132,134
Equity securities 7,511,808 815,628
—
—
Totals $ 58,694,023 $ 1,420,922 $ 13,670,163 $ 173,168</t>
  </si>
  <si>
    <t>Fair Value Measurements (Tables)</t>
  </si>
  <si>
    <t>Fair Value Measurements for Investments in Available-for-Sale Fixed Maturity and Equity Securities</t>
  </si>
  <si>
    <t>The following table presents our fair value measurements for our
investments in available-for-sale fixed maturity and equity
securities at December 31, 2015:
Fair Value Measurements
Using
Fair Value Quoted Prices Significant Significant
U.S. Treasury securities and obligations of U.S. government
corporations and agencies $ 37,188,808 $
— $ 37,188,808 $
—
Obligations of states and political subdivisions 236,556,419
— 236,556,419
—
Corporate securities 72,812,417
— 72,812,417
—
Mortgage-backed securities 154,835,915
— 154,835,915
—
Equity securities 26,726,924 26,726,924
—
—
Total investments in the fair value hierarchy 528,120,483 26,726,924 501,393,559
—
Investment measured at net asset value 10,533,897
—
—
—
Totals $ 538,654,380 $ 26,726,924 $ 501,393,559 $
—
The following table presents our fair value measurements for our
investments in available-for-sale fixed maturity and equity
securities at December 31, 2014:
Fair Value Measurements
Using
Fair Value Quoted Prices Significant Significant
U.S. Treasury securities and obligations of U.S. government
corporations and agencies $ 21,258,742 $
— $ 21,258,742 $
—
Obligations of states and political subdivisions 266,242,062
— 266,242,062
—
Corporate securities 53,944,898
— 53,944,898
—
Mortgage-backed securities 93,704,082
— 93,704,082
—
Equity securities 20,767,600 20,767,600
—
—
Total investments in the fair value hierarchy 455,917,384 20,767,600 435,149,784
—
Investment measured at net asset value 10,054,422
—
—
—
Totals $ 465,971,806 $ 20,767,600 $ 435,149,784 $
—</t>
  </si>
  <si>
    <t>Deferred Policy Acquisition Costs (Tables)</t>
  </si>
  <si>
    <t>Changes in Insurance Subsidiaries' Deferred Policy Acquisition Costs</t>
  </si>
  <si>
    <t>Changes in our insurance subsidiaries’ deferred policy
acquisition costs are as follows:
2015 2014 2013
Balance, January 1 $ 48,298,608 $ 43,627,510 $ 40,121,697
Acquisition costs deferred 103,322,780 94,817,098 85,258,813
Amortization charged to earnings (99,513,000 ) (90,146,000 ) (81,753,000 )
Balance, December 31 $ 52,108,388 $ 48,298,608 $ 43,627,510</t>
  </si>
  <si>
    <t>Property and Equipment (Tables)</t>
  </si>
  <si>
    <t>Property and equipment at December 31, 2015 and 2014 consisted
of the following:
2015 2014 Estimated Useful
Office equipment $ 9,118,021 $ 9,458,444 3-15 years
Automobiles 1,685,483 2,069,761 5 years
Real estate 7,323,868 7,183,312 5-50 years
Software 2,794,864 2,776,141 5 years
20,922,236 21,487,658
Accumulated depreciation (13,895,093 ) (13,819,318 )
$ 7,027,143 $ 7,668,340</t>
  </si>
  <si>
    <t>Liability for Losses and Loss Expenses (Tables)</t>
  </si>
  <si>
    <t>Summary of Insurance Subsidiaries' Liability for Losses and Loss Expenses</t>
  </si>
  <si>
    <t>We summarize activity in our insurance subsidiaries’
liability for losses and loss expenses as follows:
2015 2014 2013
Balance at January 1 $ 538,258,406 $ 495,619,269 $ 458,827,395
Less reinsurance recoverable (245,957,364 ) (230,014,037 ) (207,891,560 )
Net balance at January 1 292,301,042 265,605,232 250,935,835
Incurred related to:
Current year 391,166,740 373,932,058 332,770,088
Prior years 7,200,134 14,469,124 10,357,863
Total incurred 398,366,874 388,401,182 343,127,951
Paid related to:
Current year 236,834,666 229,939,627 201,781,955
Prior years 131,779,001 131,765,745 126,676,599
Total paid 368,613,667 361,705,372 328,458,554
Net balance at December 31 322,054,249 292,301,042 265,605,232
Plus reinsurance recoverable 256,150,860 245,957,364 230,014,037
Balance at December 31 $ 578,205,109 $ 538,258,406 $ 495,619,269</t>
  </si>
  <si>
    <t>Borrowings (Tables)</t>
  </si>
  <si>
    <t>FHLB of Indianapolis [Member]</t>
  </si>
  <si>
    <t>Amount of FHLB of Indianapolis/Pittsburgh Stock Purchased, Collateral Pledged and Assets Related to MICO's/Atlantic States Agreement</t>
  </si>
  <si>
    <t xml:space="preserve">The table below presents the amount of FHLB of Indianapolis stock
MICO purchased, collateral pledged and assets related to
MICO’s agreement at December 31, 2015.
FHLB stock purchased and owned as part of the agreement $ 201,100
Collateral pledged, at par (carrying value $2,529,748) 2,552,250
Borrowing capacity currently available 2,437,379 </t>
  </si>
  <si>
    <t>FHLB of Pittsburgh [Member]</t>
  </si>
  <si>
    <t xml:space="preserve">The table below presents the amount of FHLB of Pittsburgh stock
Atlantic States purchased, collateral pledged and assets related to
Atlantic States’ membership in the FHLB of Pittsburgh at
December 31, 2015.
FHLB stock purchased and owned as part of the agreement $ 1,540,300
Collateral pledged, at par (carrying value $36,893,743) 37,325,137
Borrowing capacity currently available 569,727 </t>
  </si>
  <si>
    <t>Reinsurance (Tables)</t>
  </si>
  <si>
    <t>Ceded Reinsurance Transactions with Unaffiliated Reinsurers</t>
  </si>
  <si>
    <t xml:space="preserve">The following amounts represent ceded reinsurance transactions with
unaffiliated reinsurers during 2015, 2014 and 2013:
2015 2014 2013
Premiums written $ 40,997,351 $ 62,351,702 $ 69,776,461
Premiums earned 49,758,371 66,418,933 73,504,433
Losses and loss expenses 30,722,807 78,912,356 58,556,283
Prepaid reinsurance premiums 8,570,055 17,331,076 21,398,306
Liability for losses and loss expenses 113,023,942 114,929,716 114,313,279 </t>
  </si>
  <si>
    <t>Total Ceded Reinsurance Transactions with both Affiliated and Unaffiliated Reinsurers</t>
  </si>
  <si>
    <t xml:space="preserve">The following amounts represent total ceded reinsurance
transactions with both affiliated and unaffiliated reinsurers
during 2015, 2014 and 2013:
2015 2014 2013
Premiums earned $ 271,712,289 $ 275,615,749 $ 266,284,366
Losses and loss expenses 172,302,366 231,749,942 181,218,752
Prepaid reinsurance premiums 113,522,505 115,871,783 112,663,942
Liability for losses and loss expenses 256,150,860 245,957,364 230,014,037 </t>
  </si>
  <si>
    <t>Amounts Represent Effect of Reinsurance on Premiums Written</t>
  </si>
  <si>
    <t>The following amounts represent the effect of reinsurance on
premiums written for 2015, 2014 and 2013:
2015 2014 2013
Direct $ 492,073,587 $ 469,274,692 $ 441,469,330
Assumed 406,126,275 388,750,312 359,753,517
Ceded (269,363,012 ) (278,823,589 ) (267,792,144 )
Net premiums written $ 628,836,850 $ 579,201,415 $ 533,430,703</t>
  </si>
  <si>
    <t>Amounts Represent Effect of Reinsurance on Premiums Earned</t>
  </si>
  <si>
    <t>The following amounts represent the effect of reinsurance on
premiums earned for 2015, 2014 and 2013:
2015 2014 2013
Direct $ 480,210,534 $ 455,689,137 $ 431,788,593
Assumed 397,142,483 376,424,147 349,787,717
Ceded (271,712,289 ) (275,615,749 ) (266,284,366 )
Net premiums earned $ 605,640,728 $ 556,497,535 $ 515,291,944</t>
  </si>
  <si>
    <t>Income Taxes (Tables)</t>
  </si>
  <si>
    <t>Provision for Income Tax</t>
  </si>
  <si>
    <t>Our provision for income tax for 2015, 2014 and 2013 consisted of
the following:
2015 2014 2013
Current $ 5,621,367 $ 2,707,478 $ 4,973,430
Deferred 980,868 (963,679 ) 1,414,843
Federal income tax provision $ 6,602,235 $ 1,743,799 $ 6,388,273</t>
  </si>
  <si>
    <t>Reconciliation of Federal Income Tax Rate</t>
  </si>
  <si>
    <t>The reasons for such difference and the related tax effects are as
follows:
2015 2014 2013
Income before income taxes $ 27,592,268 $ 16,282,817 $ 32,710,265
Computed “expected” taxes 9,657,294 5,698,986 11,448,593
Tax-exempt interest (4,806,855 ) (5,063,140 ) (5,789,963 )
Proration 737,644 766,334 868,306
Other, net 1,014,152 341,619 (138,663 )
Federal income tax provision $ 6,602,235 $ 1,743,799 $ 6,388,273</t>
  </si>
  <si>
    <t>Schedule of Deferred Tax Assets and Deferred Tax Liabilities</t>
  </si>
  <si>
    <t>The tax effects of temporary differences that give rise to
significant portions of our deferred tax assets and deferred tax
liabilities at December 31, 2015 and 2014 are as follows:
2015 2014
Deferred tax assets:
Unearned premium $ 22,174,971 $ 20,548,545
Loss reserves 6,615,751 6,677,129
Net operating loss carryforward — Le Mars 1,402,857 1,534,303
Alternative minimum tax credit carryforward 10,336,593 11,880,197
Other 2,565,340 1,451,017
Total gross deferred tax assets 43,095,512 42,091,191
Less valuation allowance (440,778 ) (440,778 )
Net deferred tax assets 42,654,734 41,650,413
Deferred tax liabilities:
Deferred policy acquisition costs 18,237,936 16,904,513
Net unrealized gains 416,635 2,882,534
Other 4,556,356 4,717,063
Total gross deferred tax liabilities 23,210,927 24,504,110
Net deferred tax asset $ 19,443,807 $ 17,146,303</t>
  </si>
  <si>
    <t>Stock Compensation Plans (Tables)</t>
  </si>
  <si>
    <t>Information Regarding Activity in Stock Option Plans</t>
  </si>
  <si>
    <t>Information regarding activity in our stock option plans
follows:
Number of Weighted-
Outstanding at December 31, 2012 6,700,825 $ 14.27
Granted — 2013 2,543,500 15.90
Exercised — 2013 (722,322 ) 13.45
Forfeited — 2013 (116,669 ) 13.65
Expired — 2013 (1,204,000 ) 17.52
Outstanding at December 31, 2013 7,201,334 14.39
Granted — 2014 1,574,500 15.80
Exercised — 2014 (474,893 ) 13.64
Forfeited — 2014 (112,511 ) 15.23
Expired — 2014 (5,000 ) 17.50
Outstanding at December 31, 2014 8,183,430 14.69
Granted — 2015 1,710,500 13.64
Exercised — 2015 (983,370 ) 13.91
Forfeited — 2015 (114,967 ) 15.30
Expired — 2015 (641 ) 14.00
Outstanding at December 31, 2015 8,794,952 $ 14.57
Exercisable at:
December 31, 2013 3,028,619 $ 13.47
December 31, 2014 4,477,240 $ 13.88
December 31, 2015 5,250,338 $ 14.42</t>
  </si>
  <si>
    <t>Summary of Information about Stock Options Outstanding</t>
  </si>
  <si>
    <t>The following table summarizes information about stock options
outstanding at December 31, 2015:
Exercise Price Number of Weighted- Number of
$14.00 20,000 0.5 years 20,000
12.50 1,668,148 6.0 years 1,668,148
14.50 1,433,303 7.0 years 1,433,303
15.90 2,423,667 8.0 years 1,615,776
15.80 1,539,334 9.0 years 513,111
13.64 1,710,500 5.0 years
—
Total 8,794,952 5,250,338</t>
  </si>
  <si>
    <t>Summary of Plan Activity</t>
  </si>
  <si>
    <t xml:space="preserve">A summary of plan activity follows:
Shares Issued
Price Shares
January 1, 2013 11.93 16,485
July 1, 2013 11.76 19,805
January 1, 2014 12.58 16,964
July 1, 2014 13.01 19,627
January 1, 2015 12.40 17,662
July 1, 2015 12.95 20,006 </t>
  </si>
  <si>
    <t>Statutory Net Income, Capital and Surplus and Dividend Restrictions (Tables)</t>
  </si>
  <si>
    <t>Statutory Net Income, Capital and Surplus and Dividend</t>
  </si>
  <si>
    <t xml:space="preserve">The following table presents selected information, as filed with
insurance regulatory authorities, for our insurance subsidiaries as
determined in accordance with accounting practices prescribed or
permitted by such insurance regulatory authorities:
2015 2014 2013
Atlantic States:
Statutory capital and surplus $ 207,636,824 $ 191,195,309 $ 186,606,655
Statutory unassigned surplus 149,257,062 134,473,661 131,028,806
Statutory net income 13,352,784 6,054,186 12,596,844
Southern:
Statutory capital and surplus 61,742,861 60,061,445 62,702,432
Statutory unassigned surplus 10,459,840 8,946,329 11,701,045
Statutory net income 2,301,009 987,335 4,195,635
Le Mars:
Statutory capital and surplus 26,168,865 27,251,245 27,627,914
Statutory unassigned surplus 13,367,321 14,571,069 15,032,372
Statutory net (loss) income (600,608 ) (591,242 ) 790,147
Peninsula:
Statutory capital and surplus 41,838,137 42,065,153 41,891,487
Statutory unassigned surplus 23,813,003 24,170,534 24,089,092
Statutory net income 1,976,093 3,240,015 1,481,670
Sheboygan:
Statutory capital and surplus 13,254,117 11,553,018 12,085,839
Statutory unassigned surplus (deficit) 1,107,421 (525,782 ) 52,211
Statutory net income (loss) 1,719,703 (707,321 ) 1,374,543
MICO:
Statutory capital and surplus 46,199,534 41,989,986 41,594,701
Statutory unassigned surplus 19,894,850 15,860,855 15,588,110
Statutory net income (loss) 3,562,536 (276,023 ) 1,170,008 </t>
  </si>
  <si>
    <t>Reconciliation of Statutory Filings to Amounts Reported Herein (Tables)</t>
  </si>
  <si>
    <t>Reconciliations of Statutory Net Income and Capital and Surplus</t>
  </si>
  <si>
    <t>Reconciliations of statutory net income and capital and surplus, as
determined using SAP, to the amounts included in the accompanying
GAAP financial statements are as follows:
Year Ended
December 31,
2015 2014 2013
Statutory net income of insurance subsidiaries $ 22,311,517 $ 8,706,950 $ 21,608,847
Increases (decreases):
Deferred policy acquisition costs 3,809,780 4,671,098 3,505,813
Deferred federal income taxes (168,395 ) 963,679 (1,414,843 )
Salvage and subrogation recoverable 1,082,800 1,132,000 1,059,400
Consolidating eliminations and adjustments (3,679,277 ) (11,075,829 ) (10,648,834 )
Parent-only net (loss) income (2,366,392 ) 10,141,120 12,211,609
Net income as reported herein $ 20,990,033 $ 14,539,018 $ 26,321,992
Year Ended
December 31,
2015 2014 2013
Statutory capital and surplus of insurance subsidiaries $ 396,840,338 $ 374,116,156 $ 372,509,028
Increases (decreases):
Deferred policy acquisition costs 52,108,388 48,298,608 43,627,510
Deferred federal income taxes (16,930,202 ) (17,639,443 ) (12,251,398 )
Salvage and subrogation recoverable 15,274,800 14,192,000 13,060,000
Non-admitted assets and other adjustments, net 2,441,591 2,236,021 2,363,038
Fixed maturities 957,401 7,637,828 (1,465,363 )
Parent-only equity and other adjustments (42,303,748 ) (12,706,527 ) (20,965,704 )
Stockholders’ equity as reported herein $ 408,388,568 $ 416,134,643 $ 396,877,111</t>
  </si>
  <si>
    <t>Supplementary Cash Flow Information (Tables)</t>
  </si>
  <si>
    <t>Net Income Taxes and Interest Paid</t>
  </si>
  <si>
    <t xml:space="preserve">The following table reflects net income taxes and interest we paid
during 2015, 2014 and 2013:
2015 2014 2013
Income taxes $ 7,100,000 $ 2,550,000 $ 5,450,000
Interest 870,675 1,252,194 1,527,037 </t>
  </si>
  <si>
    <t>Earnings Per Share (Tables)</t>
  </si>
  <si>
    <t>Summary of Reconciliation of Numerators and Denominators Used in Basic and Diluted Per Share Computations</t>
  </si>
  <si>
    <t>We present below a reconciliation of the numerators and
denominators we used in the basic and diluted per share
computations for our Class A common stock:
Year Ended
December 31,
(dollars in thousands, except
per share data) 2015 2014 2013
Basic earnings per share:
Numerator:
Allocation of net income $ 17,155 $ 11,797 $ 21,110
Denominator:
Weighted-average shares outstanding 22,045,999 21,099,861 20,363,677
Basic earnings per share $ 0.78 $ 0.56 $ 1.04
Diluted earnings per share:
Numerator:
Allocation of net income $ 17,155 $ 11,797 $ 21,110
Denominator:
Number of shares used in basic computation 22,045,999 21,099,861 20,363,677
Weighted-average effect of dilutive securities
Add: Director and employee stock options 348,122 464,595 398,708
Number of shares used in per share computations 22,394,121 21,564,456 20,762,385
Diluted earnings per share $ 0.77 $ 0.55 $ 1.02
We used the following information in the basic and diluted per
share computations for our Class B common stock:
Year Ended
December 31,
(dollars in thousands, except
per share data) 2015 2014 2013
Basic and diluted earnings per share:
Numerator:
Allocation of net income $ 3,835 $ 2,742 $ 5,212
Denominator:
Weighted-average shares outstanding 5,576,775 5,576,775 5,576,775
Basic and diluted earnings per share $ 0.69 $ 0.49 $ 0.94</t>
  </si>
  <si>
    <t>Reconciliation of Diluted Shares Outstanding</t>
  </si>
  <si>
    <t>we did not include certain options to purchase shares of our
Class A common stock in the computation of diluted earnings
per share because the exercise price of the options was greater
than the average market price of our Class A common stock. The
following table reflects the options we did not include:
2014 2013
Options excluded from diluted earnings per share 4,030,500 2,548,500</t>
  </si>
  <si>
    <t>Condensed Financial Information of Parent Company (Tables)</t>
  </si>
  <si>
    <t>Summary of Condensed Balance Sheets</t>
  </si>
  <si>
    <t>Condensed Balance Sheets (in thousands)
December 31, 2015 2014
Assets
Investment in subsidiaries/affiliates (equity method) $ 493,600 $ 472,903
Short-term investments 32 530
Cash 1,153 1,543
Property and equipment 619 948
Other 649 429
Total assets $ 496,053 $ 476,353
Liabilities and Stockholders’ Equity
Liabilities
Cash dividends declared to stockholders $ 3,512 $ 3,467
Borrowings under lines of credit 81,000 53,500
Other 3,152 3,251
Total liabilities 87,664 60,218
Stockholders’ equity 408,389 416,135
Total liabilities and stockholders’ equity $ 496,053 $ 476,353</t>
  </si>
  <si>
    <t>Summary of Condensed Statements of Income and Comprehensive Income</t>
  </si>
  <si>
    <t>Condensed Statements of Income and
Comprehensive Income (in thousands)
Year Ended
December 31, 2015 2014 2013
Statements of Income
Revenues
Dividends from subsidiaries $ 3,875 $ 11,500 $ 12,500
Other 2,028 2,099 3,758
Total revenues 5,903 13,599 16,258
Expenses
Operating expenses 2,451 2,746 3,777
Premium paid on purchase of treasury stock 5,780
—
—
Interest 1,066 1,367 1,488
Total expenses 9,297 4,113 5,265
(Loss) income before income tax benefit and equity in undistributed
net income of subsidiaries (3,394 ) 9,486 10,993
Income tax benefit 1,028 655 1,219
(Loss) income before equity in undistributed net income of
subsidiaries (2,366 ) 10,141 12,212
Equity in undistributed net income of subsidiaries 23,356 4,398 14,110
Net income $ 20,990 $ 14,539 $ 26,322
Statements of Comprehensive Income
Net income $ 20,990 $ 14,539 $ 26,322
Other comprehensive (loss) income, net of tax
Unrealized (loss) gain — subsidiaries (4,579 ) 7,666 (28,707 )
Other comprehensive (loss) income, net of tax (4,579 ) 7,666 (28,707 )
Comprehensive income (loss) $ 16,411 $ 22,205 $ (2,385 )</t>
  </si>
  <si>
    <t>Summary of Condensed Statements of Cash Flows</t>
  </si>
  <si>
    <t>Condensed Statements of Cash Flows (in thousands)
Year Ended
December 31, 2015 2014 2013
Cash flows from operating activities:
Net income $ 20,990 $ 14,539 $ 26,322
Adjustments:
Equity in undistributed net income of subsidiaries (23,356 ) (4,398 ) (14,110 )
Other 539 (432 ) (2,200 )
Net adjustments (22,817 ) (4,830 ) (16,310 )
Net cash (used) provided (1,827 ) 9,709 10,012
Cash flows from investing activities:
Net sale (purchase) of short-term investments 498 (381 ) 176
Net purchase of property and equipment (23 ) (426 ) (420 )
Investment in subsidiaries (2,427 ) (1,710 ) 990
Other — 26 44
Net cash (used) provided (1,952 ) (2,491 ) 790
Cash flows from financing activities:
Cash dividends paid (14,454 ) (13,575 ) (12,809 )
Issuance of common stock 18,468 10,808 12,648
Payments on subordinated debentures
—
— (15,465 )
Payments on line of credit (9,500 ) (7,500 ) (15,500 )
Borrowings under lines of credit 37,000 3,000 21,500
Purchase of treasury stock (28,125 ) (12 ) (377 )
Net cash provided (used) 3,389 (7,279 ) (10,003 )
Net change in cash (390 ) (61 ) 799
Cash at beginning of year 1,543 1,604 805
Cash at end of year $ 1,153 $ 1,543 $ 1,604</t>
  </si>
  <si>
    <t>Segment Information (Tables)</t>
  </si>
  <si>
    <t>Summary of Financial Data by Segment</t>
  </si>
  <si>
    <t>Financial data by segment is as follows:
2015 2014 2013
(in thousands)
Revenues:
Premiums earned:
Commercial lines $ 261,286 $ 231,056 $ 202,983
Personal lines 344,355 325,442 312,309
GAAP premiums earned 605,641 556,498 515,292
Net investment income 20,950 18,344 18,795
Realized investment gains 1,934 3,134 2,423
Equity in earnings of DFSC 1,277 1,243 2,908
Other 6,585 7,329 7,692
Total revenues $ 636,387 $ 586,548 $ 547,110
2015 2014 2013
(in thousands)
Income before income taxes:
Underwriting income (loss):
Commercial lines $ 9,259 $ (9,434 ) $ (524 )
Personal lines (6,414 ) (6,383 ) 1,654
SAP underwriting income (loss) 2,845 (15,817 ) 1,130
GAAP adjustments 3,344 6,312 5,175
GAAP underwriting income (loss) 6,189 (9,505 ) 6,305
Net investment income 20,950 18,344 18,795
Realized investment gains 1,934 3,134 2,423
Equity in earnings of DFSC 1,277 1,243 2,908
Premium paid on purchase of treasury stock (5,780 )
—
—
Other 3,022 3,067 2,279
Income before income taxes $ 27,592 $ 16,283 $ 32,710</t>
  </si>
  <si>
    <t>Interim Financial Data (Tables)</t>
  </si>
  <si>
    <t>Summary of Interim Financial Data</t>
  </si>
  <si>
    <t xml:space="preserve">2015
First Quarter Second Quarter Third Quarter Fourth Quarter
Net premiums earned $ 146,529,816 $ 150,457,785 $ 153,096,075 $ 155,557,052
Total revenues 154,772,448 158,016,954 159,801,784 163,796,077
Net losses and loss expenses 95,939,312 97,839,291 102,233,708 102,354,563
Net income 6,854,336 6,465,027 5,686,831 1,983,839
Net earnings per common share:
Class A common stock — basic 0.26 0.24 0.21 0.07
Class A common stock — diluted 0.25 0.24 0.21 0.07
Class B common stock — basic and diluted 0.23 0.21 0.18 0.07
2014
First Quarter Second Quarter Third Quarter Fourth Quarter
Net premiums earned $ 133,548,261 $ 136,589,156 $ 142,149,561 $ 144,210,557
Total revenues 140,339,087 145,481,928 149,135,383 151,591,344
Net losses and loss expenses 97,632,392 97,887,449 91,003,905 101,877,436
Net (loss) income (634,414 ) 1,938,670 8,748,711 4,486,051
Net (loss) earnings per common share:
Class A common stock — basic (0.02 ) 0.08 0.33 0.17
Class A common stock — diluted (0.02 ) 0.07 0.33 0.17
Class B common stock — basic and diluted (0.02 ) 0.07 0.30 0.14 </t>
  </si>
  <si>
    <t>Summary of Significant Accounting Policies - Additional Information (Detail)</t>
  </si>
  <si>
    <t>Dec. 31, 2015USD ($)SegmentOffice</t>
  </si>
  <si>
    <t>Dec. 31, 2014USD ($)</t>
  </si>
  <si>
    <t>Dec. 31, 2013USD ($)</t>
  </si>
  <si>
    <t>Business Acquisition [Line Items]</t>
  </si>
  <si>
    <t>Operations commenced date</t>
  </si>
  <si>
    <t>Aug. 26,
		1986</t>
  </si>
  <si>
    <t>Stock ownership percentage owned by third party</t>
  </si>
  <si>
    <t>51.80%</t>
  </si>
  <si>
    <t>Number of banking offices | Office</t>
  </si>
  <si>
    <t>Number of operating segments | Segment</t>
  </si>
  <si>
    <t>Voting power percentage of outstanding common stock</t>
  </si>
  <si>
    <t>74.00%</t>
  </si>
  <si>
    <t>Percentage of share in results of pooled business subsidiary</t>
  </si>
  <si>
    <t>80.00%</t>
  </si>
  <si>
    <t>Percentage of share in results of pooled business owned by third party</t>
  </si>
  <si>
    <t>20.00%</t>
  </si>
  <si>
    <t>Depreciation of original cost value</t>
  </si>
  <si>
    <t>Time period for which individual security should be in unrealized position of twenty percentage or more to assume it as other than temporary decline</t>
  </si>
  <si>
    <t>More than six months</t>
  </si>
  <si>
    <t>Tax benefits upon the exercise of stock options | $</t>
  </si>
  <si>
    <t>Minimum percentage of class A common stock declared dividend excess over class B dividend</t>
  </si>
  <si>
    <t>10.00%</t>
  </si>
  <si>
    <t>Donegal Financial Services Corporation [Member]</t>
  </si>
  <si>
    <t>Outstanding stock ownership percentage</t>
  </si>
  <si>
    <t>48.20%</t>
  </si>
  <si>
    <t>Stock ownership percentage held by major shareholder</t>
  </si>
  <si>
    <t>48.00%</t>
  </si>
  <si>
    <t>83.00%</t>
  </si>
  <si>
    <t>Transactions with Affiliates - Additional Information (Detail) - USD ($)</t>
  </si>
  <si>
    <t>Ceded Credit Risk [Line Items]</t>
  </si>
  <si>
    <t>Coverage under catastrophic occurrence</t>
  </si>
  <si>
    <t>Excess of loss reinsured under an agreement</t>
  </si>
  <si>
    <t>Charges for services</t>
  </si>
  <si>
    <t>Accounts with UCB</t>
  </si>
  <si>
    <t>Interest on UCB accounts</t>
  </si>
  <si>
    <t>Minimum [Member] | Lease Office Equipment And Automobile [Member]</t>
  </si>
  <si>
    <t>Lease office equipment and automobiles range</t>
  </si>
  <si>
    <t>3 years</t>
  </si>
  <si>
    <t>Maximum [Member] | Lease Office Equipment And Automobile [Member]</t>
  </si>
  <si>
    <t>10 years</t>
  </si>
  <si>
    <t>Atlantic States [Member]</t>
  </si>
  <si>
    <t>Donegal Mutual [Member]</t>
  </si>
  <si>
    <t>Premiums and losses related to certain products</t>
  </si>
  <si>
    <t>100.00%</t>
  </si>
  <si>
    <t>Premiums and losses related to business of MICO</t>
  </si>
  <si>
    <t>25.00%</t>
  </si>
  <si>
    <t>Period of Donegal Mutual under lease agreement</t>
  </si>
  <si>
    <t>Le Mars [Member]</t>
  </si>
  <si>
    <t>Southern [Member]</t>
  </si>
  <si>
    <t>Insurance Subsidiaries [Member]</t>
  </si>
  <si>
    <t>Transactions with Affiliates - Schedule of Reinsurance Atlantic States Ceded to Pool (Detail) - USD ($)</t>
  </si>
  <si>
    <t>Premiums earned</t>
  </si>
  <si>
    <t>Atlantic States Ceded [Member] | Affiliated Entity [Member]</t>
  </si>
  <si>
    <t>Liability for losses and loss expenses</t>
  </si>
  <si>
    <t>Transactions with Affiliates - Schedule of Reinsurance Atlantic States Assumed from Pool (Detail) - USD ($)</t>
  </si>
  <si>
    <t>Atlantic States Assumed [Member] | Affiliated Entity [Member]</t>
  </si>
  <si>
    <t>Transactions with Affiliates - Schedule of Southern and Le Mars Assumed from Donegal Mutual Pursuant to Quota-Share Reinsurance Agreements (Detail) - USD ($)</t>
  </si>
  <si>
    <t>Southern and Le Mars [Member]</t>
  </si>
  <si>
    <t>Transactions with Affiliates - Schedule of Reinsurance Ceded to Donegal Mutual Pursuant to these Quota-Share Reinsurance Agreements (Detail) - USD ($)</t>
  </si>
  <si>
    <t>Transactions with Affiliates - Schedule of Insurance Subsidiaries Ceded to Donegal Mutual Pursuant to these Reinsurance Agreements (Detail) - USD ($)</t>
  </si>
  <si>
    <t>Catastrophe Reinsurance [Member] | Insurance Subsidiaries [Member]</t>
  </si>
  <si>
    <t>Transactions with Affiliates - Schedule of Affiliated Reinsurance Transactions on Net Premiums Our Insurance Subsidiaries Earned (Detail) - USD ($)</t>
  </si>
  <si>
    <t>Assumed</t>
  </si>
  <si>
    <t>Ceded</t>
  </si>
  <si>
    <t>Net</t>
  </si>
  <si>
    <t>Transactions with Affiliates - Schedule of Reinsurance Transactions on Net Losses and Loss Expenses Our Insurance Subsidiaries Incurred (Detail) - USD ($)</t>
  </si>
  <si>
    <t>Net premiums written</t>
  </si>
  <si>
    <t>Investments - Summary of Amortized Cost and Estimated Fair Values of Fixed Maturities and Equity Securities (Detail) - USD ($)</t>
  </si>
  <si>
    <t>Nov. 30, 2013</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Equity Securities [Member]</t>
  </si>
  <si>
    <t>Fixed Maturities [Member]</t>
  </si>
  <si>
    <t>Investments - Additional Information (Detail)</t>
  </si>
  <si>
    <t>Nov. 30, 2013USD ($)</t>
  </si>
  <si>
    <t>Dec. 31, 2015USD ($)Securities</t>
  </si>
  <si>
    <t>Schedule of Investments [Line Items]</t>
  </si>
  <si>
    <t>Net unrealized losses arising prior to reclassification date and classified in accumulated other comprehensive loss</t>
  </si>
  <si>
    <t>Amortization of unrealized losses recorded in accumulated other comprehensive income</t>
  </si>
  <si>
    <t>Amortized cost of fixed maturities on deposit with various regulatory authorities</t>
  </si>
  <si>
    <t>Investments in affiliates</t>
  </si>
  <si>
    <t>Impairment losses</t>
  </si>
  <si>
    <t>Sales or transfers, held to maturity</t>
  </si>
  <si>
    <t>Derivative instruments or hedging activities</t>
  </si>
  <si>
    <t>DFSC [Member]</t>
  </si>
  <si>
    <t>Unrealized (losses) gains</t>
  </si>
  <si>
    <t>Number of fixed maturity securities classified as available for sale | Securities</t>
  </si>
  <si>
    <t>Aggregate fair value of bond held</t>
  </si>
  <si>
    <t>Amortized cost of bond held</t>
  </si>
  <si>
    <t>Special Revenue Bonds [Member]</t>
  </si>
  <si>
    <t>Education Bonds [Member]</t>
  </si>
  <si>
    <t>Percentage of investments in special revenue bonds</t>
  </si>
  <si>
    <t>57.00%</t>
  </si>
  <si>
    <t>55.00%</t>
  </si>
  <si>
    <t>Water and Sewer Utility Bonds [Member]</t>
  </si>
  <si>
    <t>26.00%</t>
  </si>
  <si>
    <t>27.00%</t>
  </si>
  <si>
    <t>Accumulated Net Unrealized Investment Losses [Member]</t>
  </si>
  <si>
    <t>Net unrealized losses reclassified in accumulated other comprehensive income</t>
  </si>
  <si>
    <t>Percentage of ownership interest</t>
  </si>
  <si>
    <t>Minimum [Member]</t>
  </si>
  <si>
    <t>Percentage of which the company held security of any issuer</t>
  </si>
  <si>
    <t>Investments - Summary of Reclassifications of Fixed Maturities at Fair Value (Detail) - USD ($)</t>
  </si>
  <si>
    <t>Transfers from available for sale to held to maturity, Amortized Cost</t>
  </si>
  <si>
    <t>Transfers from available for sale to held to maturity, Estimated Fair Value</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Amortized Cost</t>
  </si>
  <si>
    <t>Total available for sale, Estimated Fair Value</t>
  </si>
  <si>
    <t>Investments - Summary of Financial Information (Detail) - Donegal Financial Services Corporation [Member] - USD ($)</t>
  </si>
  <si>
    <t>Balance sheets:</t>
  </si>
  <si>
    <t>Stockholders' equity</t>
  </si>
  <si>
    <t>Income statements:</t>
  </si>
  <si>
    <t>Investments - Summary of Net Investment Income, Consisting Primarily of Interest and Dividends (Detail) - USD ($)</t>
  </si>
  <si>
    <t>Marketable Securities [Line Items]</t>
  </si>
  <si>
    <t>Investment income</t>
  </si>
  <si>
    <t>Investment expenses</t>
  </si>
  <si>
    <t>Net investment income</t>
  </si>
  <si>
    <t>Short-term investments [Member]</t>
  </si>
  <si>
    <t>Other [Member]</t>
  </si>
  <si>
    <t>Investments - Summary of Gross Realized Gains and Losses from Investments before Applicable Income Taxes (Detail) - USD ($)</t>
  </si>
  <si>
    <t>Gain (Loss) on Investments [Line Items]</t>
  </si>
  <si>
    <t>Gross realized gains</t>
  </si>
  <si>
    <t>Gross realized losses</t>
  </si>
  <si>
    <t>Net realized gains</t>
  </si>
  <si>
    <t>Change in difference between fair value and cost of investments</t>
  </si>
  <si>
    <t>Investments - Summary of Fixed Maturities and Equity Securities with Unrealized Losses (Detail) - USD ($)</t>
  </si>
  <si>
    <t>Schedule of Available-for-sale Securities [Line Items]</t>
  </si>
  <si>
    <t>Less Than 12 Months, Fair Value</t>
  </si>
  <si>
    <t>Less Than 12 Months, Unrealized Losses</t>
  </si>
  <si>
    <t>More Than 12 Months, Fair Value</t>
  </si>
  <si>
    <t>More Than 12 Months, Unrealized Losses</t>
  </si>
  <si>
    <t>Fair Value Measurements - Fair Value Measurements for Investments in Available-for-Sale Fixed Maturity and Equity Securities (Detail) - USD ($)</t>
  </si>
  <si>
    <t>Fair Value, Assets and Liabilities Measured on Recurring and Nonrecurring Basis [Line Items]</t>
  </si>
  <si>
    <t>Available-for-sale Securities, Fair Value Disclosure</t>
  </si>
  <si>
    <t>Assets and Liabilities on Recurring Basis [Member]</t>
  </si>
  <si>
    <t>Assets and Liabilities on Recurring Basis [Member] | Investments Measured at Net Asset Value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Deferred Policy Acquisition Costs - Changes in Insurance Subsidiaries' Deferred Policy Acquisition Costs (Detail) - USD ($)</t>
  </si>
  <si>
    <t>Balance, January 1</t>
  </si>
  <si>
    <t>Acquisition costs deferred</t>
  </si>
  <si>
    <t>Amortization charged to earnings</t>
  </si>
  <si>
    <t>Balance, December 31</t>
  </si>
  <si>
    <t>Property and Equipment - Property and Equipment (Detail) - USD ($)</t>
  </si>
  <si>
    <t>Property, Plant and Equipment [Line Items]</t>
  </si>
  <si>
    <t>Property and equipment, Gross</t>
  </si>
  <si>
    <t>Accumulated depreciation</t>
  </si>
  <si>
    <t>Property and equipment, Net</t>
  </si>
  <si>
    <t>Office Equipment [Member]</t>
  </si>
  <si>
    <t>Automobiles [Member]</t>
  </si>
  <si>
    <t>5 years</t>
  </si>
  <si>
    <t>Real Estate [Member]</t>
  </si>
  <si>
    <t>Software [Member]</t>
  </si>
  <si>
    <t>Minimum [Member] | Office Equipment [Member]</t>
  </si>
  <si>
    <t>Minimum [Member] | Real Estate [Member]</t>
  </si>
  <si>
    <t>Maximum [Member] | Office Equipment [Member]</t>
  </si>
  <si>
    <t>15 years</t>
  </si>
  <si>
    <t>Maximum [Member] | Real Estate [Member]</t>
  </si>
  <si>
    <t>50 years</t>
  </si>
  <si>
    <t>Property and Equipment - Additional Information (Detail) - USD ($)</t>
  </si>
  <si>
    <t>Depreciation expen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December 31</t>
  </si>
  <si>
    <t>Plus reinsurance recoverable</t>
  </si>
  <si>
    <t>Balance at December 31</t>
  </si>
  <si>
    <t>Liability for Losses and Loss Expenses - Additional Information (Detail) - USD ($)</t>
  </si>
  <si>
    <t>Increase (Decrease) in liability for losses and loss expenses of prior years</t>
  </si>
  <si>
    <t>Percentage of 2010 development</t>
  </si>
  <si>
    <t>2.50%</t>
  </si>
  <si>
    <t>5.40%</t>
  </si>
  <si>
    <t>4.10%</t>
  </si>
  <si>
    <t>Borrowings - Additional Information (Detail) - USD ($)</t>
  </si>
  <si>
    <t>Jul. 31, 2015</t>
  </si>
  <si>
    <t>Line of Credit Facility [Line Items]</t>
  </si>
  <si>
    <t>Line of credit that expires date</t>
  </si>
  <si>
    <t>2018-07</t>
  </si>
  <si>
    <t>Outstanding borrowings</t>
  </si>
  <si>
    <t>Line of credit, interest rate related to LIBOR rate description</t>
  </si>
  <si>
    <t>Interest  rates equal to M&amp;T's current prime rate or the then-current LIBOR rate plus  2.25%</t>
  </si>
  <si>
    <t>Percentage commitment fee</t>
  </si>
  <si>
    <t>0.20%</t>
  </si>
  <si>
    <t>Interest paid</t>
  </si>
  <si>
    <t>Manufacturers and Traders Trust Company [Member]</t>
  </si>
  <si>
    <t>Line of credit facility remaining borrowing capacity</t>
  </si>
  <si>
    <t>Interest rate on borrowings</t>
  </si>
  <si>
    <t>2.68%</t>
  </si>
  <si>
    <t>Revolving credit facility, borrowing interest rate</t>
  </si>
  <si>
    <t>The credit agreement requires our compliance with certain covenants.  These covenants include minimum levels of our net worth, leverage ratio,  statutory surplus and the A.M. Best ratings of our insurance subsidiaries. We  complied with all requirements of the credit agreement during 2015</t>
  </si>
  <si>
    <t>FHLB of Indianapolis [Member] | MICO [Member]</t>
  </si>
  <si>
    <t>Federal Home Loan Bank borrowing amount outstanding</t>
  </si>
  <si>
    <t>FHLB of Pittsburgh [Member] | Atlantic States [Member]</t>
  </si>
  <si>
    <t>Right to request for extension of credit agreement with Manufacturers and Traders Trust Company</t>
  </si>
  <si>
    <t>Debt issued to FHLB in exchange of advance cash</t>
  </si>
  <si>
    <t>Loan amount</t>
  </si>
  <si>
    <t>Expected decrease in interest expense</t>
  </si>
  <si>
    <t>Revolving Credit Facility [Member] | Manufacturers and Traders Trust Company [Member]</t>
  </si>
  <si>
    <t>Lines of Credit [Member] | Maximum [Member]</t>
  </si>
  <si>
    <t>Debt instrument interest rate effective percentage</t>
  </si>
  <si>
    <t>2.25%</t>
  </si>
  <si>
    <t>Lines of Credit [Member] | FHLB of Pittsburgh [Member] | Atlantic States [Member]</t>
  </si>
  <si>
    <t>Interest rate on advances</t>
  </si>
  <si>
    <t>0.38%</t>
  </si>
  <si>
    <t>Subordinated Debentures [Member]</t>
  </si>
  <si>
    <t>Debt instrument basis spread on variable rate</t>
  </si>
  <si>
    <t>5.00%</t>
  </si>
  <si>
    <t>Subordinated Debentures [Member] | West Bend Mutual Insurance Company [Member]</t>
  </si>
  <si>
    <t>Purchase of surplus note</t>
  </si>
  <si>
    <t>Borrowings - Amount of FHLB of Indianapolis/Pittsburgh Stock Purchased, Collateral Pledged and Assets Related to MICO's/Atlantic States Agreement (Detail)</t>
  </si>
  <si>
    <t>Dec. 31, 2015USD ($)</t>
  </si>
  <si>
    <t>MICO [Member] | FHLB of Indianapolis [Member]</t>
  </si>
  <si>
    <t>Amount of FHLB of Indianapolis/Pittsburgh stock purchased, collateral pledged and assets related to MICO's/Atlantic States Agreement</t>
  </si>
  <si>
    <t>FHLB stock purchased and owned as part of the agreement</t>
  </si>
  <si>
    <t>Collateral pledged, at par</t>
  </si>
  <si>
    <t>Borrowing capacity currently available</t>
  </si>
  <si>
    <t>Atlantic States [Member] | FHLB of Pittsburgh [Member]</t>
  </si>
  <si>
    <t>Borrowings - Amount of FHLB of Indianapolis/Pittsburgh Stock Purchased, Collateral Pledged and Assets Related to MICO's/Atlantic States Agreement (Parenthetical) (Detail)</t>
  </si>
  <si>
    <t>Collateral Pledged at carrying value</t>
  </si>
  <si>
    <t>Reinsurance - Additional Information (Detail) - USD ($)</t>
  </si>
  <si>
    <t>Dec. 31, 2012</t>
  </si>
  <si>
    <t>Dec. 31, 2011</t>
  </si>
  <si>
    <t>Dec. 31, 2010</t>
  </si>
  <si>
    <t>Percentage of accumulation of losses</t>
  </si>
  <si>
    <t>Natural disasters, over a set retention</t>
  </si>
  <si>
    <t>Natural disasters, aggregate annual deduction</t>
  </si>
  <si>
    <t>Workers' compensation insurance</t>
  </si>
  <si>
    <t>Percentage of reinsurer coverage</t>
  </si>
  <si>
    <t>40.00%</t>
  </si>
  <si>
    <t>Quota share reinsurance percentage</t>
  </si>
  <si>
    <t>50.00%</t>
  </si>
  <si>
    <t>75.00%</t>
  </si>
  <si>
    <t>Quota share reinsurance reduced percentage</t>
  </si>
  <si>
    <t>30.00%</t>
  </si>
  <si>
    <t>Maximum amount of loss coverage under reinsurance agreement of property catastrophe</t>
  </si>
  <si>
    <t>Excess of loss treaties</t>
  </si>
  <si>
    <t>Reinsurance - Ceded Reinsurance Transactions with Unaffiliated Reinsurers (Detail) - USD ($)</t>
  </si>
  <si>
    <t>Premiums written</t>
  </si>
  <si>
    <t>Unaffiliated Entity [Member]</t>
  </si>
  <si>
    <t>Reinsurance - Total Ceded Reinsurance Transactions with both Affiliated and Unaffiliated Reinsurers (Detail) - USD ($)</t>
  </si>
  <si>
    <t>Affiliated Entity and Unaffiliated Entity [Member]</t>
  </si>
  <si>
    <t>Reinsurance - Amounts Represent Effect of Reinsurance on Premiums Written (Detail) - USD ($)</t>
  </si>
  <si>
    <t>Premiums Written, Net [Abstract]</t>
  </si>
  <si>
    <t>Direct</t>
  </si>
  <si>
    <t>Reinsurance - Amounts Represent Effect of Reinsurance on Premiums Earned (Detail) - USD ($)</t>
  </si>
  <si>
    <t>3 Months Ended</t>
  </si>
  <si>
    <t>Sep. 30, 2015</t>
  </si>
  <si>
    <t>Mar. 31, 2015</t>
  </si>
  <si>
    <t>Sep. 30, 2014</t>
  </si>
  <si>
    <t>Jun. 30, 2014</t>
  </si>
  <si>
    <t>Mar. 31, 2014</t>
  </si>
  <si>
    <t>Reinsurance Disclosures [Abstract]</t>
  </si>
  <si>
    <t>Net premiums earned</t>
  </si>
  <si>
    <t>Income Taxes - Provision for Income Tax (Detail) - USD ($)</t>
  </si>
  <si>
    <t>Components of Income Tax Expense (Benefit), Continuing Operations [Abstract]</t>
  </si>
  <si>
    <t>Current</t>
  </si>
  <si>
    <t>Deferred</t>
  </si>
  <si>
    <t>Federal income tax provision</t>
  </si>
  <si>
    <t>Income Taxes - Additional Information (Detail) - USD ($)</t>
  </si>
  <si>
    <t>Operating Loss Carryforwards [Line Items]</t>
  </si>
  <si>
    <t>Percentage of amount computed at the statutory federal rate</t>
  </si>
  <si>
    <t>35.00%</t>
  </si>
  <si>
    <t>Other deferred tax assets, net</t>
  </si>
  <si>
    <t>Alternative minimum tax credit carryforward</t>
  </si>
  <si>
    <t>Earliest Tax Year [Member]</t>
  </si>
  <si>
    <t>Tax years open for examination</t>
  </si>
  <si>
    <t>Latest Tax Year [Member]</t>
  </si>
  <si>
    <t>Valuation allowance related to the portion of operating loss carryforwards</t>
  </si>
  <si>
    <t>Operating loss carryforwards</t>
  </si>
  <si>
    <t>Operating loss carryforwards expiration period</t>
  </si>
  <si>
    <t>Operating loss carryforwards annual limitations in amount on use</t>
  </si>
  <si>
    <t>Income Taxes - Reconciliation of Federal Income Tax Rate (Detail) - USD ($)</t>
  </si>
  <si>
    <t>Effective Income Tax Rate Reconciliation, Percent [Abstract]</t>
  </si>
  <si>
    <t>Income before income taxes</t>
  </si>
  <si>
    <t>Computed "expected" taxes</t>
  </si>
  <si>
    <t>Tax-exempt interest</t>
  </si>
  <si>
    <t>Proration</t>
  </si>
  <si>
    <t>Income Taxes - Schedule of Deferred Tax Assets and Deferred Tax Liabilities (Detail) - USD ($)</t>
  </si>
  <si>
    <t>Deferred tax assets:</t>
  </si>
  <si>
    <t>Unearned premium</t>
  </si>
  <si>
    <t>Loss reserves</t>
  </si>
  <si>
    <t>Total gross deferred tax assets</t>
  </si>
  <si>
    <t>Less valuation allowance</t>
  </si>
  <si>
    <t>Net deferred tax assets</t>
  </si>
  <si>
    <t>Deferred tax liabilities:</t>
  </si>
  <si>
    <t>Net unrealized gains</t>
  </si>
  <si>
    <t>Total gross deferred tax liabilities</t>
  </si>
  <si>
    <t>Net deferred tax asset</t>
  </si>
  <si>
    <t>Net operating loss carryforward</t>
  </si>
  <si>
    <t>Stockholders' Equity - Additional Information (Detail) - USD ($)</t>
  </si>
  <si>
    <t>Dec. 22, 2015</t>
  </si>
  <si>
    <t>Jul. 18, 2013</t>
  </si>
  <si>
    <t>Feb. 28, 2009</t>
  </si>
  <si>
    <t>Equity, Class of Treasury Stock [Line Items]</t>
  </si>
  <si>
    <t>Dividend, record date</t>
  </si>
  <si>
    <t>Apr. 19,
		2001</t>
  </si>
  <si>
    <t>Reverse stock split, description</t>
  </si>
  <si>
    <t>One-for-three reverse split of our  Class B common stock</t>
  </si>
  <si>
    <t>Dividend declared, description</t>
  </si>
  <si>
    <t>Our board of directors declared a dividend of two shares of Class A common stock for each share of Class B common stock, after the one-for-three reverse split, held of record at the close of business April 19,  2001.</t>
  </si>
  <si>
    <t>Common stock value purchased</t>
  </si>
  <si>
    <t>Purchase agreement period</t>
  </si>
  <si>
    <t>25 years</t>
  </si>
  <si>
    <t>M &amp;T Bank [Member]</t>
  </si>
  <si>
    <t>Existing line of credit amount</t>
  </si>
  <si>
    <t>Stock Repurchase Program One [Member]</t>
  </si>
  <si>
    <t>Authority to purchase shares</t>
  </si>
  <si>
    <t>Common stock shares purchased</t>
  </si>
  <si>
    <t>Common stock per share on purchase</t>
  </si>
  <si>
    <t>Treasury stock</t>
  </si>
  <si>
    <t>Class A Common Stock [Member] | Stock Repurchase Program One [Member]</t>
  </si>
  <si>
    <t>Purchased shares for class A common stock</t>
  </si>
  <si>
    <t>Class A Common Stock [Member] | Stock Repurchase Program Two [Member]</t>
  </si>
  <si>
    <t>Stock Compensation Plans - Additional Information (Detail) - USD ($)</t>
  </si>
  <si>
    <t>Jan. 01, 2016</t>
  </si>
  <si>
    <t>Jan. 02, 2015</t>
  </si>
  <si>
    <t>Jan. 02, 2014</t>
  </si>
  <si>
    <t>Jan. 02, 2013</t>
  </si>
  <si>
    <t>Share-based Compensation Arrangement by Share-based Payment Award [Line Items]</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3 months 18 days</t>
  </si>
  <si>
    <t>Cash from option exercises</t>
  </si>
  <si>
    <t>Tax benefit for tax deductions from option exercises</t>
  </si>
  <si>
    <t>Equity Incentive Plan [Member]</t>
  </si>
  <si>
    <t>Common stock available for issuance to employees of subsidiaries and affiliates under identical plan</t>
  </si>
  <si>
    <t>Exercisable period of stock options</t>
  </si>
  <si>
    <t>Common stock available for issuance to directors and those of the subsidiaries and affiliates under identical plan</t>
  </si>
  <si>
    <t>Restricted shares issued to directors</t>
  </si>
  <si>
    <t>Weighted-average grant date fair value of options granted</t>
  </si>
  <si>
    <t>Fair value of risk-free interest rate</t>
  </si>
  <si>
    <t>1.86%</t>
  </si>
  <si>
    <t>1.76%</t>
  </si>
  <si>
    <t>1.63%</t>
  </si>
  <si>
    <t>Expected life</t>
  </si>
  <si>
    <t>Expected volatility</t>
  </si>
  <si>
    <t>23.00%</t>
  </si>
  <si>
    <t>18.00%</t>
  </si>
  <si>
    <t>Expected dividend yield</t>
  </si>
  <si>
    <t>4.00%</t>
  </si>
  <si>
    <t>3.00%</t>
  </si>
  <si>
    <t>Shares available for future option grants</t>
  </si>
  <si>
    <t>Equity Incentive Plan [Member] | Restricted Stock [Member]</t>
  </si>
  <si>
    <t>Additional issued shares</t>
  </si>
  <si>
    <t>Employee Stock Purchase Plan [Member]</t>
  </si>
  <si>
    <t>Common stock available for issuance to employees/directors and those of the subsidiaries and affiliates</t>
  </si>
  <si>
    <t>Percentage of purchase price of shares</t>
  </si>
  <si>
    <t>85.00%</t>
  </si>
  <si>
    <t>Employee Stock Purchase Plan [Member] | Subsequent Event [Member]</t>
  </si>
  <si>
    <t>Shares issued during period price per share</t>
  </si>
  <si>
    <t>Agency Stock Purchase Plan [Member]</t>
  </si>
  <si>
    <t>90.00%</t>
  </si>
  <si>
    <t>Investment</t>
  </si>
  <si>
    <t>Number of trading days of subscription period</t>
  </si>
  <si>
    <t>10 days</t>
  </si>
  <si>
    <t>Stock Compensation Plans - Information Regarding Activity in Stock Option Plans (Detail) - $ / shares</t>
  </si>
  <si>
    <t>Compensation and Retirement Disclosure [Abstract]</t>
  </si>
  <si>
    <t>Number of Options, Outstanding Beginning Balance</t>
  </si>
  <si>
    <t>Number of Options, Exercisable</t>
  </si>
  <si>
    <t>Number of Options, Granted</t>
  </si>
  <si>
    <t>Number of Options, Exercised</t>
  </si>
  <si>
    <t>Number of Options, Forfeited</t>
  </si>
  <si>
    <t>Number of Options, Expired</t>
  </si>
  <si>
    <t>Number of Options, Outstanding Ending Balanc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Ending Balance</t>
  </si>
  <si>
    <t>Weighted-Average Exercise Price Per Share, Exercisable</t>
  </si>
  <si>
    <t>Stock Compensation Plans - Summary of Information about Stock Options Outstanding (Detail) - $ / shares</t>
  </si>
  <si>
    <t>Number of Options Outstanding</t>
  </si>
  <si>
    <t>Number of Options Exercisable</t>
  </si>
  <si>
    <t>Exercise Price 1 [Member]</t>
  </si>
  <si>
    <t>Exercise Price</t>
  </si>
  <si>
    <t>Weighted-Average Remaining Contractual Life</t>
  </si>
  <si>
    <t>6 months</t>
  </si>
  <si>
    <t>Exercise Price 2 [Member]</t>
  </si>
  <si>
    <t>6 years</t>
  </si>
  <si>
    <t>Exercise Price 3 [Member]</t>
  </si>
  <si>
    <t>7 years</t>
  </si>
  <si>
    <t>Exercise Price 4 [Member]</t>
  </si>
  <si>
    <t>8 years</t>
  </si>
  <si>
    <t>Exercise Price 5 [Member]</t>
  </si>
  <si>
    <t>9 years</t>
  </si>
  <si>
    <t>Exercise Price 6 [Member]</t>
  </si>
  <si>
    <t>Stock Compensation Plans - Summary of Plan Activity (Detail) - $ / shares</t>
  </si>
  <si>
    <t>Jul. 01, 2015</t>
  </si>
  <si>
    <t>Jan. 01, 2015</t>
  </si>
  <si>
    <t>Jul. 01, 2014</t>
  </si>
  <si>
    <t>Jan. 01, 2014</t>
  </si>
  <si>
    <t>Jul. 01, 2013</t>
  </si>
  <si>
    <t>Jan. 01, 2013</t>
  </si>
  <si>
    <t>Issue Date One [Member]</t>
  </si>
  <si>
    <t>Employee Stock Ownership Plan (ESOP) Disclosures [Line Items]</t>
  </si>
  <si>
    <t>Shares Issued, Price</t>
  </si>
  <si>
    <t>Shares Issued, Shares</t>
  </si>
  <si>
    <t>Issue Date Two [Member]</t>
  </si>
  <si>
    <t>Issue Date Three [Member]</t>
  </si>
  <si>
    <t>Issue Date Four [Member]</t>
  </si>
  <si>
    <t>Issue Date Five [Member]</t>
  </si>
  <si>
    <t>Issue Date Six [Member]</t>
  </si>
  <si>
    <t>Statutory Net Income, Capital and Surplus and Dividend Restrictions - Statutory Net Income, Capital and Surplus and Dividend (Detail) - USD ($)</t>
  </si>
  <si>
    <t>Statutory Accounting Practices [Line Items]</t>
  </si>
  <si>
    <t>Statutory capital and surplus</t>
  </si>
  <si>
    <t>Statutory net income (loss)</t>
  </si>
  <si>
    <t>Statutory unassigned (deficit) surplus</t>
  </si>
  <si>
    <t>Peninsula [Member]</t>
  </si>
  <si>
    <t>Sheboygan [Member]</t>
  </si>
  <si>
    <t>MICO [Member]</t>
  </si>
  <si>
    <t>Statutory Net Income, Capital and Surplus and Dividend Restrictions - Additional Information (Detail) $ in Millions</t>
  </si>
  <si>
    <t>Amounts available for distribution as dividends</t>
  </si>
  <si>
    <t>Reconciliation of Statutory Filings to Amounts Reported Herein - Reconciliations of Statutory Net Income and Capital and Surplus (Detail) - USD ($)</t>
  </si>
  <si>
    <t>Disclosure Text Block [Abstract]</t>
  </si>
  <si>
    <t>Statutory net income of insurance subsidiaries</t>
  </si>
  <si>
    <t>Increases (decreases):</t>
  </si>
  <si>
    <t>Deferred federal income taxes</t>
  </si>
  <si>
    <t>Salvage and subrogation recoverable</t>
  </si>
  <si>
    <t>Consolidating eliminations and adjustments</t>
  </si>
  <si>
    <t>Parent-only net (loss) income</t>
  </si>
  <si>
    <t>Statutory capital and surplus of insurance subsidiaries</t>
  </si>
  <si>
    <t>Non-admitted assets and other adjustments, net</t>
  </si>
  <si>
    <t>Parent-only equity and other adjustments</t>
  </si>
  <si>
    <t>Supplementary Cash Flow Information - Net Income Taxes and Interest Paid (Detail) - USD ($)</t>
  </si>
  <si>
    <t>Income taxes</t>
  </si>
  <si>
    <t>Earnings Per Share - Additional Information (Detail)</t>
  </si>
  <si>
    <t>Earnings Per Share - Summary of Reconciliation of Numerators and Denominators Used in Basic and Diluted Per Share Computations (Detail) - USD ($) $ / shares in Units, $ in Thousands</t>
  </si>
  <si>
    <t>Basic and diluted earnings per share:</t>
  </si>
  <si>
    <t>Allocation of net income</t>
  </si>
  <si>
    <t>Number of shares used in basic computation</t>
  </si>
  <si>
    <t>Weighted-average effect of dilutive securities</t>
  </si>
  <si>
    <t>Add: Director and employee stock options</t>
  </si>
  <si>
    <t>Number of shares used in per share computations</t>
  </si>
  <si>
    <t>Weighted-average shares outstanding</t>
  </si>
  <si>
    <t>Numerator:</t>
  </si>
  <si>
    <t>Denominator:</t>
  </si>
  <si>
    <t>Basic earnings per share</t>
  </si>
  <si>
    <t>Diluted earnings per share</t>
  </si>
  <si>
    <t>Basic and diluted earnings per share</t>
  </si>
  <si>
    <t>Earnings Per Share - Reconciliation of Diluted Shares Outstanding (Detail) - shares</t>
  </si>
  <si>
    <t>Options excluded from diluted earnings per share</t>
  </si>
  <si>
    <t>Condensed Financial Information of Parent Company - Summary of Condensed Balance Sheets (Detail) - USD ($)</t>
  </si>
  <si>
    <t>Assets</t>
  </si>
  <si>
    <t>Short-term investments</t>
  </si>
  <si>
    <t>Property and equipment</t>
  </si>
  <si>
    <t>Parent Company [Member]</t>
  </si>
  <si>
    <t>Investment in subsidiaries/affiliates (equity method)</t>
  </si>
  <si>
    <t>Condensed Financial Information of Parent Company - Summary of Condensed Statements of Income and Comprehensive Income (Detail) - USD ($)</t>
  </si>
  <si>
    <t>(Loss) income before income tax benefit and equity in undistributed net income of subsidiaries</t>
  </si>
  <si>
    <t>Income tax benefit</t>
  </si>
  <si>
    <t>Equity in undistributed net income of subsidiaries</t>
  </si>
  <si>
    <t>Other comprehensive (loss) income, net of tax</t>
  </si>
  <si>
    <t>Unrealized (loss) gain - subsidiaries</t>
  </si>
  <si>
    <t>Dividends from subsidiaries</t>
  </si>
  <si>
    <t>Operating expenses</t>
  </si>
  <si>
    <t>(Loss) income before equity in undistributed net income of subsidiaries</t>
  </si>
  <si>
    <t>Condensed Financial Information of Parent Company - Summary of Condensed Statements of Cash Flows (Detail) - USD ($)</t>
  </si>
  <si>
    <t>Adjustments:</t>
  </si>
  <si>
    <t>Cash flows from investing activities:</t>
  </si>
  <si>
    <t>Net sale (purchase) of short-term investments</t>
  </si>
  <si>
    <t>Net purchase of property and equipment</t>
  </si>
  <si>
    <t>Net increase (decrease) in cash</t>
  </si>
  <si>
    <t>Investment in subsidiaries</t>
  </si>
  <si>
    <t>Segment Information - Additional Information (Detail)</t>
  </si>
  <si>
    <t>Dec. 31, 2015Segment</t>
  </si>
  <si>
    <t>Income Statement [Abstract]</t>
  </si>
  <si>
    <t>Number of reportable segments</t>
  </si>
  <si>
    <t>Segment Information - Summary of Financial Data by Segment (Detail) - USD ($)</t>
  </si>
  <si>
    <t>GAAP premiums earned</t>
  </si>
  <si>
    <t>Realized investment gains</t>
  </si>
  <si>
    <t>Underwriting income (loss):</t>
  </si>
  <si>
    <t>SAP underwriting income (loss)</t>
  </si>
  <si>
    <t>GAAP adjustments</t>
  </si>
  <si>
    <t>GAAP underwriting income (loss)</t>
  </si>
  <si>
    <t>Commercial Lines [Member]</t>
  </si>
  <si>
    <t>Personal Lines [Member]</t>
  </si>
  <si>
    <t>Guaranty Fund and Other Insurance-Related Assessments - Additional Information (Detail) - USD ($)</t>
  </si>
  <si>
    <t>Guarantees [Abstract]</t>
  </si>
  <si>
    <t>Insurance subsidiaries' liabilities for guaranty fund and other insurance</t>
  </si>
  <si>
    <t>Surcharges collected by insurance subsidiaries</t>
  </si>
  <si>
    <t>Interim Financial Data - Summary of Interim Financial Data (Detail) - USD ($)</t>
  </si>
  <si>
    <t>Summary of interim financial data</t>
  </si>
  <si>
    <t>Net losses and loss expenses</t>
  </si>
  <si>
    <t>Net (loss) income</t>
  </si>
  <si>
    <t>Net (loss) earnings per common share:</t>
  </si>
  <si>
    <t>Earnings per share, Basic</t>
  </si>
  <si>
    <t>Earnings per share, Diluted</t>
  </si>
  <si>
    <t>Common stock - basic and diluted</t>
  </si>
  <si>
    <t>Schedule III - Supplementary Insurance Information (Detail) - USD ($) $ in Thousands</t>
  </si>
  <si>
    <t>Supplementary Insurance Information, by Segment [Line Items]</t>
  </si>
  <si>
    <t>Net Premiums Earned</t>
  </si>
  <si>
    <t>Net Investment Income</t>
  </si>
  <si>
    <t>Net Losses and Loss Expenses</t>
  </si>
  <si>
    <t>Amortization of Deferred Policy Acquisition Costs</t>
  </si>
  <si>
    <t>Other Underwriting Expenses</t>
  </si>
  <si>
    <t>Net Premiums Written</t>
  </si>
  <si>
    <t>Liability For Losses and Loss Expenses</t>
  </si>
  <si>
    <t>Unearned Premiums</t>
  </si>
  <si>
    <t>Other Policy Claims and Benefits Payable</t>
  </si>
  <si>
    <t>Invest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0045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229069047</v>
      </c>
    </row>
    <row r="18" spans="1:4">
      <c s="4" r="A18" t="s">
        <v>30</v>
      </c>
    </row>
    <row r="19" spans="1:4">
      <c s="3" r="A19" t="s">
        <v>5</v>
      </c>
    </row>
    <row r="20" spans="1:4">
      <c s="4" r="A20" t="s">
        <v>31</v>
      </c>
      <c s="6" r="C20" t="n">
        <v>20570874</v>
      </c>
    </row>
    <row r="21" spans="1:4">
      <c s="4" r="A21" t="s">
        <v>32</v>
      </c>
    </row>
    <row r="22" spans="1:4">
      <c s="3" r="A22" t="s">
        <v>5</v>
      </c>
    </row>
    <row r="23" spans="1:4">
      <c s="4" r="A23" t="s">
        <v>31</v>
      </c>
      <c s="6" r="C23" t="n">
        <v>557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7</v>
      </c>
      <c s="2" r="B1" t="s">
        <v>2</v>
      </c>
      <c s="2" r="C1" t="s">
        <v>34</v>
      </c>
    </row>
    <row r="2" spans="1:3">
      <c s="3" r="A2" t="s">
        <v>888</v>
      </c>
    </row>
    <row r="3" spans="1:3">
      <c s="4" r="A3" t="s">
        <v>889</v>
      </c>
      <c s="7" r="B3" t="n">
        <v>1348427</v>
      </c>
      <c s="7" r="C3" t="n">
        <v>1440845</v>
      </c>
    </row>
    <row r="4" spans="1:3">
      <c s="4" r="A4" t="s">
        <v>890</v>
      </c>
      <c s="7" r="B4" t="n">
        <v>400690</v>
      </c>
      <c s="7" r="C4" t="n">
        <v>47266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1</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3" r="A3" t="s">
        <v>892</v>
      </c>
    </row>
    <row r="4" spans="1:12">
      <c s="4" r="A4" t="s">
        <v>660</v>
      </c>
      <c s="7" r="B4" t="n">
        <v>155557052</v>
      </c>
      <c s="7" r="C4" t="n">
        <v>153096075</v>
      </c>
      <c s="7" r="D4" t="n">
        <v>150457785</v>
      </c>
      <c s="7" r="E4" t="n">
        <v>146529816</v>
      </c>
      <c s="7" r="F4" t="n">
        <v>144210557</v>
      </c>
      <c s="7" r="G4" t="n">
        <v>142149561</v>
      </c>
      <c s="7" r="H4" t="n">
        <v>136589156</v>
      </c>
      <c s="7" r="I4" t="n">
        <v>133548261</v>
      </c>
      <c s="7" r="J4" t="n">
        <v>605640728</v>
      </c>
      <c s="7" r="K4" t="n">
        <v>556497535</v>
      </c>
      <c s="7" r="L4" t="n">
        <v>515291944</v>
      </c>
    </row>
    <row r="5" spans="1:12">
      <c s="4" r="A5" t="s">
        <v>97</v>
      </c>
      <c s="6" r="B5" t="n">
        <v>163796077</v>
      </c>
      <c s="6" r="C5" t="n">
        <v>159801784</v>
      </c>
      <c s="6" r="D5" t="n">
        <v>158016954</v>
      </c>
      <c s="6" r="E5" t="n">
        <v>154772448</v>
      </c>
      <c s="6" r="F5" t="n">
        <v>151591344</v>
      </c>
      <c s="6" r="G5" t="n">
        <v>149135383</v>
      </c>
      <c s="6" r="H5" t="n">
        <v>145481928</v>
      </c>
      <c s="6" r="I5" t="n">
        <v>140339087</v>
      </c>
      <c s="6" r="J5" t="n">
        <v>636387263</v>
      </c>
      <c s="6" r="K5" t="n">
        <v>586547742</v>
      </c>
      <c s="6" r="L5" t="n">
        <v>547110065</v>
      </c>
    </row>
    <row r="6" spans="1:12">
      <c s="4" r="A6" t="s">
        <v>893</v>
      </c>
      <c s="6" r="B6" t="n">
        <v>102354563</v>
      </c>
      <c s="6" r="C6" t="n">
        <v>102233708</v>
      </c>
      <c s="6" r="D6" t="n">
        <v>97839291</v>
      </c>
      <c s="6" r="E6" t="n">
        <v>95939312</v>
      </c>
      <c s="6" r="F6" t="n">
        <v>101877436</v>
      </c>
      <c s="6" r="G6" t="n">
        <v>91003905</v>
      </c>
      <c s="6" r="H6" t="n">
        <v>97887449</v>
      </c>
      <c s="6" r="I6" t="n">
        <v>97632392</v>
      </c>
      <c s="6" r="J6" t="n">
        <v>608794995</v>
      </c>
      <c s="6" r="K6" t="n">
        <v>570264925</v>
      </c>
      <c s="6" r="L6" t="n">
        <v>514399800</v>
      </c>
    </row>
    <row r="7" spans="1:12">
      <c s="4" r="A7" t="s">
        <v>894</v>
      </c>
      <c s="7" r="B7" t="n">
        <v>1983839</v>
      </c>
      <c s="7" r="C7" t="n">
        <v>5686831</v>
      </c>
      <c s="7" r="D7" t="n">
        <v>6465027</v>
      </c>
      <c s="7" r="E7" t="n">
        <v>6854336</v>
      </c>
      <c s="7" r="F7" t="n">
        <v>4486051</v>
      </c>
      <c s="7" r="G7" t="n">
        <v>8748711</v>
      </c>
      <c s="7" r="H7" t="n">
        <v>1938670</v>
      </c>
      <c s="7" r="I7" t="n">
        <v>-634414</v>
      </c>
      <c s="7" r="J7" t="n">
        <v>20990033</v>
      </c>
      <c s="7" r="K7" t="n">
        <v>14539018</v>
      </c>
      <c s="7" r="L7" t="n">
        <v>26321992</v>
      </c>
    </row>
    <row r="8" spans="1:12">
      <c s="4" r="A8" t="s">
        <v>30</v>
      </c>
    </row>
    <row r="9" spans="1:12">
      <c s="3" r="A9" t="s">
        <v>895</v>
      </c>
    </row>
    <row r="10" spans="1:12">
      <c s="4" r="A10" t="s">
        <v>896</v>
      </c>
      <c s="8" r="B10" t="n">
        <v>0.07000000000000001</v>
      </c>
      <c s="8" r="C10" t="n">
        <v>0.21</v>
      </c>
      <c s="8" r="D10" t="n">
        <v>0.24</v>
      </c>
      <c s="8" r="E10" t="n">
        <v>0.26</v>
      </c>
      <c s="8" r="F10" t="n">
        <v>0.17</v>
      </c>
      <c s="8" r="G10" t="n">
        <v>0.33</v>
      </c>
      <c s="8" r="H10" t="n">
        <v>0.08</v>
      </c>
      <c s="8" r="I10" t="n">
        <v>-0.02</v>
      </c>
      <c s="8" r="J10" t="n">
        <v>0.78</v>
      </c>
      <c s="8" r="K10" t="n">
        <v>0.5600000000000001</v>
      </c>
      <c s="8" r="L10" t="n">
        <v>1.04</v>
      </c>
    </row>
    <row r="11" spans="1:12">
      <c s="4" r="A11" t="s">
        <v>897</v>
      </c>
      <c s="9" r="B11" t="n">
        <v>0.07000000000000001</v>
      </c>
      <c s="9" r="C11" t="n">
        <v>0.21</v>
      </c>
      <c s="9" r="D11" t="n">
        <v>0.24</v>
      </c>
      <c s="9" r="E11" t="n">
        <v>0.25</v>
      </c>
      <c s="9" r="F11" t="n">
        <v>0.17</v>
      </c>
      <c s="9" r="G11" t="n">
        <v>0.33</v>
      </c>
      <c s="9" r="H11" t="n">
        <v>0.07000000000000001</v>
      </c>
      <c s="9" r="I11" t="n">
        <v>-0.02</v>
      </c>
      <c s="9" r="J11" t="n">
        <v>0.77</v>
      </c>
      <c s="9" r="K11" t="n">
        <v>0.55</v>
      </c>
      <c s="9" r="L11" t="n">
        <v>1.02</v>
      </c>
    </row>
    <row r="12" spans="1:12">
      <c s="4" r="A12" t="s">
        <v>32</v>
      </c>
    </row>
    <row r="13" spans="1:12">
      <c s="3" r="A13" t="s">
        <v>895</v>
      </c>
    </row>
    <row r="14" spans="1:12">
      <c s="4" r="A14" t="s">
        <v>896</v>
      </c>
      <c s="9" r="J14" t="n">
        <v>0.6899999999999999</v>
      </c>
      <c s="9" r="K14" t="n">
        <v>0.49</v>
      </c>
      <c s="9" r="L14" t="n">
        <v>0.9399999999999999</v>
      </c>
    </row>
    <row r="15" spans="1:12">
      <c s="4" r="A15" t="s">
        <v>897</v>
      </c>
      <c s="9" r="J15" t="n">
        <v>0.6899999999999999</v>
      </c>
      <c s="9" r="K15" t="n">
        <v>0.49</v>
      </c>
      <c s="9" r="L15" t="n">
        <v>0.9399999999999999</v>
      </c>
    </row>
    <row r="16" spans="1:12">
      <c s="4" r="A16" t="s">
        <v>898</v>
      </c>
      <c s="8" r="B16" t="n">
        <v>0.07000000000000001</v>
      </c>
      <c s="8" r="C16" t="n">
        <v>0.18</v>
      </c>
      <c s="8" r="D16" t="n">
        <v>0.21</v>
      </c>
      <c s="8" r="E16" t="n">
        <v>0.23</v>
      </c>
      <c s="8" r="F16" t="n">
        <v>0.14</v>
      </c>
      <c s="8" r="G16" t="n">
        <v>0.3</v>
      </c>
      <c s="8" r="H16" t="n">
        <v>0.07000000000000001</v>
      </c>
      <c s="8" r="I16" t="n">
        <v>-0.02</v>
      </c>
      <c s="8" r="J16" t="n">
        <v>0.6899999999999999</v>
      </c>
      <c s="8" r="K16" t="n">
        <v>0.49</v>
      </c>
      <c s="8" r="L16" t="n">
        <v>0.939999999999999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9</v>
      </c>
      <c s="2" r="B1" t="s">
        <v>1</v>
      </c>
    </row>
    <row r="2" spans="1:4">
      <c s="2" r="B2" t="s">
        <v>2</v>
      </c>
      <c s="2" r="C2" t="s">
        <v>34</v>
      </c>
      <c s="2" r="D2" t="s">
        <v>89</v>
      </c>
    </row>
    <row r="3" spans="1:4">
      <c s="3" r="A3" t="s">
        <v>900</v>
      </c>
    </row>
    <row r="4" spans="1:4">
      <c s="4" r="A4" t="s">
        <v>901</v>
      </c>
      <c s="7" r="B4" t="n">
        <v>605641</v>
      </c>
      <c s="7" r="C4" t="n">
        <v>556498</v>
      </c>
      <c s="7" r="D4" t="n">
        <v>515292</v>
      </c>
    </row>
    <row r="5" spans="1:4">
      <c s="4" r="A5" t="s">
        <v>902</v>
      </c>
      <c s="6" r="B5" t="n">
        <v>20950</v>
      </c>
      <c s="6" r="C5" t="n">
        <v>18344</v>
      </c>
      <c s="6" r="D5" t="n">
        <v>18795</v>
      </c>
    </row>
    <row r="6" spans="1:4">
      <c s="4" r="A6" t="s">
        <v>903</v>
      </c>
      <c s="6" r="B6" t="n">
        <v>398367</v>
      </c>
      <c s="6" r="C6" t="n">
        <v>388401</v>
      </c>
      <c s="6" r="D6" t="n">
        <v>343128</v>
      </c>
    </row>
    <row r="7" spans="1:4">
      <c s="4" r="A7" t="s">
        <v>904</v>
      </c>
      <c s="6" r="B7" t="n">
        <v>99513</v>
      </c>
      <c s="6" r="C7" t="n">
        <v>90146</v>
      </c>
      <c s="6" r="D7" t="n">
        <v>81753</v>
      </c>
    </row>
    <row r="8" spans="1:4">
      <c s="4" r="A8" t="s">
        <v>905</v>
      </c>
      <c s="6" r="B8" t="n">
        <v>97710</v>
      </c>
      <c s="6" r="C8" t="n">
        <v>84659</v>
      </c>
      <c s="6" r="D8" t="n">
        <v>82197</v>
      </c>
    </row>
    <row r="9" spans="1:4">
      <c s="4" r="A9" t="s">
        <v>906</v>
      </c>
      <c s="6" r="B9" t="n">
        <v>628837</v>
      </c>
      <c s="6" r="C9" t="n">
        <v>579201</v>
      </c>
      <c s="6" r="D9" t="n">
        <v>533431</v>
      </c>
    </row>
    <row r="10" spans="1:4">
      <c s="4" r="A10" t="s">
        <v>193</v>
      </c>
      <c s="6" r="B10" t="n">
        <v>52108</v>
      </c>
      <c s="6" r="C10" t="n">
        <v>48299</v>
      </c>
    </row>
    <row r="11" spans="1:4">
      <c s="4" r="A11" t="s">
        <v>907</v>
      </c>
      <c s="6" r="B11" t="n">
        <v>578205</v>
      </c>
      <c s="6" r="C11" t="n">
        <v>538258</v>
      </c>
    </row>
    <row r="12" spans="1:4">
      <c s="4" r="A12" t="s">
        <v>908</v>
      </c>
      <c s="6" r="B12" t="n">
        <v>429493</v>
      </c>
      <c s="6" r="C12" t="n">
        <v>408646</v>
      </c>
    </row>
    <row r="13" spans="1:4">
      <c s="4" r="A13" t="s">
        <v>909</v>
      </c>
      <c s="6" r="B13" t="n">
        <v>0</v>
      </c>
      <c s="6" r="C13" t="n">
        <v>0</v>
      </c>
    </row>
    <row r="14" spans="1:4">
      <c s="4" r="A14" t="s">
        <v>886</v>
      </c>
    </row>
    <row r="15" spans="1:4">
      <c s="3" r="A15" t="s">
        <v>900</v>
      </c>
    </row>
    <row r="16" spans="1:4">
      <c s="4" r="A16" t="s">
        <v>901</v>
      </c>
      <c s="6" r="B16" t="n">
        <v>344355</v>
      </c>
      <c s="6" r="C16" t="n">
        <v>325442</v>
      </c>
      <c s="6" r="D16" t="n">
        <v>312309</v>
      </c>
    </row>
    <row r="17" spans="1:4">
      <c s="4" r="A17" t="s">
        <v>903</v>
      </c>
      <c s="6" r="B17" t="n">
        <v>235717</v>
      </c>
      <c s="6" r="C17" t="n">
        <v>221975</v>
      </c>
      <c s="6" r="D17" t="n">
        <v>206977</v>
      </c>
    </row>
    <row r="18" spans="1:4">
      <c s="4" r="A18" t="s">
        <v>904</v>
      </c>
      <c s="6" r="B18" t="n">
        <v>56581</v>
      </c>
      <c s="6" r="C18" t="n">
        <v>52718</v>
      </c>
      <c s="6" r="D18" t="n">
        <v>49549</v>
      </c>
    </row>
    <row r="19" spans="1:4">
      <c s="4" r="A19" t="s">
        <v>905</v>
      </c>
      <c s="6" r="B19" t="n">
        <v>55556</v>
      </c>
      <c s="6" r="C19" t="n">
        <v>49509</v>
      </c>
      <c s="6" r="D19" t="n">
        <v>49818</v>
      </c>
    </row>
    <row r="20" spans="1:4">
      <c s="4" r="A20" t="s">
        <v>906</v>
      </c>
      <c s="6" r="B20" t="n">
        <v>352327</v>
      </c>
      <c s="6" r="C20" t="n">
        <v>334739</v>
      </c>
      <c s="6" r="D20" t="n">
        <v>318698</v>
      </c>
    </row>
    <row r="21" spans="1:4">
      <c s="4" r="A21" t="s">
        <v>193</v>
      </c>
      <c s="6" r="B21" t="n">
        <v>29754</v>
      </c>
      <c s="6" r="C21" t="n">
        <v>28641</v>
      </c>
    </row>
    <row r="22" spans="1:4">
      <c s="4" r="A22" t="s">
        <v>907</v>
      </c>
      <c s="6" r="B22" t="n">
        <v>208154</v>
      </c>
      <c s="6" r="C22" t="n">
        <v>207229</v>
      </c>
    </row>
    <row r="23" spans="1:4">
      <c s="4" r="A23" t="s">
        <v>908</v>
      </c>
      <c s="6" r="B23" t="n">
        <v>245241</v>
      </c>
      <c s="6" r="C23" t="n">
        <v>242327</v>
      </c>
    </row>
    <row r="24" spans="1:4">
      <c s="4" r="A24" t="s">
        <v>909</v>
      </c>
      <c s="6" r="B24" t="n">
        <v>0</v>
      </c>
      <c s="6" r="C24" t="n">
        <v>0</v>
      </c>
    </row>
    <row r="25" spans="1:4">
      <c s="4" r="A25" t="s">
        <v>885</v>
      </c>
    </row>
    <row r="26" spans="1:4">
      <c s="3" r="A26" t="s">
        <v>900</v>
      </c>
    </row>
    <row r="27" spans="1:4">
      <c s="4" r="A27" t="s">
        <v>901</v>
      </c>
      <c s="6" r="B27" t="n">
        <v>261286</v>
      </c>
      <c s="6" r="C27" t="n">
        <v>231056</v>
      </c>
      <c s="6" r="D27" t="n">
        <v>202983</v>
      </c>
    </row>
    <row r="28" spans="1:4">
      <c s="4" r="A28" t="s">
        <v>903</v>
      </c>
      <c s="6" r="B28" t="n">
        <v>162650</v>
      </c>
      <c s="6" r="C28" t="n">
        <v>166426</v>
      </c>
      <c s="6" r="D28" t="n">
        <v>136151</v>
      </c>
    </row>
    <row r="29" spans="1:4">
      <c s="4" r="A29" t="s">
        <v>904</v>
      </c>
      <c s="6" r="B29" t="n">
        <v>42932</v>
      </c>
      <c s="6" r="C29" t="n">
        <v>37428</v>
      </c>
      <c s="6" r="D29" t="n">
        <v>32204</v>
      </c>
    </row>
    <row r="30" spans="1:4">
      <c s="4" r="A30" t="s">
        <v>905</v>
      </c>
      <c s="6" r="B30" t="n">
        <v>42154</v>
      </c>
      <c s="6" r="C30" t="n">
        <v>35150</v>
      </c>
      <c s="6" r="D30" t="n">
        <v>32379</v>
      </c>
    </row>
    <row r="31" spans="1:4">
      <c s="4" r="A31" t="s">
        <v>906</v>
      </c>
      <c s="6" r="B31" t="n">
        <v>276510</v>
      </c>
      <c s="6" r="C31" t="n">
        <v>244462</v>
      </c>
      <c s="6" r="D31" t="n">
        <v>214733</v>
      </c>
    </row>
    <row r="32" spans="1:4">
      <c s="4" r="A32" t="s">
        <v>193</v>
      </c>
      <c s="6" r="B32" t="n">
        <v>22354</v>
      </c>
      <c s="6" r="C32" t="n">
        <v>19658</v>
      </c>
    </row>
    <row r="33" spans="1:4">
      <c s="4" r="A33" t="s">
        <v>907</v>
      </c>
      <c s="6" r="B33" t="n">
        <v>370051</v>
      </c>
      <c s="6" r="C33" t="n">
        <v>331029</v>
      </c>
    </row>
    <row r="34" spans="1:4">
      <c s="4" r="A34" t="s">
        <v>908</v>
      </c>
      <c s="6" r="B34" t="n">
        <v>184252</v>
      </c>
      <c s="6" r="C34" t="n">
        <v>166319</v>
      </c>
    </row>
    <row r="35" spans="1:4">
      <c s="4" r="A35" t="s">
        <v>909</v>
      </c>
      <c s="6" r="B35" t="n">
        <v>0</v>
      </c>
      <c s="6" r="C35" t="n">
        <v>0</v>
      </c>
    </row>
    <row r="36" spans="1:4">
      <c s="4" r="A36" t="s">
        <v>910</v>
      </c>
    </row>
    <row r="37" spans="1:4">
      <c s="3" r="A37" t="s">
        <v>900</v>
      </c>
    </row>
    <row r="38" spans="1:4">
      <c s="4" r="A38" t="s">
        <v>902</v>
      </c>
      <c s="6" r="B38" t="n">
        <v>20950</v>
      </c>
      <c s="6" r="C38" t="n">
        <v>18344</v>
      </c>
      <c s="7" r="D38" t="n">
        <v>18795</v>
      </c>
    </row>
    <row r="39" spans="1:4">
      <c s="4" r="A39" t="s">
        <v>909</v>
      </c>
      <c s="7" r="B39" t="n">
        <v>0</v>
      </c>
      <c s="7" r="C39"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9</v>
      </c>
      <c s="2" r="B1" t="s">
        <v>1</v>
      </c>
    </row>
    <row r="2" spans="1:2">
      <c s="2" r="B2" t="s">
        <v>2</v>
      </c>
    </row>
    <row r="3" spans="1:2">
      <c s="3" r="A3" t="s">
        <v>185</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04</v>
      </c>
      <c s="2" r="B1" t="s">
        <v>1</v>
      </c>
    </row>
    <row r="2" spans="1:2">
      <c s="2" r="B2" t="s">
        <v>2</v>
      </c>
    </row>
    <row r="3" spans="1:2">
      <c s="3" r="A3" t="s">
        <v>194</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7</v>
      </c>
      <c s="2" r="B1" t="s">
        <v>1</v>
      </c>
    </row>
    <row r="2" spans="1:2">
      <c s="2" r="B2" t="s">
        <v>2</v>
      </c>
    </row>
    <row r="3" spans="1:2">
      <c s="3" r="A3" t="s">
        <v>209</v>
      </c>
    </row>
    <row r="4" spans="1:2">
      <c s="4" r="A4" t="s">
        <v>67</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3</v>
      </c>
      <c s="2" r="B1" t="s">
        <v>2</v>
      </c>
      <c s="2" r="C1" t="s">
        <v>34</v>
      </c>
    </row>
    <row r="2" spans="1:3">
      <c s="3" r="A2" t="s">
        <v>35</v>
      </c>
    </row>
    <row r="3" spans="1:3">
      <c s="4" r="A3" t="s">
        <v>36</v>
      </c>
      <c s="7" r="B3" t="n">
        <v>310258704</v>
      </c>
      <c s="7" r="C3" t="n">
        <v>307391699</v>
      </c>
    </row>
    <row r="4" spans="1:3">
      <c s="4" r="A4" t="s">
        <v>37</v>
      </c>
      <c s="6" r="B4" t="n">
        <v>501393559</v>
      </c>
      <c s="6" r="C4" t="n">
        <v>435149784</v>
      </c>
    </row>
    <row r="5" spans="1:3">
      <c s="4" r="A5" t="s">
        <v>38</v>
      </c>
      <c s="6" r="B5" t="n">
        <v>37260821</v>
      </c>
      <c s="6" r="C5" t="n">
        <v>30822022</v>
      </c>
    </row>
    <row r="6" spans="1:3">
      <c s="4" r="A6" t="s">
        <v>39</v>
      </c>
      <c s="6" r="B6" t="n">
        <v>38476708</v>
      </c>
      <c s="6" r="C6" t="n">
        <v>39283924</v>
      </c>
    </row>
    <row r="7" spans="1:3">
      <c s="4" r="A7" t="s">
        <v>40</v>
      </c>
      <c s="6" r="B7" t="n">
        <v>13432482</v>
      </c>
      <c s="6" r="C7" t="n">
        <v>20293648</v>
      </c>
    </row>
    <row r="8" spans="1:3">
      <c s="4" r="A8" t="s">
        <v>41</v>
      </c>
      <c s="6" r="B8" t="n">
        <v>900822274</v>
      </c>
      <c s="6" r="C8" t="n">
        <v>832941077</v>
      </c>
    </row>
    <row r="9" spans="1:3">
      <c s="4" r="A9" t="s">
        <v>42</v>
      </c>
      <c s="6" r="B9" t="n">
        <v>28139144</v>
      </c>
      <c s="6" r="C9" t="n">
        <v>35578509</v>
      </c>
    </row>
    <row r="10" spans="1:3">
      <c s="4" r="A10" t="s">
        <v>43</v>
      </c>
      <c s="6" r="B10" t="n">
        <v>5991197</v>
      </c>
      <c s="6" r="C10" t="n">
        <v>5751376</v>
      </c>
    </row>
    <row r="11" spans="1:3">
      <c s="4" r="A11" t="s">
        <v>44</v>
      </c>
      <c s="6" r="B11" t="n">
        <v>141267411</v>
      </c>
      <c s="6" r="C11" t="n">
        <v>133306961</v>
      </c>
    </row>
    <row r="12" spans="1:3">
      <c s="4" r="A12" t="s">
        <v>45</v>
      </c>
      <c s="6" r="B12" t="n">
        <v>259728113</v>
      </c>
      <c s="6" r="C12" t="n">
        <v>253635890</v>
      </c>
    </row>
    <row r="13" spans="1:3">
      <c s="4" r="A13" t="s">
        <v>46</v>
      </c>
      <c s="6" r="B13" t="n">
        <v>52108388</v>
      </c>
      <c s="6" r="C13" t="n">
        <v>48298608</v>
      </c>
    </row>
    <row r="14" spans="1:3">
      <c s="4" r="A14" t="s">
        <v>47</v>
      </c>
      <c s="6" r="B14" t="n">
        <v>19443807</v>
      </c>
      <c s="6" r="C14" t="n">
        <v>17146303</v>
      </c>
    </row>
    <row r="15" spans="1:3">
      <c s="4" r="A15" t="s">
        <v>48</v>
      </c>
      <c s="6" r="B15" t="n">
        <v>113522505</v>
      </c>
      <c s="6" r="C15" t="n">
        <v>115871783</v>
      </c>
    </row>
    <row r="16" spans="1:3">
      <c s="4" r="A16" t="s">
        <v>49</v>
      </c>
      <c s="6" r="B16" t="n">
        <v>7027143</v>
      </c>
      <c s="6" r="C16" t="n">
        <v>7668340</v>
      </c>
    </row>
    <row r="17" spans="1:3">
      <c s="4" r="A17" t="s">
        <v>50</v>
      </c>
      <c s="6" r="B17" t="n">
        <v>1487656</v>
      </c>
      <c s="6" r="C17" t="n">
        <v>581477</v>
      </c>
    </row>
    <row r="18" spans="1:3">
      <c s="4" r="A18" t="s">
        <v>51</v>
      </c>
      <c s="6" r="B18" t="n">
        <v>5625354</v>
      </c>
      <c s="6" r="C18" t="n">
        <v>5625354</v>
      </c>
    </row>
    <row r="19" spans="1:3">
      <c s="4" r="A19" t="s">
        <v>52</v>
      </c>
      <c s="6" r="B19" t="n">
        <v>958010</v>
      </c>
      <c s="6" r="C19" t="n">
        <v>958010</v>
      </c>
    </row>
    <row r="20" spans="1:3">
      <c s="4" r="A20" t="s">
        <v>53</v>
      </c>
      <c s="6" r="B20" t="n">
        <v>1713413</v>
      </c>
      <c s="6" r="C20" t="n">
        <v>1290956</v>
      </c>
    </row>
    <row r="21" spans="1:3">
      <c s="4" r="A21" t="s">
        <v>54</v>
      </c>
      <c s="6" r="B21" t="n">
        <v>1537834415</v>
      </c>
      <c s="6" r="C21" t="n">
        <v>1458654644</v>
      </c>
    </row>
    <row r="22" spans="1:3">
      <c s="3" r="A22" t="s">
        <v>55</v>
      </c>
    </row>
    <row r="23" spans="1:3">
      <c s="4" r="A23" t="s">
        <v>56</v>
      </c>
      <c s="6" r="B23" t="n">
        <v>578205109</v>
      </c>
      <c s="6" r="C23" t="n">
        <v>538258406</v>
      </c>
    </row>
    <row r="24" spans="1:3">
      <c s="4" r="A24" t="s">
        <v>57</v>
      </c>
      <c s="6" r="B24" t="n">
        <v>429493203</v>
      </c>
      <c s="6" r="C24" t="n">
        <v>408646363</v>
      </c>
    </row>
    <row r="25" spans="1:3">
      <c s="4" r="A25" t="s">
        <v>58</v>
      </c>
      <c s="6" r="B25" t="n">
        <v>22460475</v>
      </c>
      <c s="6" r="C25" t="n">
        <v>19429627</v>
      </c>
    </row>
    <row r="26" spans="1:3">
      <c s="4" r="A26" t="s">
        <v>59</v>
      </c>
      <c s="6" r="B26" t="n">
        <v>3480406</v>
      </c>
      <c s="6" r="C26" t="n">
        <v>7841172</v>
      </c>
    </row>
    <row r="27" spans="1:3">
      <c s="4" r="A27" t="s">
        <v>60</v>
      </c>
      <c s="6" r="B27" t="n">
        <v>81000000</v>
      </c>
      <c s="6" r="C27" t="n">
        <v>53500000</v>
      </c>
    </row>
    <row r="28" spans="1:3">
      <c s="4" r="A28" t="s">
        <v>61</v>
      </c>
      <c s="6" r="B28" t="n">
        <v>3511881</v>
      </c>
      <c s="6" r="C28" t="n">
        <v>3467273</v>
      </c>
    </row>
    <row r="29" spans="1:3">
      <c s="4" r="A29" t="s">
        <v>62</v>
      </c>
      <c s="6" r="B29" t="n">
        <v>5000000</v>
      </c>
      <c s="6" r="C29" t="n">
        <v>5000000</v>
      </c>
    </row>
    <row r="30" spans="1:3">
      <c s="4" r="A30" t="s">
        <v>63</v>
      </c>
      <c s="6" r="B30" t="n">
        <v>582560</v>
      </c>
    </row>
    <row r="31" spans="1:3">
      <c s="4" r="A31" t="s">
        <v>64</v>
      </c>
      <c s="6" r="B31" t="n">
        <v>3557177</v>
      </c>
      <c s="6" r="C31" t="n">
        <v>2409347</v>
      </c>
    </row>
    <row r="32" spans="1:3">
      <c s="4" r="A32" t="s">
        <v>65</v>
      </c>
      <c s="6" r="B32" t="n">
        <v>439282</v>
      </c>
      <c s="6" r="C32" t="n">
        <v>1950765</v>
      </c>
    </row>
    <row r="33" spans="1:3">
      <c s="4" r="A33" t="s">
        <v>53</v>
      </c>
      <c s="6" r="B33" t="n">
        <v>1715754</v>
      </c>
      <c s="6" r="C33" t="n">
        <v>2017048</v>
      </c>
    </row>
    <row r="34" spans="1:3">
      <c s="4" r="A34" t="s">
        <v>66</v>
      </c>
      <c s="7" r="B34" t="n">
        <v>1129445847</v>
      </c>
      <c s="7" r="C34" t="n">
        <v>1042520001</v>
      </c>
    </row>
    <row r="35" spans="1:3">
      <c s="3" r="A35" t="s">
        <v>67</v>
      </c>
    </row>
    <row r="36" spans="1:3">
      <c s="4" r="A36" t="s">
        <v>68</v>
      </c>
      <c s="4" r="B36" t="s">
        <v>69</v>
      </c>
      <c s="4" r="C36" t="s">
        <v>69</v>
      </c>
    </row>
    <row r="37" spans="1:3">
      <c s="4" r="A37" t="s">
        <v>70</v>
      </c>
      <c s="7" r="B37" t="n">
        <v>219525301</v>
      </c>
      <c s="7" r="C37" t="n">
        <v>200348783</v>
      </c>
    </row>
    <row r="38" spans="1:3">
      <c s="4" r="A38" t="s">
        <v>71</v>
      </c>
      <c s="6" r="B38" t="n">
        <v>773744</v>
      </c>
      <c s="6" r="C38" t="n">
        <v>5353269</v>
      </c>
    </row>
    <row r="39" spans="1:3">
      <c s="4" r="A39" t="s">
        <v>72</v>
      </c>
      <c s="6" r="B39" t="n">
        <v>229024370</v>
      </c>
      <c s="6" r="C39" t="n">
        <v>223253887</v>
      </c>
    </row>
    <row r="40" spans="1:3">
      <c s="4" r="A40" t="s">
        <v>73</v>
      </c>
      <c s="6" r="B40" t="n">
        <v>-41226357</v>
      </c>
      <c s="6" r="C40" t="n">
        <v>-13101682</v>
      </c>
    </row>
    <row r="41" spans="1:3">
      <c s="4" r="A41" t="s">
        <v>74</v>
      </c>
      <c s="6" r="B41" t="n">
        <v>408388568</v>
      </c>
      <c s="6" r="C41" t="n">
        <v>416134643</v>
      </c>
    </row>
    <row r="42" spans="1:3">
      <c s="4" r="A42" t="s">
        <v>75</v>
      </c>
      <c s="6" r="B42" t="n">
        <v>1537834415</v>
      </c>
      <c s="6" r="C42" t="n">
        <v>1458654644</v>
      </c>
    </row>
    <row r="43" spans="1:3">
      <c s="4" r="A43" t="s">
        <v>30</v>
      </c>
    </row>
    <row r="44" spans="1:3">
      <c s="3" r="A44" t="s">
        <v>67</v>
      </c>
    </row>
    <row r="45" spans="1:3">
      <c s="4" r="A45" t="s">
        <v>76</v>
      </c>
      <c s="6" r="B45" t="n">
        <v>235018</v>
      </c>
      <c s="6" r="C45" t="n">
        <v>223894</v>
      </c>
    </row>
    <row r="46" spans="1:3">
      <c s="4" r="A46" t="s">
        <v>74</v>
      </c>
      <c s="6" r="B46" t="n">
        <v>235018</v>
      </c>
      <c s="6" r="C46" t="n">
        <v>223894</v>
      </c>
    </row>
    <row r="47" spans="1:3">
      <c s="4" r="A47" t="s">
        <v>32</v>
      </c>
    </row>
    <row r="48" spans="1:3">
      <c s="3" r="A48" t="s">
        <v>67</v>
      </c>
    </row>
    <row r="49" spans="1:3">
      <c s="4" r="A49" t="s">
        <v>76</v>
      </c>
      <c s="6" r="B49" t="n">
        <v>56492</v>
      </c>
      <c s="6" r="C49" t="n">
        <v>56492</v>
      </c>
    </row>
    <row r="50" spans="1:3">
      <c s="4" r="A50" t="s">
        <v>74</v>
      </c>
      <c s="7" r="B50" t="n">
        <v>56492</v>
      </c>
      <c s="7" r="C50" t="n">
        <v>56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09</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6</v>
      </c>
      <c s="2" r="B1" t="s">
        <v>1</v>
      </c>
    </row>
    <row r="2" spans="1:2">
      <c s="2" r="B2" t="s">
        <v>2</v>
      </c>
    </row>
    <row r="3" spans="1:2">
      <c s="3" r="A3" t="s">
        <v>185</v>
      </c>
    </row>
    <row r="4" spans="1:2">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0</v>
      </c>
      <c s="2" r="B1" t="s">
        <v>1</v>
      </c>
    </row>
    <row r="2" spans="1:2">
      <c s="2" r="B2" t="s">
        <v>2</v>
      </c>
    </row>
    <row r="3" spans="1:2">
      <c s="3" r="A3" t="s">
        <v>194</v>
      </c>
    </row>
    <row r="4" spans="1:2">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7</v>
      </c>
      <c s="2" r="B1" t="s">
        <v>2</v>
      </c>
      <c s="2" r="C1" t="s">
        <v>34</v>
      </c>
    </row>
    <row r="2" spans="1:3">
      <c s="4" r="A2" t="s">
        <v>78</v>
      </c>
      <c s="7" r="B2" t="n">
        <v>322799167</v>
      </c>
      <c s="7" r="C2" t="n">
        <v>322155079</v>
      </c>
    </row>
    <row r="3" spans="1:3">
      <c s="4" r="A3" t="s">
        <v>79</v>
      </c>
      <c s="6" r="B3" t="n">
        <v>489010066</v>
      </c>
      <c s="6" r="C3" t="n">
        <v>414201436</v>
      </c>
    </row>
    <row r="4" spans="1:3">
      <c s="4" r="A4" t="s">
        <v>80</v>
      </c>
      <c s="7" r="B4" t="n">
        <v>35765030</v>
      </c>
      <c s="7" r="C4" t="n">
        <v>29985828</v>
      </c>
    </row>
    <row r="5" spans="1:3">
      <c s="4" r="A5" t="s">
        <v>81</v>
      </c>
      <c s="8" r="B5" t="n">
        <v>0.01</v>
      </c>
      <c s="8" r="C5" t="n">
        <v>0.01</v>
      </c>
    </row>
    <row r="6" spans="1:3">
      <c s="4" r="A6" t="s">
        <v>82</v>
      </c>
      <c s="6" r="B6" t="n">
        <v>2000000</v>
      </c>
      <c s="6" r="C6" t="n">
        <v>2000000</v>
      </c>
    </row>
    <row r="7" spans="1:3">
      <c s="4" r="A7" t="s">
        <v>83</v>
      </c>
      <c s="6" r="B7" t="n">
        <v>0</v>
      </c>
      <c s="6" r="C7" t="n">
        <v>0</v>
      </c>
    </row>
    <row r="8" spans="1:3">
      <c s="4" r="A8" t="s">
        <v>30</v>
      </c>
    </row>
    <row r="9" spans="1:3">
      <c s="4" r="A9" t="s">
        <v>84</v>
      </c>
      <c s="8" r="B9" t="n">
        <v>0.01</v>
      </c>
      <c s="8" r="C9" t="n">
        <v>0.01</v>
      </c>
    </row>
    <row r="10" spans="1:3">
      <c s="4" r="A10" t="s">
        <v>85</v>
      </c>
      <c s="6" r="B10" t="n">
        <v>40000000</v>
      </c>
      <c s="6" r="C10" t="n">
        <v>40000000</v>
      </c>
    </row>
    <row r="11" spans="1:3">
      <c s="4" r="A11" t="s">
        <v>86</v>
      </c>
      <c s="6" r="B11" t="n">
        <v>23501805</v>
      </c>
      <c s="6" r="C11" t="n">
        <v>22389369</v>
      </c>
    </row>
    <row r="12" spans="1:3">
      <c s="4" r="A12" t="s">
        <v>87</v>
      </c>
      <c s="6" r="B12" t="n">
        <v>20499217</v>
      </c>
      <c s="6" r="C12" t="n">
        <v>21447661</v>
      </c>
    </row>
    <row r="13" spans="1:3">
      <c s="4" r="A13" t="s">
        <v>32</v>
      </c>
    </row>
    <row r="14" spans="1:3">
      <c s="4" r="A14" t="s">
        <v>84</v>
      </c>
      <c s="8" r="B14" t="n">
        <v>0.01</v>
      </c>
      <c s="8" r="C14" t="n">
        <v>0.01</v>
      </c>
    </row>
    <row r="15" spans="1:3">
      <c s="4" r="A15" t="s">
        <v>85</v>
      </c>
      <c s="6" r="B15" t="n">
        <v>10000000</v>
      </c>
      <c s="6" r="C15" t="n">
        <v>10000000</v>
      </c>
    </row>
    <row r="16" spans="1:3">
      <c s="4" r="A16" t="s">
        <v>86</v>
      </c>
      <c s="6" r="B16" t="n">
        <v>5649240</v>
      </c>
      <c s="6" r="C16" t="n">
        <v>5649240</v>
      </c>
    </row>
    <row r="17" spans="1:3">
      <c s="4" r="A17" t="s">
        <v>87</v>
      </c>
      <c s="6" r="B17" t="n">
        <v>5576775</v>
      </c>
      <c s="6" r="C17" t="n">
        <v>5576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179</v>
      </c>
    </row>
    <row r="4" spans="1:2">
      <c s="4" r="A4" t="s">
        <v>239</v>
      </c>
      <c s="4" r="B4" t="s">
        <v>240</v>
      </c>
    </row>
    <row r="5" spans="1:2">
      <c s="4" r="A5" t="s">
        <v>241</v>
      </c>
      <c s="4" r="B5" t="s">
        <v>242</v>
      </c>
    </row>
    <row r="6" spans="1:2">
      <c s="4" r="A6" t="s">
        <v>243</v>
      </c>
      <c s="4" r="B6" t="s">
        <v>244</v>
      </c>
    </row>
    <row r="7" spans="1:2">
      <c s="4" r="A7" t="s">
        <v>187</v>
      </c>
      <c s="4" r="B7" t="s">
        <v>245</v>
      </c>
    </row>
    <row r="8" spans="1:2">
      <c s="4" r="A8" t="s">
        <v>246</v>
      </c>
      <c s="4" r="B8" t="s">
        <v>247</v>
      </c>
    </row>
    <row r="9" spans="1:2">
      <c s="4" r="A9" t="s">
        <v>248</v>
      </c>
      <c s="4" r="B9" t="s">
        <v>249</v>
      </c>
    </row>
    <row r="10" spans="1:2">
      <c s="4" r="A10" t="s">
        <v>250</v>
      </c>
      <c s="4" r="B10" t="s">
        <v>251</v>
      </c>
    </row>
    <row r="11" spans="1:2">
      <c s="4" r="A11" t="s">
        <v>196</v>
      </c>
      <c s="4" r="B11" t="s">
        <v>252</v>
      </c>
    </row>
    <row r="12" spans="1:2">
      <c s="4" r="A12" t="s">
        <v>253</v>
      </c>
      <c s="4" r="B12" t="s">
        <v>254</v>
      </c>
    </row>
    <row r="13" spans="1:2">
      <c s="4" r="A13" t="s">
        <v>206</v>
      </c>
      <c s="4" r="B13" t="s">
        <v>255</v>
      </c>
    </row>
    <row r="14" spans="1:2">
      <c s="4" r="A14" t="s">
        <v>256</v>
      </c>
      <c s="4" r="B14" t="s">
        <v>257</v>
      </c>
    </row>
    <row r="15" spans="1:2">
      <c s="4" r="A15" t="s">
        <v>258</v>
      </c>
      <c s="4" r="B15" t="s">
        <v>259</v>
      </c>
    </row>
    <row r="16" spans="1:2">
      <c s="4" r="A16" t="s">
        <v>260</v>
      </c>
      <c s="4" r="B16" t="s">
        <v>261</v>
      </c>
    </row>
    <row r="17" spans="1:2">
      <c s="4" r="A17" t="s">
        <v>262</v>
      </c>
      <c s="4" r="B17" t="s">
        <v>263</v>
      </c>
    </row>
    <row r="18" spans="1:2">
      <c s="4" r="A18" t="s">
        <v>264</v>
      </c>
      <c s="4" r="B18" t="s">
        <v>265</v>
      </c>
    </row>
    <row r="19" spans="1:2">
      <c s="4" r="A19" t="s">
        <v>266</v>
      </c>
      <c s="4" r="B19"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5</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88</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row r="9" spans="1:2">
      <c s="4" r="A9" t="s">
        <v>294</v>
      </c>
      <c s="4" r="B9" t="s">
        <v>295</v>
      </c>
    </row>
    <row r="10" spans="1:2">
      <c s="4" r="A10" t="s">
        <v>296</v>
      </c>
      <c s="4" r="B10"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191</v>
      </c>
    </row>
    <row r="4" spans="1:2">
      <c s="4" r="A4" t="s">
        <v>299</v>
      </c>
      <c s="4"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1</v>
      </c>
      <c s="2" r="B1" t="s">
        <v>1</v>
      </c>
    </row>
    <row r="2" spans="1:2">
      <c s="2" r="B2" t="s">
        <v>2</v>
      </c>
    </row>
    <row r="3" spans="1:2">
      <c s="3" r="A3" t="s">
        <v>194</v>
      </c>
    </row>
    <row r="4" spans="1:2">
      <c s="4" r="A4" t="s">
        <v>302</v>
      </c>
      <c s="4" r="B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4</v>
      </c>
      <c s="2" r="B1" t="s">
        <v>1</v>
      </c>
    </row>
    <row r="2" spans="1:2">
      <c s="2" r="B2" t="s">
        <v>2</v>
      </c>
    </row>
    <row r="3" spans="1:2">
      <c s="3" r="A3" t="s">
        <v>197</v>
      </c>
    </row>
    <row r="4" spans="1:2">
      <c s="4" r="A4" t="s">
        <v>196</v>
      </c>
      <c s="4" r="B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6</v>
      </c>
      <c s="2" r="B1" t="s">
        <v>1</v>
      </c>
    </row>
    <row r="2" spans="1:2">
      <c s="2" r="B2" t="s">
        <v>2</v>
      </c>
    </row>
    <row r="3" spans="1:2">
      <c s="3" r="A3" t="s">
        <v>185</v>
      </c>
    </row>
    <row r="4" spans="1:2">
      <c s="4" r="A4" t="s">
        <v>307</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4" r="A3" t="s">
        <v>310</v>
      </c>
    </row>
    <row r="4" spans="1:2">
      <c s="4" r="A4" t="s">
        <v>311</v>
      </c>
      <c s="4" r="B4" t="s">
        <v>312</v>
      </c>
    </row>
    <row r="5" spans="1:2">
      <c s="4" r="A5" t="s">
        <v>313</v>
      </c>
    </row>
    <row r="6" spans="1:2">
      <c s="4" r="A6" t="s">
        <v>311</v>
      </c>
      <c s="4" r="B6"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194</v>
      </c>
    </row>
    <row r="4" spans="1:2">
      <c s="4" r="A4" t="s">
        <v>316</v>
      </c>
      <c s="4" r="B4" t="s">
        <v>317</v>
      </c>
    </row>
    <row r="5" spans="1:2">
      <c s="4" r="A5" t="s">
        <v>318</v>
      </c>
      <c s="4" r="B5" t="s">
        <v>319</v>
      </c>
    </row>
    <row r="6" spans="1:2">
      <c s="4" r="A6" t="s">
        <v>320</v>
      </c>
      <c s="4" r="B6" t="s">
        <v>321</v>
      </c>
    </row>
    <row r="7" spans="1:2">
      <c s="4" r="A7" t="s">
        <v>322</v>
      </c>
      <c s="4" r="B7"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24</v>
      </c>
      <c s="2" r="B1" t="s">
        <v>1</v>
      </c>
    </row>
    <row r="2" spans="1:2">
      <c s="2" r="B2" t="s">
        <v>2</v>
      </c>
    </row>
    <row r="3" spans="1:2">
      <c s="3" r="A3" t="s">
        <v>207</v>
      </c>
    </row>
    <row r="4" spans="1:2">
      <c s="4" r="A4" t="s">
        <v>325</v>
      </c>
      <c s="4" r="B4" t="s">
        <v>326</v>
      </c>
    </row>
    <row r="5" spans="1:2">
      <c s="4" r="A5" t="s">
        <v>327</v>
      </c>
      <c s="4" r="B5" t="s">
        <v>328</v>
      </c>
    </row>
    <row r="6" spans="1:2">
      <c s="4" r="A6" t="s">
        <v>329</v>
      </c>
      <c s="4" r="B6"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4</v>
      </c>
      <c s="2" r="D2" t="s">
        <v>89</v>
      </c>
    </row>
    <row r="3" spans="1:4">
      <c s="3" r="A3" t="s">
        <v>90</v>
      </c>
    </row>
    <row r="4" spans="1:4">
      <c s="4" r="A4" t="s">
        <v>91</v>
      </c>
      <c s="7" r="B4" t="n">
        <v>605640728</v>
      </c>
      <c s="7" r="C4" t="n">
        <v>556497535</v>
      </c>
      <c s="7" r="D4" t="n">
        <v>515291944</v>
      </c>
    </row>
    <row r="5" spans="1:4">
      <c s="4" r="A5" t="s">
        <v>92</v>
      </c>
      <c s="6" r="B5" t="n">
        <v>20949698</v>
      </c>
      <c s="6" r="C5" t="n">
        <v>18344382</v>
      </c>
      <c s="6" r="D5" t="n">
        <v>18795239</v>
      </c>
    </row>
    <row r="6" spans="1:4">
      <c s="4" r="A6" t="s">
        <v>93</v>
      </c>
      <c s="6" r="B6" t="n">
        <v>5834897</v>
      </c>
      <c s="6" r="C6" t="n">
        <v>6473288</v>
      </c>
      <c s="6" r="D6" t="n">
        <v>6841778</v>
      </c>
    </row>
    <row r="7" spans="1:4">
      <c s="4" r="A7" t="s">
        <v>94</v>
      </c>
      <c s="6" r="B7" t="n">
        <v>750287</v>
      </c>
      <c s="6" r="C7" t="n">
        <v>855546</v>
      </c>
      <c s="6" r="D7" t="n">
        <v>849795</v>
      </c>
    </row>
    <row r="8" spans="1:4">
      <c s="4" r="A8" t="s">
        <v>95</v>
      </c>
      <c s="6" r="B8" t="n">
        <v>1934424</v>
      </c>
      <c s="6" r="C8" t="n">
        <v>3134081</v>
      </c>
      <c s="6" r="D8" t="n">
        <v>2423442</v>
      </c>
    </row>
    <row r="9" spans="1:4">
      <c s="4" r="A9" t="s">
        <v>96</v>
      </c>
      <c s="6" r="B9" t="n">
        <v>1277229</v>
      </c>
      <c s="6" r="C9" t="n">
        <v>1242910</v>
      </c>
      <c s="6" r="D9" t="n">
        <v>2907867</v>
      </c>
    </row>
    <row r="10" spans="1:4">
      <c s="4" r="A10" t="s">
        <v>97</v>
      </c>
      <c s="6" r="B10" t="n">
        <v>636387263</v>
      </c>
      <c s="6" r="C10" t="n">
        <v>586547742</v>
      </c>
      <c s="6" r="D10" t="n">
        <v>547110065</v>
      </c>
    </row>
    <row r="11" spans="1:4">
      <c s="3" r="A11" t="s">
        <v>98</v>
      </c>
    </row>
    <row r="12" spans="1:4">
      <c s="4" r="A12" t="s">
        <v>99</v>
      </c>
      <c s="6" r="B12" t="n">
        <v>398366874</v>
      </c>
      <c s="6" r="C12" t="n">
        <v>388401182</v>
      </c>
      <c s="6" r="D12" t="n">
        <v>343127951</v>
      </c>
    </row>
    <row r="13" spans="1:4">
      <c s="4" r="A13" t="s">
        <v>100</v>
      </c>
      <c s="6" r="B13" t="n">
        <v>99513000</v>
      </c>
      <c s="6" r="C13" t="n">
        <v>90146000</v>
      </c>
      <c s="6" r="D13" t="n">
        <v>81753000</v>
      </c>
    </row>
    <row r="14" spans="1:4">
      <c s="4" r="A14" t="s">
        <v>101</v>
      </c>
      <c s="6" r="B14" t="n">
        <v>97709656</v>
      </c>
      <c s="6" r="C14" t="n">
        <v>84659364</v>
      </c>
      <c s="6" r="D14" t="n">
        <v>82196700</v>
      </c>
    </row>
    <row r="15" spans="1:4">
      <c s="4" r="A15" t="s">
        <v>102</v>
      </c>
      <c s="6" r="B15" t="n">
        <v>3862606</v>
      </c>
      <c s="6" r="C15" t="n">
        <v>2795515</v>
      </c>
      <c s="6" r="D15" t="n">
        <v>1909569</v>
      </c>
    </row>
    <row r="16" spans="1:4">
      <c s="4" r="A16" t="s">
        <v>103</v>
      </c>
      <c s="6" r="B16" t="n">
        <v>1111441</v>
      </c>
      <c s="6" r="C16" t="n">
        <v>1516983</v>
      </c>
      <c s="6" r="D16" t="n">
        <v>1635323</v>
      </c>
    </row>
    <row r="17" spans="1:4">
      <c s="4" r="A17" t="s">
        <v>104</v>
      </c>
      <c s="6" r="B17" t="n">
        <v>5780000</v>
      </c>
    </row>
    <row r="18" spans="1:4">
      <c s="4" r="A18" t="s">
        <v>53</v>
      </c>
      <c s="6" r="B18" t="n">
        <v>2451418</v>
      </c>
      <c s="6" r="C18" t="n">
        <v>2745881</v>
      </c>
      <c s="6" r="D18" t="n">
        <v>3777257</v>
      </c>
    </row>
    <row r="19" spans="1:4">
      <c s="4" r="A19" t="s">
        <v>105</v>
      </c>
      <c s="6" r="B19" t="n">
        <v>608794995</v>
      </c>
      <c s="6" r="C19" t="n">
        <v>570264925</v>
      </c>
      <c s="6" r="D19" t="n">
        <v>514399800</v>
      </c>
    </row>
    <row r="20" spans="1:4">
      <c s="4" r="A20" t="s">
        <v>106</v>
      </c>
      <c s="6" r="B20" t="n">
        <v>27592268</v>
      </c>
      <c s="6" r="C20" t="n">
        <v>16282817</v>
      </c>
      <c s="6" r="D20" t="n">
        <v>32710265</v>
      </c>
    </row>
    <row r="21" spans="1:4">
      <c s="4" r="A21" t="s">
        <v>107</v>
      </c>
      <c s="6" r="B21" t="n">
        <v>6602235</v>
      </c>
      <c s="6" r="C21" t="n">
        <v>1743799</v>
      </c>
      <c s="6" r="D21" t="n">
        <v>6388273</v>
      </c>
    </row>
    <row r="22" spans="1:4">
      <c s="4" r="A22" t="s">
        <v>108</v>
      </c>
      <c s="6" r="B22" t="n">
        <v>20990033</v>
      </c>
      <c s="6" r="C22" t="n">
        <v>14539018</v>
      </c>
      <c s="6" r="D22" t="n">
        <v>26321992</v>
      </c>
    </row>
    <row r="23" spans="1:4">
      <c s="3" r="A23" t="s">
        <v>109</v>
      </c>
    </row>
    <row r="24" spans="1:4">
      <c s="4" r="A24" t="s">
        <v>108</v>
      </c>
      <c s="6" r="B24" t="n">
        <v>20990033</v>
      </c>
      <c s="6" r="C24" t="n">
        <v>14539018</v>
      </c>
      <c s="6" r="D24" t="n">
        <v>26321992</v>
      </c>
    </row>
    <row r="25" spans="1:4">
      <c s="3" r="A25" t="s">
        <v>110</v>
      </c>
    </row>
    <row r="26" spans="1:4">
      <c s="4" r="A26" t="s">
        <v>111</v>
      </c>
      <c s="6" r="B26" t="n">
        <v>-3322149</v>
      </c>
      <c s="6" r="C26" t="n">
        <v>9734652</v>
      </c>
      <c s="6" r="D26" t="n">
        <v>-27107995</v>
      </c>
    </row>
    <row r="27" spans="1:4">
      <c s="4" r="A27" t="s">
        <v>112</v>
      </c>
      <c s="6" r="B27" t="n">
        <v>-1257376</v>
      </c>
      <c s="6" r="C27" t="n">
        <v>-2068493</v>
      </c>
      <c s="6" r="D27" t="n">
        <v>-1599472</v>
      </c>
    </row>
    <row r="28" spans="1:4">
      <c s="4" r="A28" t="s">
        <v>113</v>
      </c>
      <c s="6" r="B28" t="n">
        <v>-4579525</v>
      </c>
      <c s="6" r="C28" t="n">
        <v>7666159</v>
      </c>
      <c s="6" r="D28" t="n">
        <v>-28707467</v>
      </c>
    </row>
    <row r="29" spans="1:4">
      <c s="4" r="A29" t="s">
        <v>114</v>
      </c>
      <c s="7" r="B29" t="n">
        <v>16410508</v>
      </c>
      <c s="7" r="C29" t="n">
        <v>22205177</v>
      </c>
      <c s="7" r="D29" t="n">
        <v>-2385475</v>
      </c>
    </row>
    <row r="30" spans="1:4">
      <c s="4" r="A30" t="s">
        <v>30</v>
      </c>
    </row>
    <row r="31" spans="1:4">
      <c s="3" r="A31" t="s">
        <v>115</v>
      </c>
    </row>
    <row r="32" spans="1:4">
      <c s="4" r="A32" t="s">
        <v>116</v>
      </c>
      <c s="8" r="B32" t="n">
        <v>0.78</v>
      </c>
      <c s="8" r="C32" t="n">
        <v>0.5600000000000001</v>
      </c>
      <c s="8" r="D32" t="n">
        <v>1.04</v>
      </c>
    </row>
    <row r="33" spans="1:4">
      <c s="3" r="A33" t="s">
        <v>117</v>
      </c>
    </row>
    <row r="34" spans="1:4">
      <c s="4" r="A34" t="s">
        <v>118</v>
      </c>
      <c s="9" r="B34" t="n">
        <v>0.77</v>
      </c>
      <c s="9" r="C34" t="n">
        <v>0.55</v>
      </c>
      <c s="9" r="D34" t="n">
        <v>1.02</v>
      </c>
    </row>
    <row r="35" spans="1:4">
      <c s="4" r="A35" t="s">
        <v>32</v>
      </c>
    </row>
    <row r="36" spans="1:4">
      <c s="3" r="A36" t="s">
        <v>115</v>
      </c>
    </row>
    <row r="37" spans="1:4">
      <c s="4" r="A37" t="s">
        <v>116</v>
      </c>
      <c s="9" r="B37" t="n">
        <v>0.6899999999999999</v>
      </c>
      <c s="9" r="C37" t="n">
        <v>0.49</v>
      </c>
      <c s="9" r="D37" t="n">
        <v>0.9399999999999999</v>
      </c>
    </row>
    <row r="38" spans="1:4">
      <c s="3" r="A38" t="s">
        <v>117</v>
      </c>
    </row>
    <row r="39" spans="1:4">
      <c s="4" r="A39" t="s">
        <v>118</v>
      </c>
      <c s="8" r="B39" t="n">
        <v>0.6899999999999999</v>
      </c>
      <c s="8" r="C39" t="n">
        <v>0.49</v>
      </c>
      <c s="8" r="D39"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31</v>
      </c>
      <c s="2" r="B1" t="s">
        <v>1</v>
      </c>
    </row>
    <row r="2" spans="1:2">
      <c s="2" r="B2" t="s">
        <v>2</v>
      </c>
    </row>
    <row r="3" spans="1:2">
      <c s="3" r="A3" t="s">
        <v>212</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8</v>
      </c>
      <c s="2" r="B1" t="s">
        <v>1</v>
      </c>
    </row>
    <row r="2" spans="1:2">
      <c s="2" r="B2" t="s">
        <v>2</v>
      </c>
    </row>
    <row r="3" spans="1:2">
      <c s="3" r="A3" t="s">
        <v>209</v>
      </c>
    </row>
    <row r="4" spans="1:2">
      <c s="4" r="A4" t="s">
        <v>339</v>
      </c>
      <c s="4" r="B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41</v>
      </c>
      <c s="2" r="B1" t="s">
        <v>1</v>
      </c>
    </row>
    <row r="2" spans="1:2">
      <c s="2" r="B2" t="s">
        <v>2</v>
      </c>
    </row>
    <row r="3" spans="1:2">
      <c s="3" r="A3" t="s">
        <v>185</v>
      </c>
    </row>
    <row r="4" spans="1:2">
      <c s="4" r="A4" t="s">
        <v>342</v>
      </c>
      <c s="4" r="B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44</v>
      </c>
      <c s="2" r="B1" t="s">
        <v>1</v>
      </c>
    </row>
    <row r="2" spans="1:2">
      <c s="2" r="B2" t="s">
        <v>2</v>
      </c>
    </row>
    <row r="3" spans="1:2">
      <c s="3" r="A3" t="s">
        <v>219</v>
      </c>
    </row>
    <row r="4" spans="1:2">
      <c s="4" r="A4" t="s">
        <v>345</v>
      </c>
      <c s="4" r="B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2</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52</v>
      </c>
      <c s="2" r="B1" t="s">
        <v>1</v>
      </c>
    </row>
    <row r="2" spans="1:2">
      <c s="2" r="B2" t="s">
        <v>2</v>
      </c>
    </row>
    <row r="3" spans="1:2">
      <c s="3" r="A3" t="s">
        <v>225</v>
      </c>
    </row>
    <row r="4" spans="1:2">
      <c s="4" r="A4" t="s">
        <v>353</v>
      </c>
      <c s="4" r="B4" t="s">
        <v>354</v>
      </c>
    </row>
    <row r="5" spans="1:2">
      <c s="4" r="A5" t="s">
        <v>355</v>
      </c>
      <c s="4" r="B5" t="s">
        <v>356</v>
      </c>
    </row>
    <row r="6" spans="1:2">
      <c s="4" r="A6" t="s">
        <v>357</v>
      </c>
      <c s="4" r="B6"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59</v>
      </c>
      <c s="2" r="B1" t="s">
        <v>1</v>
      </c>
    </row>
    <row r="2" spans="1:2">
      <c s="2" r="B2" t="s">
        <v>2</v>
      </c>
    </row>
    <row r="3" spans="1:2">
      <c s="3" r="A3" t="s">
        <v>228</v>
      </c>
    </row>
    <row r="4" spans="1:2">
      <c s="4" r="A4" t="s">
        <v>360</v>
      </c>
      <c s="4" r="B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2</v>
      </c>
      <c s="2" r="B1" t="s">
        <v>1</v>
      </c>
    </row>
    <row r="2" spans="1:2">
      <c s="2" r="B2" t="s">
        <v>2</v>
      </c>
    </row>
    <row r="3" spans="1:2">
      <c s="3" r="A3" t="s">
        <v>233</v>
      </c>
    </row>
    <row r="4" spans="1:2">
      <c s="4" r="A4" t="s">
        <v>363</v>
      </c>
      <c s="4" r="B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s="1" r="A1" t="s">
        <v>365</v>
      </c>
      <c s="2" r="B1" t="s">
        <v>1</v>
      </c>
    </row>
    <row r="2" spans="1:4">
      <c s="2" r="B2" t="s">
        <v>366</v>
      </c>
      <c s="2" r="C2" t="s">
        <v>367</v>
      </c>
      <c s="2" r="D2" t="s">
        <v>368</v>
      </c>
    </row>
    <row r="3" spans="1:4">
      <c s="3" r="A3" t="s">
        <v>369</v>
      </c>
    </row>
    <row r="4" spans="1:4">
      <c s="4" r="A4" t="s">
        <v>370</v>
      </c>
      <c s="4" r="B4" t="s">
        <v>371</v>
      </c>
    </row>
    <row r="5" spans="1:4">
      <c s="4" r="A5" t="s">
        <v>372</v>
      </c>
      <c s="4" r="B5" t="s">
        <v>373</v>
      </c>
    </row>
    <row r="6" spans="1:4">
      <c s="4" r="A6" t="s">
        <v>374</v>
      </c>
      <c s="6" r="B6" t="n">
        <v>15</v>
      </c>
    </row>
    <row r="7" spans="1:4">
      <c s="4" r="A7" t="s">
        <v>375</v>
      </c>
      <c s="6" r="B7" t="n">
        <v>4</v>
      </c>
    </row>
    <row r="8" spans="1:4">
      <c s="4" r="A8" t="s">
        <v>376</v>
      </c>
      <c s="4" r="B8" t="s">
        <v>377</v>
      </c>
    </row>
    <row r="9" spans="1:4">
      <c s="4" r="A9" t="s">
        <v>378</v>
      </c>
      <c s="4" r="B9" t="s">
        <v>379</v>
      </c>
    </row>
    <row r="10" spans="1:4">
      <c s="4" r="A10" t="s">
        <v>380</v>
      </c>
      <c s="4" r="B10" t="s">
        <v>381</v>
      </c>
    </row>
    <row r="11" spans="1:4">
      <c s="4" r="A11" t="s">
        <v>382</v>
      </c>
      <c s="4" r="B11" t="s">
        <v>381</v>
      </c>
    </row>
    <row r="12" spans="1:4">
      <c s="4" r="A12" t="s">
        <v>383</v>
      </c>
      <c s="4" r="B12" t="s">
        <v>384</v>
      </c>
    </row>
    <row r="13" spans="1:4">
      <c s="4" r="A13" t="s">
        <v>385</v>
      </c>
      <c s="7" r="B13" t="n">
        <v>437474</v>
      </c>
      <c s="7" r="C13" t="n">
        <v>304533</v>
      </c>
      <c s="7" r="D13" t="n">
        <v>531159</v>
      </c>
    </row>
    <row r="14" spans="1:4">
      <c s="4" r="A14" t="s">
        <v>386</v>
      </c>
      <c s="4" r="B14" t="s">
        <v>387</v>
      </c>
    </row>
    <row r="15" spans="1:4">
      <c s="4" r="A15" t="s">
        <v>388</v>
      </c>
    </row>
    <row r="16" spans="1:4">
      <c s="3" r="A16" t="s">
        <v>369</v>
      </c>
    </row>
    <row r="17" spans="1:4">
      <c s="4" r="A17" t="s">
        <v>389</v>
      </c>
      <c s="4" r="B17" t="s">
        <v>390</v>
      </c>
    </row>
    <row r="18" spans="1:4">
      <c s="4" r="A18" t="s">
        <v>30</v>
      </c>
    </row>
    <row r="19" spans="1:4">
      <c s="3" r="A19" t="s">
        <v>369</v>
      </c>
    </row>
    <row r="20" spans="1:4">
      <c s="4" r="A20" t="s">
        <v>391</v>
      </c>
      <c s="4" r="B20" t="s">
        <v>392</v>
      </c>
    </row>
    <row r="21" spans="1:4">
      <c s="4" r="A21" t="s">
        <v>32</v>
      </c>
    </row>
    <row r="22" spans="1:4">
      <c s="3" r="A22" t="s">
        <v>369</v>
      </c>
    </row>
    <row r="23" spans="1:4">
      <c s="4" r="A23" t="s">
        <v>391</v>
      </c>
      <c s="4" r="B23" t="s">
        <v>3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394</v>
      </c>
      <c s="2" r="B1" t="s">
        <v>1</v>
      </c>
    </row>
    <row r="2" spans="1:4">
      <c s="2" r="B2" t="s">
        <v>2</v>
      </c>
      <c s="2" r="C2" t="s">
        <v>34</v>
      </c>
      <c s="2" r="D2" t="s">
        <v>89</v>
      </c>
    </row>
    <row r="3" spans="1:4">
      <c s="3" r="A3" t="s">
        <v>395</v>
      </c>
    </row>
    <row r="4" spans="1:4">
      <c s="4" r="A4" t="s">
        <v>378</v>
      </c>
      <c s="4" r="B4" t="s">
        <v>379</v>
      </c>
    </row>
    <row r="5" spans="1:4">
      <c s="4" r="A5" t="s">
        <v>380</v>
      </c>
      <c s="4" r="B5" t="s">
        <v>381</v>
      </c>
    </row>
    <row r="6" spans="1:4">
      <c s="4" r="A6" t="s">
        <v>396</v>
      </c>
      <c s="7" r="B6" t="n">
        <v>5000000</v>
      </c>
    </row>
    <row r="7" spans="1:4">
      <c s="4" r="A7" t="s">
        <v>397</v>
      </c>
      <c s="6" r="B7" t="n">
        <v>1000000</v>
      </c>
    </row>
    <row r="8" spans="1:4">
      <c s="4" r="A8" t="s">
        <v>398</v>
      </c>
      <c s="6" r="B8" t="n">
        <v>108473146</v>
      </c>
      <c s="7" r="C8" t="n">
        <v>98634816</v>
      </c>
      <c s="7" r="D8" t="n">
        <v>94021056</v>
      </c>
    </row>
    <row r="9" spans="1:4">
      <c s="4" r="A9" t="s">
        <v>399</v>
      </c>
      <c s="6" r="B9" t="n">
        <v>24030780</v>
      </c>
      <c s="6" r="C9" t="n">
        <v>28868418</v>
      </c>
    </row>
    <row r="10" spans="1:4">
      <c s="4" r="A10" t="s">
        <v>400</v>
      </c>
      <c s="7" r="B10" t="n">
        <v>3317</v>
      </c>
      <c s="6" r="C10" t="n">
        <v>2757</v>
      </c>
      <c s="6" r="D10" t="n">
        <v>1954</v>
      </c>
    </row>
    <row r="11" spans="1:4">
      <c s="4" r="A11" t="s">
        <v>401</v>
      </c>
    </row>
    <row r="12" spans="1:4">
      <c s="3" r="A12" t="s">
        <v>395</v>
      </c>
    </row>
    <row r="13" spans="1:4">
      <c s="4" r="A13" t="s">
        <v>402</v>
      </c>
      <c s="4" r="B13" t="s">
        <v>403</v>
      </c>
    </row>
    <row r="14" spans="1:4">
      <c s="4" r="A14" t="s">
        <v>404</v>
      </c>
    </row>
    <row r="15" spans="1:4">
      <c s="3" r="A15" t="s">
        <v>395</v>
      </c>
    </row>
    <row r="16" spans="1:4">
      <c s="4" r="A16" t="s">
        <v>402</v>
      </c>
      <c s="4" r="B16" t="s">
        <v>405</v>
      </c>
    </row>
    <row r="17" spans="1:4">
      <c s="4" r="A17" t="s">
        <v>406</v>
      </c>
    </row>
    <row r="18" spans="1:4">
      <c s="3" r="A18" t="s">
        <v>395</v>
      </c>
    </row>
    <row r="19" spans="1:4">
      <c s="4" r="A19" t="s">
        <v>396</v>
      </c>
      <c s="7" r="B19" t="n">
        <v>2000000</v>
      </c>
    </row>
    <row r="20" spans="1:4">
      <c s="4" r="A20" t="s">
        <v>407</v>
      </c>
    </row>
    <row r="21" spans="1:4">
      <c s="3" r="A21" t="s">
        <v>395</v>
      </c>
    </row>
    <row r="22" spans="1:4">
      <c s="4" r="A22" t="s">
        <v>408</v>
      </c>
      <c s="4" r="B22" t="s">
        <v>409</v>
      </c>
    </row>
    <row r="23" spans="1:4">
      <c s="4" r="A23" t="s">
        <v>410</v>
      </c>
      <c s="4" r="B23" t="s">
        <v>411</v>
      </c>
    </row>
    <row r="24" spans="1:4">
      <c s="4" r="A24" t="s">
        <v>397</v>
      </c>
      <c s="7" r="B24" t="n">
        <v>500000</v>
      </c>
    </row>
    <row r="25" spans="1:4">
      <c s="4" r="A25" t="s">
        <v>412</v>
      </c>
      <c s="4" r="B25" t="s">
        <v>405</v>
      </c>
    </row>
    <row r="26" spans="1:4">
      <c s="4" r="A26" t="s">
        <v>413</v>
      </c>
    </row>
    <row r="27" spans="1:4">
      <c s="3" r="A27" t="s">
        <v>395</v>
      </c>
    </row>
    <row r="28" spans="1:4">
      <c s="4" r="A28" t="s">
        <v>408</v>
      </c>
      <c s="4" r="B28" t="s">
        <v>409</v>
      </c>
    </row>
    <row r="29" spans="1:4">
      <c s="4" r="A29" t="s">
        <v>396</v>
      </c>
      <c s="7" r="B29" t="n">
        <v>750000</v>
      </c>
      <c s="7" r="C29" t="n">
        <v>500000</v>
      </c>
      <c s="7" r="D29" t="n">
        <v>500000</v>
      </c>
    </row>
    <row r="30" spans="1:4">
      <c s="4" r="A30" t="s">
        <v>414</v>
      </c>
    </row>
    <row r="31" spans="1:4">
      <c s="3" r="A31" t="s">
        <v>395</v>
      </c>
    </row>
    <row r="32" spans="1:4">
      <c s="4" r="A32" t="s">
        <v>408</v>
      </c>
      <c s="4" r="B32" t="s">
        <v>409</v>
      </c>
    </row>
    <row r="33" spans="1:4">
      <c s="4" r="A33" t="s">
        <v>396</v>
      </c>
      <c s="7" r="B33" t="n">
        <v>1500000</v>
      </c>
    </row>
    <row r="34" spans="1:4">
      <c s="4" r="A34" t="s">
        <v>397</v>
      </c>
      <c s="6" r="B34" t="n">
        <v>500000</v>
      </c>
    </row>
    <row r="35" spans="1:4">
      <c s="4" r="A35" t="s">
        <v>415</v>
      </c>
    </row>
    <row r="36" spans="1:4">
      <c s="3" r="A36" t="s">
        <v>395</v>
      </c>
    </row>
    <row r="37" spans="1:4">
      <c s="4" r="A37" t="s">
        <v>396</v>
      </c>
      <c s="6" r="B37" t="n">
        <v>4000000</v>
      </c>
    </row>
    <row r="38" spans="1:4">
      <c s="4" r="A38" t="s">
        <v>397</v>
      </c>
      <c s="7" r="B38" t="n">
        <v>5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4</v>
      </c>
      <c s="2" r="D2" t="s">
        <v>89</v>
      </c>
    </row>
    <row r="3" spans="1:4">
      <c s="4" r="A3" t="s">
        <v>120</v>
      </c>
      <c s="7" r="B3" t="n">
        <v>175024905</v>
      </c>
      <c s="7" r="C3" t="n">
        <v>167070235</v>
      </c>
      <c s="7" r="D3" t="n">
        <v>156938714</v>
      </c>
    </row>
    <row r="4" spans="1:4">
      <c s="4" r="A4" t="s">
        <v>95</v>
      </c>
      <c s="6" r="B4" t="n">
        <v>1934424</v>
      </c>
      <c s="6" r="C4" t="n">
        <v>3134081</v>
      </c>
      <c s="6" r="D4" t="n">
        <v>2423442</v>
      </c>
    </row>
    <row r="5" spans="1:4">
      <c s="4" r="A5" t="s">
        <v>121</v>
      </c>
      <c s="6" r="B5" t="n">
        <v>100110773</v>
      </c>
      <c s="6" r="C5" t="n">
        <v>108847508</v>
      </c>
      <c s="6" r="D5" t="n">
        <v>86962750</v>
      </c>
    </row>
    <row r="6" spans="1:4">
      <c s="4" r="A6" t="s">
        <v>107</v>
      </c>
      <c s="6" r="B6" t="n">
        <v>6602235</v>
      </c>
      <c s="6" r="C6" t="n">
        <v>1743799</v>
      </c>
      <c s="6" r="D6" t="n">
        <v>6388273</v>
      </c>
    </row>
    <row r="7" spans="1:4">
      <c s="4" r="A7" t="s">
        <v>122</v>
      </c>
      <c s="6" r="B7" t="n">
        <v>-1788852</v>
      </c>
      <c s="6" r="C7" t="n">
        <v>5193522</v>
      </c>
      <c s="6" r="D7" t="n">
        <v>-14633895</v>
      </c>
    </row>
    <row r="8" spans="1:4">
      <c s="4" r="A8" t="s">
        <v>123</v>
      </c>
      <c s="6" r="B8" t="n">
        <v>677048</v>
      </c>
      <c s="6" r="C8" t="n">
        <v>1065588</v>
      </c>
      <c s="6" r="D8" t="n">
        <v>823970</v>
      </c>
    </row>
    <row r="9" spans="1:4">
      <c s="4" r="A9" t="s">
        <v>124</v>
      </c>
    </row>
    <row r="10" spans="1:4">
      <c s="4" r="A10" t="s">
        <v>95</v>
      </c>
      <c s="6" r="B10" t="n">
        <v>1934424</v>
      </c>
      <c s="6" r="C10" t="n">
        <v>3134081</v>
      </c>
      <c s="6" r="D10" t="n">
        <v>2423442</v>
      </c>
    </row>
    <row r="11" spans="1:4">
      <c s="4" r="A11" t="s">
        <v>107</v>
      </c>
      <c s="7" r="B11" t="n">
        <v>677048</v>
      </c>
      <c s="7" r="C11" t="n">
        <v>1065588</v>
      </c>
      <c s="7" r="D11" t="n">
        <v>823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4</v>
      </c>
      <c s="2" r="D2" t="s">
        <v>89</v>
      </c>
    </row>
    <row r="3" spans="1:4">
      <c s="3" r="A3" t="s">
        <v>395</v>
      </c>
    </row>
    <row r="4" spans="1:4">
      <c s="4" r="A4" t="s">
        <v>417</v>
      </c>
      <c s="7" r="B4" t="n">
        <v>271712289</v>
      </c>
      <c s="7" r="C4" t="n">
        <v>275615749</v>
      </c>
      <c s="7" r="D4" t="n">
        <v>266284366</v>
      </c>
    </row>
    <row r="5" spans="1:4">
      <c s="4" r="A5" t="s">
        <v>48</v>
      </c>
      <c s="6" r="B5" t="n">
        <v>113522505</v>
      </c>
      <c s="6" r="C5" t="n">
        <v>115871783</v>
      </c>
    </row>
    <row r="6" spans="1:4">
      <c s="4" r="A6" t="s">
        <v>418</v>
      </c>
    </row>
    <row r="7" spans="1:4">
      <c s="3" r="A7" t="s">
        <v>395</v>
      </c>
    </row>
    <row r="8" spans="1:4">
      <c s="4" r="A8" t="s">
        <v>417</v>
      </c>
      <c s="6" r="B8" t="n">
        <v>170418931</v>
      </c>
      <c s="6" r="C8" t="n">
        <v>158221567</v>
      </c>
      <c s="6" r="D8" t="n">
        <v>145678744</v>
      </c>
    </row>
    <row r="9" spans="1:4">
      <c s="4" r="A9" t="s">
        <v>56</v>
      </c>
      <c s="6" r="B9" t="n">
        <v>115029244</v>
      </c>
      <c s="6" r="C9" t="n">
        <v>116193967</v>
      </c>
      <c s="6" r="D9" t="n">
        <v>95037273</v>
      </c>
    </row>
    <row r="10" spans="1:4">
      <c s="4" r="A10" t="s">
        <v>48</v>
      </c>
      <c s="6" r="B10" t="n">
        <v>87780338</v>
      </c>
      <c s="6" r="C10" t="n">
        <v>82144290</v>
      </c>
      <c s="6" r="D10" t="n">
        <v>75232651</v>
      </c>
    </row>
    <row r="11" spans="1:4">
      <c s="4" r="A11" t="s">
        <v>419</v>
      </c>
      <c s="7" r="B11" t="n">
        <v>108672769</v>
      </c>
      <c s="7" r="C11" t="n">
        <v>98873924</v>
      </c>
      <c s="7" r="D11" t="n">
        <v>880359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4</v>
      </c>
      <c s="2" r="D2" t="s">
        <v>89</v>
      </c>
    </row>
    <row r="3" spans="1:4">
      <c s="3" r="A3" t="s">
        <v>395</v>
      </c>
    </row>
    <row r="4" spans="1:4">
      <c s="4" r="A4" t="s">
        <v>417</v>
      </c>
      <c s="7" r="B4" t="n">
        <v>271712289</v>
      </c>
      <c s="7" r="C4" t="n">
        <v>275615749</v>
      </c>
      <c s="7" r="D4" t="n">
        <v>266284366</v>
      </c>
    </row>
    <row r="5" spans="1:4">
      <c s="4" r="A5" t="s">
        <v>421</v>
      </c>
    </row>
    <row r="6" spans="1:4">
      <c s="3" r="A6" t="s">
        <v>395</v>
      </c>
    </row>
    <row r="7" spans="1:4">
      <c s="4" r="A7" t="s">
        <v>417</v>
      </c>
      <c s="6" r="B7" t="n">
        <v>396098036</v>
      </c>
      <c s="6" r="C7" t="n">
        <v>372001855</v>
      </c>
      <c s="6" r="D7" t="n">
        <v>337548492</v>
      </c>
    </row>
    <row r="8" spans="1:4">
      <c s="4" r="A8" t="s">
        <v>56</v>
      </c>
      <c s="6" r="B8" t="n">
        <v>240197659</v>
      </c>
      <c s="6" r="C8" t="n">
        <v>257682215</v>
      </c>
      <c s="6" r="D8" t="n">
        <v>198785775</v>
      </c>
    </row>
    <row r="9" spans="1:4">
      <c s="4" r="A9" t="s">
        <v>57</v>
      </c>
      <c s="6" r="B9" t="n">
        <v>199966888</v>
      </c>
      <c s="6" r="C9" t="n">
        <v>190470447</v>
      </c>
      <c s="6" r="D9" t="n">
        <v>176845395</v>
      </c>
    </row>
    <row r="10" spans="1:4">
      <c s="4" r="A10" t="s">
        <v>419</v>
      </c>
      <c s="7" r="B10" t="n">
        <v>216194945</v>
      </c>
      <c s="7" r="C10" t="n">
        <v>196781007</v>
      </c>
      <c s="7" r="D10" t="n">
        <v>1754974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2</v>
      </c>
      <c s="2" r="B1" t="s">
        <v>1</v>
      </c>
    </row>
    <row r="2" spans="1:4">
      <c s="2" r="B2" t="s">
        <v>2</v>
      </c>
      <c s="2" r="C2" t="s">
        <v>34</v>
      </c>
      <c s="2" r="D2" t="s">
        <v>89</v>
      </c>
    </row>
    <row r="3" spans="1:4">
      <c s="3" r="A3" t="s">
        <v>395</v>
      </c>
    </row>
    <row r="4" spans="1:4">
      <c s="4" r="A4" t="s">
        <v>417</v>
      </c>
      <c s="7" r="B4" t="n">
        <v>397142483</v>
      </c>
      <c s="7" r="C4" t="n">
        <v>376424147</v>
      </c>
      <c s="7" r="D4" t="n">
        <v>349787717</v>
      </c>
    </row>
    <row r="5" spans="1:4">
      <c s="4" r="A5" t="s">
        <v>423</v>
      </c>
    </row>
    <row r="6" spans="1:4">
      <c s="3" r="A6" t="s">
        <v>395</v>
      </c>
    </row>
    <row r="7" spans="1:4">
      <c s="4" r="A7" t="s">
        <v>417</v>
      </c>
      <c s="6" r="B7" t="n">
        <v>880787</v>
      </c>
      <c s="6" r="C7" t="n">
        <v>4265196</v>
      </c>
      <c s="6" r="D7" t="n">
        <v>12170155</v>
      </c>
    </row>
    <row r="8" spans="1:4">
      <c s="4" r="A8" t="s">
        <v>56</v>
      </c>
      <c s="6" r="B8" t="n">
        <v>1492673</v>
      </c>
      <c s="6" r="C8" t="n">
        <v>4002879</v>
      </c>
      <c s="6" r="D8" t="n">
        <v>10839444</v>
      </c>
    </row>
    <row r="9" spans="1:4">
      <c s="4" r="A9" t="s">
        <v>57</v>
      </c>
      <c s="6" r="C9" t="n">
        <v>514297</v>
      </c>
      <c s="6" r="D9" t="n">
        <v>1831672</v>
      </c>
    </row>
    <row r="10" spans="1:4">
      <c s="4" r="A10" t="s">
        <v>419</v>
      </c>
      <c s="7" r="B10" t="n">
        <v>5722000</v>
      </c>
      <c s="7" r="C10" t="n">
        <v>7360792</v>
      </c>
      <c s="7" r="D10" t="n">
        <v>78382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4</v>
      </c>
      <c s="2" r="D2" t="s">
        <v>89</v>
      </c>
    </row>
    <row r="3" spans="1:4">
      <c s="3" r="A3" t="s">
        <v>395</v>
      </c>
    </row>
    <row r="4" spans="1:4">
      <c s="4" r="A4" t="s">
        <v>417</v>
      </c>
      <c s="7" r="B4" t="n">
        <v>271712289</v>
      </c>
      <c s="7" r="C4" t="n">
        <v>275615749</v>
      </c>
      <c s="7" r="D4" t="n">
        <v>266284366</v>
      </c>
    </row>
    <row r="5" spans="1:4">
      <c s="4" r="A5" t="s">
        <v>48</v>
      </c>
      <c s="6" r="B5" t="n">
        <v>113522505</v>
      </c>
      <c s="6" r="C5" t="n">
        <v>115871783</v>
      </c>
    </row>
    <row r="6" spans="1:4">
      <c s="4" r="A6" t="s">
        <v>407</v>
      </c>
    </row>
    <row r="7" spans="1:4">
      <c s="3" r="A7" t="s">
        <v>395</v>
      </c>
    </row>
    <row r="8" spans="1:4">
      <c s="4" r="A8" t="s">
        <v>417</v>
      </c>
      <c s="6" r="B8" t="n">
        <v>37299760</v>
      </c>
      <c s="6" r="C8" t="n">
        <v>36007453</v>
      </c>
      <c s="6" r="D8" t="n">
        <v>34992435</v>
      </c>
    </row>
    <row r="9" spans="1:4">
      <c s="4" r="A9" t="s">
        <v>56</v>
      </c>
      <c s="6" r="B9" t="n">
        <v>19735479</v>
      </c>
      <c s="6" r="C9" t="n">
        <v>24951662</v>
      </c>
      <c s="6" r="D9" t="n">
        <v>25301470</v>
      </c>
    </row>
    <row r="10" spans="1:4">
      <c s="4" r="A10" t="s">
        <v>48</v>
      </c>
      <c s="6" r="B10" t="n">
        <v>17172112</v>
      </c>
      <c s="6" r="C10" t="n">
        <v>16396417</v>
      </c>
      <c s="6" r="D10" t="n">
        <v>16032985</v>
      </c>
    </row>
    <row r="11" spans="1:4">
      <c s="4" r="A11" t="s">
        <v>419</v>
      </c>
      <c s="7" r="B11" t="n">
        <v>29968948</v>
      </c>
      <c s="7" r="C11" t="n">
        <v>28172373</v>
      </c>
      <c s="7" r="D11" t="n">
        <v>252984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5</v>
      </c>
      <c s="2" r="B1" t="s">
        <v>1</v>
      </c>
    </row>
    <row r="2" spans="1:4">
      <c s="2" r="B2" t="s">
        <v>2</v>
      </c>
      <c s="2" r="C2" t="s">
        <v>34</v>
      </c>
      <c s="2" r="D2" t="s">
        <v>89</v>
      </c>
    </row>
    <row r="3" spans="1:4">
      <c s="3" r="A3" t="s">
        <v>395</v>
      </c>
    </row>
    <row r="4" spans="1:4">
      <c s="4" r="A4" t="s">
        <v>417</v>
      </c>
      <c s="7" r="B4" t="n">
        <v>271712289</v>
      </c>
      <c s="7" r="C4" t="n">
        <v>275615749</v>
      </c>
      <c s="7" r="D4" t="n">
        <v>266284366</v>
      </c>
    </row>
    <row r="5" spans="1:4">
      <c s="4" r="A5" t="s">
        <v>415</v>
      </c>
    </row>
    <row r="6" spans="1:4">
      <c s="3" r="A6" t="s">
        <v>395</v>
      </c>
    </row>
    <row r="7" spans="1:4">
      <c s="4" r="A7" t="s">
        <v>417</v>
      </c>
      <c s="6" r="B7" t="n">
        <v>221953918</v>
      </c>
      <c s="6" r="C7" t="n">
        <v>209196816</v>
      </c>
      <c s="6" r="D7" t="n">
        <v>192779933</v>
      </c>
    </row>
    <row r="8" spans="1:4">
      <c s="4" r="A8" t="s">
        <v>426</v>
      </c>
    </row>
    <row r="9" spans="1:4">
      <c s="3" r="A9" t="s">
        <v>395</v>
      </c>
    </row>
    <row r="10" spans="1:4">
      <c s="4" r="A10" t="s">
        <v>417</v>
      </c>
      <c s="6" r="B10" t="n">
        <v>14235227</v>
      </c>
      <c s="6" r="C10" t="n">
        <v>14967796</v>
      </c>
      <c s="6" r="D10" t="n">
        <v>12108754</v>
      </c>
    </row>
    <row r="11" spans="1:4">
      <c s="4" r="A11" t="s">
        <v>56</v>
      </c>
      <c s="6" r="B11" t="n">
        <v>6814836</v>
      </c>
      <c s="6" r="C11" t="n">
        <v>11691957</v>
      </c>
      <c s="6" r="D11" t="n">
        <v>2323726</v>
      </c>
    </row>
    <row r="12" spans="1:4">
      <c s="4" r="A12" t="s">
        <v>419</v>
      </c>
      <c s="7" r="B12" t="n">
        <v>4485201</v>
      </c>
      <c s="7" r="C12" t="n">
        <v>3981351</v>
      </c>
      <c s="7" r="D12" t="n">
        <v>23663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7</v>
      </c>
      <c s="2" r="B1" t="s">
        <v>1</v>
      </c>
    </row>
    <row r="2" spans="1:4">
      <c s="2" r="B2" t="s">
        <v>2</v>
      </c>
      <c s="2" r="C2" t="s">
        <v>34</v>
      </c>
      <c s="2" r="D2" t="s">
        <v>89</v>
      </c>
    </row>
    <row r="3" spans="1:4">
      <c s="3" r="A3" t="s">
        <v>395</v>
      </c>
    </row>
    <row r="4" spans="1:4">
      <c s="4" r="A4" t="s">
        <v>428</v>
      </c>
      <c s="7" r="B4" t="n">
        <v>397142483</v>
      </c>
      <c s="7" r="C4" t="n">
        <v>376424147</v>
      </c>
      <c s="7" r="D4" t="n">
        <v>349787717</v>
      </c>
    </row>
    <row r="5" spans="1:4">
      <c s="4" r="A5" t="s">
        <v>429</v>
      </c>
      <c s="6" r="B5" t="n">
        <v>-271712289</v>
      </c>
      <c s="6" r="C5" t="n">
        <v>-275615749</v>
      </c>
      <c s="6" r="D5" t="n">
        <v>-266284366</v>
      </c>
    </row>
    <row r="6" spans="1:4">
      <c s="4" r="A6" t="s">
        <v>430</v>
      </c>
      <c s="6" r="B6" t="n">
        <v>175024905</v>
      </c>
      <c s="6" r="C6" t="n">
        <v>167070235</v>
      </c>
      <c s="6" r="D6" t="n">
        <v>156938714</v>
      </c>
    </row>
    <row r="7" spans="1:4">
      <c s="4" r="A7" t="s">
        <v>415</v>
      </c>
    </row>
    <row r="8" spans="1:4">
      <c s="3" r="A8" t="s">
        <v>395</v>
      </c>
    </row>
    <row r="9" spans="1:4">
      <c s="4" r="A9" t="s">
        <v>428</v>
      </c>
      <c s="6" r="B9" t="n">
        <v>396978823</v>
      </c>
      <c s="6" r="C9" t="n">
        <v>376267051</v>
      </c>
      <c s="6" r="D9" t="n">
        <v>349718647</v>
      </c>
    </row>
    <row r="10" spans="1:4">
      <c s="4" r="A10" t="s">
        <v>429</v>
      </c>
      <c s="6" r="B10" t="n">
        <v>-221953918</v>
      </c>
      <c s="6" r="C10" t="n">
        <v>-209196816</v>
      </c>
      <c s="6" r="D10" t="n">
        <v>-192779933</v>
      </c>
    </row>
    <row r="11" spans="1:4">
      <c s="4" r="A11" t="s">
        <v>430</v>
      </c>
      <c s="7" r="B11" t="n">
        <v>175024905</v>
      </c>
      <c s="7" r="C11" t="n">
        <v>167070235</v>
      </c>
      <c s="7" r="D11" t="n">
        <v>1569387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1</v>
      </c>
      <c s="2" r="B1" t="s">
        <v>1</v>
      </c>
    </row>
    <row r="2" spans="1:4">
      <c s="2" r="B2" t="s">
        <v>2</v>
      </c>
      <c s="2" r="C2" t="s">
        <v>34</v>
      </c>
      <c s="2" r="D2" t="s">
        <v>89</v>
      </c>
    </row>
    <row r="3" spans="1:4">
      <c s="3" r="A3" t="s">
        <v>395</v>
      </c>
    </row>
    <row r="4" spans="1:4">
      <c s="4" r="A4" t="s">
        <v>428</v>
      </c>
      <c s="7" r="B4" t="n">
        <v>406126275</v>
      </c>
      <c s="7" r="C4" t="n">
        <v>388750312</v>
      </c>
      <c s="7" r="D4" t="n">
        <v>359753517</v>
      </c>
    </row>
    <row r="5" spans="1:4">
      <c s="4" r="A5" t="s">
        <v>429</v>
      </c>
      <c s="6" r="B5" t="n">
        <v>-269363012</v>
      </c>
      <c s="6" r="C5" t="n">
        <v>-278823589</v>
      </c>
      <c s="6" r="D5" t="n">
        <v>-267792144</v>
      </c>
    </row>
    <row r="6" spans="1:4">
      <c s="4" r="A6" t="s">
        <v>432</v>
      </c>
      <c s="6" r="B6" t="n">
        <v>628836850</v>
      </c>
      <c s="6" r="C6" t="n">
        <v>579201415</v>
      </c>
      <c s="6" r="D6" t="n">
        <v>533430703</v>
      </c>
    </row>
    <row r="7" spans="1:4">
      <c s="4" r="A7" t="s">
        <v>415</v>
      </c>
    </row>
    <row r="8" spans="1:4">
      <c s="3" r="A8" t="s">
        <v>395</v>
      </c>
    </row>
    <row r="9" spans="1:4">
      <c s="4" r="A9" t="s">
        <v>428</v>
      </c>
      <c s="6" r="B9" t="n">
        <v>241690332</v>
      </c>
      <c s="6" r="C9" t="n">
        <v>261685094</v>
      </c>
      <c s="6" r="D9" t="n">
        <v>209625219</v>
      </c>
    </row>
    <row r="10" spans="1:4">
      <c s="4" r="A10" t="s">
        <v>429</v>
      </c>
      <c s="6" r="B10" t="n">
        <v>-141579559</v>
      </c>
      <c s="6" r="C10" t="n">
        <v>-152837586</v>
      </c>
      <c s="6" r="D10" t="n">
        <v>-122662469</v>
      </c>
    </row>
    <row r="11" spans="1:4">
      <c s="4" r="A11" t="s">
        <v>432</v>
      </c>
      <c s="7" r="B11" t="n">
        <v>100110773</v>
      </c>
      <c s="7" r="C11" t="n">
        <v>108847508</v>
      </c>
      <c s="7" r="D11" t="n">
        <v>869627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3</v>
      </c>
      <c s="2" r="B1" t="s">
        <v>2</v>
      </c>
      <c s="2" r="C1" t="s">
        <v>34</v>
      </c>
      <c s="2" r="D1" t="s">
        <v>434</v>
      </c>
    </row>
    <row r="2" spans="1:4">
      <c s="3" r="A2" t="s">
        <v>435</v>
      </c>
    </row>
    <row r="3" spans="1:4">
      <c s="4" r="A3" t="s">
        <v>436</v>
      </c>
      <c s="7" r="B3" t="n">
        <v>310258704</v>
      </c>
      <c s="7" r="C3" t="n">
        <v>307391699</v>
      </c>
    </row>
    <row r="4" spans="1:4">
      <c s="4" r="A4" t="s">
        <v>437</v>
      </c>
      <c s="6" r="B4" t="n">
        <v>14369401</v>
      </c>
      <c s="6" r="C4" t="n">
        <v>15340503</v>
      </c>
    </row>
    <row r="5" spans="1:4">
      <c s="4" r="A5" t="s">
        <v>438</v>
      </c>
      <c s="6" r="B5" t="n">
        <v>1828938</v>
      </c>
      <c s="6" r="C5" t="n">
        <v>577123</v>
      </c>
    </row>
    <row r="6" spans="1:4">
      <c s="4" r="A6" t="s">
        <v>439</v>
      </c>
      <c s="6" r="B6" t="n">
        <v>322799167</v>
      </c>
      <c s="6" r="C6" t="n">
        <v>322155079</v>
      </c>
      <c s="7" r="D6" t="n">
        <v>212228289</v>
      </c>
    </row>
    <row r="7" spans="1:4">
      <c s="4" r="A7" t="s">
        <v>440</v>
      </c>
      <c s="6" r="B7" t="n">
        <v>524775096</v>
      </c>
      <c s="6" r="C7" t="n">
        <v>444187264</v>
      </c>
    </row>
    <row r="8" spans="1:4">
      <c s="4" r="A8" t="s">
        <v>441</v>
      </c>
      <c s="6" r="B8" t="n">
        <v>16974546</v>
      </c>
      <c s="6" r="C8" t="n">
        <v>22801509</v>
      </c>
    </row>
    <row r="9" spans="1:4">
      <c s="4" r="A9" t="s">
        <v>442</v>
      </c>
      <c s="6" r="B9" t="n">
        <v>3095262</v>
      </c>
      <c s="6" r="C9" t="n">
        <v>1016967</v>
      </c>
    </row>
    <row r="10" spans="1:4">
      <c s="4" r="A10" t="s">
        <v>443</v>
      </c>
      <c s="6" r="B10" t="n">
        <v>538654380</v>
      </c>
      <c s="6" r="C10" t="n">
        <v>465971806</v>
      </c>
    </row>
    <row r="11" spans="1:4">
      <c s="4" r="A11" t="s">
        <v>444</v>
      </c>
    </row>
    <row r="12" spans="1:4">
      <c s="3" r="A12" t="s">
        <v>435</v>
      </c>
    </row>
    <row r="13" spans="1:4">
      <c s="4" r="A13" t="s">
        <v>436</v>
      </c>
      <c s="6" r="B13" t="n">
        <v>51193849</v>
      </c>
      <c s="6" r="C13" t="n">
        <v>53619146</v>
      </c>
    </row>
    <row r="14" spans="1:4">
      <c s="4" r="A14" t="s">
        <v>437</v>
      </c>
      <c s="6" r="B14" t="n">
        <v>1544520</v>
      </c>
      <c s="6" r="C14" t="n">
        <v>1693994</v>
      </c>
    </row>
    <row r="15" spans="1:4">
      <c s="4" r="A15" t="s">
        <v>438</v>
      </c>
      <c s="6" r="C15" t="n">
        <v>127</v>
      </c>
    </row>
    <row r="16" spans="1:4">
      <c s="4" r="A16" t="s">
        <v>439</v>
      </c>
      <c s="6" r="B16" t="n">
        <v>52738369</v>
      </c>
      <c s="6" r="C16" t="n">
        <v>55313013</v>
      </c>
      <c s="6" r="D16" t="n">
        <v>47914311</v>
      </c>
    </row>
    <row r="17" spans="1:4">
      <c s="4" r="A17" t="s">
        <v>440</v>
      </c>
      <c s="6" r="B17" t="n">
        <v>37080117</v>
      </c>
      <c s="6" r="C17" t="n">
        <v>21152999</v>
      </c>
    </row>
    <row r="18" spans="1:4">
      <c s="4" r="A18" t="s">
        <v>441</v>
      </c>
      <c s="6" r="B18" t="n">
        <v>159510</v>
      </c>
      <c s="6" r="C18" t="n">
        <v>125609</v>
      </c>
    </row>
    <row r="19" spans="1:4">
      <c s="4" r="A19" t="s">
        <v>442</v>
      </c>
      <c s="6" r="B19" t="n">
        <v>50819</v>
      </c>
      <c s="6" r="C19" t="n">
        <v>19866</v>
      </c>
    </row>
    <row r="20" spans="1:4">
      <c s="4" r="A20" t="s">
        <v>443</v>
      </c>
      <c s="6" r="B20" t="n">
        <v>37188808</v>
      </c>
      <c s="6" r="C20" t="n">
        <v>21258742</v>
      </c>
    </row>
    <row r="21" spans="1:4">
      <c s="4" r="A21" t="s">
        <v>445</v>
      </c>
    </row>
    <row r="22" spans="1:4">
      <c s="3" r="A22" t="s">
        <v>435</v>
      </c>
    </row>
    <row r="23" spans="1:4">
      <c s="4" r="A23" t="s">
        <v>436</v>
      </c>
      <c s="6" r="B23" t="n">
        <v>119115002</v>
      </c>
      <c s="6" r="C23" t="n">
        <v>110998967</v>
      </c>
    </row>
    <row r="24" spans="1:4">
      <c s="4" r="A24" t="s">
        <v>437</v>
      </c>
      <c s="6" r="B24" t="n">
        <v>10827728</v>
      </c>
      <c s="6" r="C24" t="n">
        <v>10312987</v>
      </c>
    </row>
    <row r="25" spans="1:4">
      <c s="4" r="A25" t="s">
        <v>438</v>
      </c>
      <c s="6" r="B25" t="n">
        <v>119350</v>
      </c>
      <c s="6" r="C25" t="n">
        <v>4892</v>
      </c>
    </row>
    <row r="26" spans="1:4">
      <c s="4" r="A26" t="s">
        <v>439</v>
      </c>
      <c s="6" r="B26" t="n">
        <v>129823380</v>
      </c>
      <c s="6" r="C26" t="n">
        <v>121307062</v>
      </c>
      <c s="6" r="D26" t="n">
        <v>79866801</v>
      </c>
    </row>
    <row r="27" spans="1:4">
      <c s="4" r="A27" t="s">
        <v>440</v>
      </c>
      <c s="6" r="B27" t="n">
        <v>223768856</v>
      </c>
      <c s="6" r="C27" t="n">
        <v>248045899</v>
      </c>
    </row>
    <row r="28" spans="1:4">
      <c s="4" r="A28" t="s">
        <v>441</v>
      </c>
      <c s="6" r="B28" t="n">
        <v>13151235</v>
      </c>
      <c s="6" r="C28" t="n">
        <v>18210313</v>
      </c>
    </row>
    <row r="29" spans="1:4">
      <c s="4" r="A29" t="s">
        <v>442</v>
      </c>
      <c s="6" r="B29" t="n">
        <v>363672</v>
      </c>
      <c s="6" r="C29" t="n">
        <v>14150</v>
      </c>
    </row>
    <row r="30" spans="1:4">
      <c s="4" r="A30" t="s">
        <v>443</v>
      </c>
      <c s="6" r="B30" t="n">
        <v>236556419</v>
      </c>
      <c s="6" r="C30" t="n">
        <v>266242062</v>
      </c>
    </row>
    <row r="31" spans="1:4">
      <c s="4" r="A31" t="s">
        <v>446</v>
      </c>
    </row>
    <row r="32" spans="1:4">
      <c s="3" r="A32" t="s">
        <v>435</v>
      </c>
    </row>
    <row r="33" spans="1:4">
      <c s="4" r="A33" t="s">
        <v>436</v>
      </c>
      <c s="6" r="B33" t="n">
        <v>65306517</v>
      </c>
      <c s="6" r="C33" t="n">
        <v>52225691</v>
      </c>
    </row>
    <row r="34" spans="1:4">
      <c s="4" r="A34" t="s">
        <v>437</v>
      </c>
      <c s="6" r="B34" t="n">
        <v>816408</v>
      </c>
      <c s="6" r="C34" t="n">
        <v>1234527</v>
      </c>
    </row>
    <row r="35" spans="1:4">
      <c s="4" r="A35" t="s">
        <v>438</v>
      </c>
      <c s="6" r="B35" t="n">
        <v>1560891</v>
      </c>
      <c s="6" r="C35" t="n">
        <v>460523</v>
      </c>
    </row>
    <row r="36" spans="1:4">
      <c s="4" r="A36" t="s">
        <v>439</v>
      </c>
      <c s="6" r="B36" t="n">
        <v>64562034</v>
      </c>
      <c s="6" r="C36" t="n">
        <v>52999695</v>
      </c>
      <c s="6" r="D36" t="n">
        <v>14879294</v>
      </c>
    </row>
    <row r="37" spans="1:4">
      <c s="4" r="A37" t="s">
        <v>440</v>
      </c>
      <c s="6" r="B37" t="n">
        <v>73474433</v>
      </c>
      <c s="6" r="C37" t="n">
        <v>53210731</v>
      </c>
    </row>
    <row r="38" spans="1:4">
      <c s="4" r="A38" t="s">
        <v>441</v>
      </c>
      <c s="6" r="B38" t="n">
        <v>350140</v>
      </c>
      <c s="6" r="C38" t="n">
        <v>809207</v>
      </c>
    </row>
    <row r="39" spans="1:4">
      <c s="4" r="A39" t="s">
        <v>442</v>
      </c>
      <c s="6" r="B39" t="n">
        <v>1012156</v>
      </c>
      <c s="6" r="C39" t="n">
        <v>75040</v>
      </c>
    </row>
    <row r="40" spans="1:4">
      <c s="4" r="A40" t="s">
        <v>443</v>
      </c>
      <c s="6" r="B40" t="n">
        <v>72812417</v>
      </c>
      <c s="6" r="C40" t="n">
        <v>53944898</v>
      </c>
    </row>
    <row r="41" spans="1:4">
      <c s="4" r="A41" t="s">
        <v>447</v>
      </c>
    </row>
    <row r="42" spans="1:4">
      <c s="3" r="A42" t="s">
        <v>435</v>
      </c>
    </row>
    <row r="43" spans="1:4">
      <c s="4" r="A43" t="s">
        <v>436</v>
      </c>
      <c s="6" r="B43" t="n">
        <v>74643336</v>
      </c>
      <c s="6" r="C43" t="n">
        <v>90547895</v>
      </c>
    </row>
    <row r="44" spans="1:4">
      <c s="4" r="A44" t="s">
        <v>437</v>
      </c>
      <c s="6" r="B44" t="n">
        <v>1180745</v>
      </c>
      <c s="6" r="C44" t="n">
        <v>2098995</v>
      </c>
    </row>
    <row r="45" spans="1:4">
      <c s="4" r="A45" t="s">
        <v>438</v>
      </c>
      <c s="6" r="B45" t="n">
        <v>148697</v>
      </c>
      <c s="6" r="C45" t="n">
        <v>111581</v>
      </c>
    </row>
    <row r="46" spans="1:4">
      <c s="4" r="A46" t="s">
        <v>439</v>
      </c>
      <c s="6" r="B46" t="n">
        <v>75675384</v>
      </c>
      <c s="6" r="C46" t="n">
        <v>92535309</v>
      </c>
      <c s="7" r="D46" t="n">
        <v>69567883</v>
      </c>
    </row>
    <row r="47" spans="1:4">
      <c s="4" r="A47" t="s">
        <v>440</v>
      </c>
      <c s="6" r="B47" t="n">
        <v>154686660</v>
      </c>
      <c s="6" r="C47" t="n">
        <v>91791807</v>
      </c>
    </row>
    <row r="48" spans="1:4">
      <c s="4" r="A48" t="s">
        <v>441</v>
      </c>
      <c s="6" r="B48" t="n">
        <v>1045022</v>
      </c>
      <c s="6" r="C48" t="n">
        <v>2004558</v>
      </c>
    </row>
    <row r="49" spans="1:4">
      <c s="4" r="A49" t="s">
        <v>442</v>
      </c>
      <c s="6" r="B49" t="n">
        <v>895767</v>
      </c>
      <c s="6" r="C49" t="n">
        <v>92283</v>
      </c>
    </row>
    <row r="50" spans="1:4">
      <c s="4" r="A50" t="s">
        <v>443</v>
      </c>
      <c s="6" r="B50" t="n">
        <v>154835915</v>
      </c>
      <c s="6" r="C50" t="n">
        <v>93704082</v>
      </c>
    </row>
    <row r="51" spans="1:4">
      <c s="4" r="A51" t="s">
        <v>448</v>
      </c>
    </row>
    <row r="52" spans="1:4">
      <c s="3" r="A52" t="s">
        <v>435</v>
      </c>
    </row>
    <row r="53" spans="1:4">
      <c s="4" r="A53" t="s">
        <v>440</v>
      </c>
      <c s="6" r="B53" t="n">
        <v>35765030</v>
      </c>
      <c s="6" r="C53" t="n">
        <v>29985828</v>
      </c>
    </row>
    <row r="54" spans="1:4">
      <c s="4" r="A54" t="s">
        <v>441</v>
      </c>
      <c s="6" r="B54" t="n">
        <v>2268639</v>
      </c>
      <c s="6" r="C54" t="n">
        <v>1651822</v>
      </c>
    </row>
    <row r="55" spans="1:4">
      <c s="4" r="A55" t="s">
        <v>442</v>
      </c>
      <c s="6" r="B55" t="n">
        <v>772848</v>
      </c>
      <c s="6" r="C55" t="n">
        <v>815628</v>
      </c>
    </row>
    <row r="56" spans="1:4">
      <c s="4" r="A56" t="s">
        <v>443</v>
      </c>
      <c s="6" r="B56" t="n">
        <v>37260821</v>
      </c>
      <c s="6" r="C56" t="n">
        <v>30822022</v>
      </c>
    </row>
    <row r="57" spans="1:4">
      <c s="4" r="A57" t="s">
        <v>449</v>
      </c>
    </row>
    <row r="58" spans="1:4">
      <c s="3" r="A58" t="s">
        <v>435</v>
      </c>
    </row>
    <row r="59" spans="1:4">
      <c s="4" r="A59" t="s">
        <v>440</v>
      </c>
      <c s="6" r="B59" t="n">
        <v>489010066</v>
      </c>
      <c s="6" r="C59" t="n">
        <v>414201436</v>
      </c>
    </row>
    <row r="60" spans="1:4">
      <c s="4" r="A60" t="s">
        <v>441</v>
      </c>
      <c s="6" r="B60" t="n">
        <v>14705907</v>
      </c>
      <c s="6" r="C60" t="n">
        <v>21149687</v>
      </c>
    </row>
    <row r="61" spans="1:4">
      <c s="4" r="A61" t="s">
        <v>442</v>
      </c>
      <c s="6" r="B61" t="n">
        <v>2322414</v>
      </c>
      <c s="6" r="C61" t="n">
        <v>201339</v>
      </c>
    </row>
    <row r="62" spans="1:4">
      <c s="4" r="A62" t="s">
        <v>443</v>
      </c>
      <c s="7" r="B62" t="n">
        <v>501393559</v>
      </c>
      <c s="7" r="C62" t="n">
        <v>4351497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s="1" r="A1" t="s">
        <v>450</v>
      </c>
      <c s="2" r="B1" t="s">
        <v>451</v>
      </c>
      <c s="2" r="C1" t="s">
        <v>452</v>
      </c>
      <c s="2" r="D1" t="s">
        <v>367</v>
      </c>
      <c s="2" r="E1" t="s">
        <v>368</v>
      </c>
    </row>
    <row r="2" spans="1:5">
      <c s="3" r="A2" t="s">
        <v>453</v>
      </c>
    </row>
    <row r="3" spans="1:5">
      <c s="4" r="A3" t="s">
        <v>454</v>
      </c>
      <c s="7" r="B3" t="n">
        <v>15100000</v>
      </c>
    </row>
    <row r="4" spans="1:5">
      <c s="4" r="A4" t="s">
        <v>455</v>
      </c>
      <c s="7" r="C4" t="n">
        <v>1300000</v>
      </c>
    </row>
    <row r="5" spans="1:5">
      <c s="4" r="A5" t="s">
        <v>456</v>
      </c>
      <c s="6" r="C5" t="n">
        <v>9625807</v>
      </c>
      <c s="7" r="D5" t="n">
        <v>10458585</v>
      </c>
    </row>
    <row r="6" spans="1:5">
      <c s="4" r="A6" t="s">
        <v>457</v>
      </c>
      <c s="7" r="C6" t="n">
        <v>38476708</v>
      </c>
      <c s="6" r="D6" t="n">
        <v>39283924</v>
      </c>
    </row>
    <row r="7" spans="1:5">
      <c s="4" r="A7" t="s">
        <v>382</v>
      </c>
      <c s="4" r="C7" t="s">
        <v>381</v>
      </c>
    </row>
    <row r="8" spans="1:5">
      <c s="4" r="A8" t="s">
        <v>383</v>
      </c>
      <c s="4" r="C8" t="s">
        <v>384</v>
      </c>
    </row>
    <row r="9" spans="1:5">
      <c s="4" r="A9" t="s">
        <v>458</v>
      </c>
      <c s="7" r="C9" t="n">
        <v>0</v>
      </c>
      <c s="6" r="D9" t="n">
        <v>0</v>
      </c>
      <c s="7" r="E9" t="n">
        <v>0</v>
      </c>
    </row>
    <row r="10" spans="1:5">
      <c s="4" r="A10" t="s">
        <v>459</v>
      </c>
      <c s="6" r="B10" t="n">
        <v>227295293</v>
      </c>
      <c s="6" r="C10" t="n">
        <v>0</v>
      </c>
      <c s="6" r="D10" t="n">
        <v>0</v>
      </c>
      <c s="6" r="E10" t="n">
        <v>0</v>
      </c>
    </row>
    <row r="11" spans="1:5">
      <c s="4" r="A11" t="s">
        <v>460</v>
      </c>
      <c s="6" r="C11" t="n">
        <v>0</v>
      </c>
      <c s="6" r="D11" t="n">
        <v>0</v>
      </c>
      <c s="6" r="E11" t="n">
        <v>0</v>
      </c>
    </row>
    <row r="12" spans="1:5">
      <c s="4" r="A12" t="s">
        <v>461</v>
      </c>
    </row>
    <row r="13" spans="1:5">
      <c s="3" r="A13" t="s">
        <v>453</v>
      </c>
    </row>
    <row r="14" spans="1:5">
      <c s="4" r="A14" t="s">
        <v>462</v>
      </c>
      <c s="7" r="C14" t="n">
        <v>-263991</v>
      </c>
      <c s="6" r="D14" t="n">
        <v>1500000</v>
      </c>
      <c s="7" r="E14" t="n">
        <v>-2200000</v>
      </c>
    </row>
    <row r="15" spans="1:5">
      <c s="4" r="A15" t="s">
        <v>448</v>
      </c>
    </row>
    <row r="16" spans="1:5">
      <c s="3" r="A16" t="s">
        <v>453</v>
      </c>
    </row>
    <row r="17" spans="1:5">
      <c s="4" r="A17" t="s">
        <v>463</v>
      </c>
      <c s="6" r="C17" t="n">
        <v>17</v>
      </c>
    </row>
    <row r="18" spans="1:5">
      <c s="4" r="A18" t="s">
        <v>445</v>
      </c>
    </row>
    <row r="19" spans="1:5">
      <c s="3" r="A19" t="s">
        <v>453</v>
      </c>
    </row>
    <row r="20" spans="1:5">
      <c s="4" r="A20" t="s">
        <v>464</v>
      </c>
      <c s="7" r="C20" t="n">
        <v>256900000</v>
      </c>
      <c s="6" r="D20" t="n">
        <v>279700000</v>
      </c>
    </row>
    <row r="21" spans="1:5">
      <c s="4" r="A21" t="s">
        <v>465</v>
      </c>
      <c s="6" r="C21" t="n">
        <v>241100000</v>
      </c>
      <c s="6" r="D21" t="n">
        <v>259800000</v>
      </c>
    </row>
    <row r="22" spans="1:5">
      <c s="4" r="A22" t="s">
        <v>459</v>
      </c>
      <c s="7" r="B22" t="n">
        <v>88456842</v>
      </c>
    </row>
    <row r="23" spans="1:5">
      <c s="4" r="A23" t="s">
        <v>466</v>
      </c>
    </row>
    <row r="24" spans="1:5">
      <c s="3" r="A24" t="s">
        <v>453</v>
      </c>
    </row>
    <row r="25" spans="1:5">
      <c s="4" r="A25" t="s">
        <v>464</v>
      </c>
      <c s="6" r="C25" t="n">
        <v>109500000</v>
      </c>
      <c s="6" r="D25" t="n">
        <v>107800000</v>
      </c>
    </row>
    <row r="26" spans="1:5">
      <c s="4" r="A26" t="s">
        <v>465</v>
      </c>
      <c s="7" r="C26" t="n">
        <v>101800000</v>
      </c>
      <c s="7" r="D26" t="n">
        <v>99200000</v>
      </c>
    </row>
    <row r="27" spans="1:5">
      <c s="4" r="A27" t="s">
        <v>467</v>
      </c>
    </row>
    <row r="28" spans="1:5">
      <c s="3" r="A28" t="s">
        <v>453</v>
      </c>
    </row>
    <row r="29" spans="1:5">
      <c s="4" r="A29" t="s">
        <v>468</v>
      </c>
      <c s="4" r="C29" t="s">
        <v>469</v>
      </c>
      <c s="4" r="D29" t="s">
        <v>470</v>
      </c>
    </row>
    <row r="30" spans="1:5">
      <c s="4" r="A30" t="s">
        <v>471</v>
      </c>
    </row>
    <row r="31" spans="1:5">
      <c s="3" r="A31" t="s">
        <v>453</v>
      </c>
    </row>
    <row r="32" spans="1:5">
      <c s="4" r="A32" t="s">
        <v>468</v>
      </c>
      <c s="4" r="C32" t="s">
        <v>472</v>
      </c>
      <c s="4" r="D32" t="s">
        <v>473</v>
      </c>
    </row>
    <row r="33" spans="1:5">
      <c s="4" r="A33" t="s">
        <v>449</v>
      </c>
    </row>
    <row r="34" spans="1:5">
      <c s="3" r="A34" t="s">
        <v>453</v>
      </c>
    </row>
    <row r="35" spans="1:5">
      <c s="4" r="A35" t="s">
        <v>463</v>
      </c>
      <c s="6" r="C35" t="n">
        <v>216</v>
      </c>
    </row>
    <row r="36" spans="1:5">
      <c s="4" r="A36" t="s">
        <v>474</v>
      </c>
    </row>
    <row r="37" spans="1:5">
      <c s="3" r="A37" t="s">
        <v>453</v>
      </c>
    </row>
    <row r="38" spans="1:5">
      <c s="4" r="A38" t="s">
        <v>475</v>
      </c>
      <c s="7" r="C38" t="n">
        <v>12300000</v>
      </c>
      <c s="7" r="D38" t="n">
        <v>13600000</v>
      </c>
    </row>
    <row r="39" spans="1:5">
      <c s="4" r="A39" t="s">
        <v>388</v>
      </c>
    </row>
    <row r="40" spans="1:5">
      <c s="3" r="A40" t="s">
        <v>453</v>
      </c>
    </row>
    <row r="41" spans="1:5">
      <c s="4" r="A41" t="s">
        <v>476</v>
      </c>
      <c s="4" r="C41" t="s">
        <v>390</v>
      </c>
    </row>
    <row r="42" spans="1:5">
      <c s="4" r="A42" t="s">
        <v>457</v>
      </c>
      <c s="7" r="C42" t="n">
        <v>38476708</v>
      </c>
      <c s="7" r="D42" t="n">
        <v>39283924</v>
      </c>
    </row>
    <row r="43" spans="1:5">
      <c s="4" r="A43" t="s">
        <v>477</v>
      </c>
    </row>
    <row r="44" spans="1:5">
      <c s="3" r="A44" t="s">
        <v>453</v>
      </c>
    </row>
    <row r="45" spans="1:5">
      <c s="4" r="A45" t="s">
        <v>478</v>
      </c>
      <c s="4" r="C45" t="s">
        <v>387</v>
      </c>
      <c s="4" r="D45" t="s">
        <v>3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9</v>
      </c>
      <c s="2" r="B1" t="s">
        <v>2</v>
      </c>
      <c s="2" r="C1" t="s">
        <v>34</v>
      </c>
      <c s="2" r="D1" t="s">
        <v>89</v>
      </c>
      <c s="2" r="E1" t="s">
        <v>434</v>
      </c>
    </row>
    <row r="2" spans="1:5">
      <c s="3" r="A2" t="s">
        <v>435</v>
      </c>
    </row>
    <row r="3" spans="1:5">
      <c s="4" r="A3" t="s">
        <v>480</v>
      </c>
      <c s="7" r="B3" t="n">
        <v>0</v>
      </c>
      <c s="7" r="C3" t="n">
        <v>0</v>
      </c>
      <c s="7" r="D3" t="n">
        <v>0</v>
      </c>
      <c s="7" r="E3" t="n">
        <v>227295293</v>
      </c>
    </row>
    <row r="4" spans="1:5">
      <c s="4" r="A4" t="s">
        <v>481</v>
      </c>
      <c s="6" r="B4" t="n">
        <v>322799167</v>
      </c>
      <c s="6" r="C4" t="n">
        <v>322155079</v>
      </c>
      <c s="6" r="E4" t="n">
        <v>212228289</v>
      </c>
    </row>
    <row r="5" spans="1:5">
      <c s="4" r="A5" t="s">
        <v>444</v>
      </c>
    </row>
    <row r="6" spans="1:5">
      <c s="3" r="A6" t="s">
        <v>435</v>
      </c>
    </row>
    <row r="7" spans="1:5">
      <c s="4" r="A7" t="s">
        <v>480</v>
      </c>
      <c s="6" r="E7" t="n">
        <v>50627225</v>
      </c>
    </row>
    <row r="8" spans="1:5">
      <c s="4" r="A8" t="s">
        <v>481</v>
      </c>
      <c s="6" r="B8" t="n">
        <v>52738369</v>
      </c>
      <c s="6" r="C8" t="n">
        <v>55313013</v>
      </c>
      <c s="6" r="E8" t="n">
        <v>47914311</v>
      </c>
    </row>
    <row r="9" spans="1:5">
      <c s="4" r="A9" t="s">
        <v>445</v>
      </c>
    </row>
    <row r="10" spans="1:5">
      <c s="3" r="A10" t="s">
        <v>435</v>
      </c>
    </row>
    <row r="11" spans="1:5">
      <c s="4" r="A11" t="s">
        <v>480</v>
      </c>
      <c s="6" r="E11" t="n">
        <v>88456842</v>
      </c>
    </row>
    <row r="12" spans="1:5">
      <c s="4" r="A12" t="s">
        <v>481</v>
      </c>
      <c s="6" r="B12" t="n">
        <v>129823380</v>
      </c>
      <c s="6" r="C12" t="n">
        <v>121307062</v>
      </c>
      <c s="6" r="E12" t="n">
        <v>79866801</v>
      </c>
    </row>
    <row r="13" spans="1:5">
      <c s="4" r="A13" t="s">
        <v>446</v>
      </c>
    </row>
    <row r="14" spans="1:5">
      <c s="3" r="A14" t="s">
        <v>435</v>
      </c>
    </row>
    <row r="15" spans="1:5">
      <c s="4" r="A15" t="s">
        <v>480</v>
      </c>
      <c s="6" r="E15" t="n">
        <v>15745976</v>
      </c>
    </row>
    <row r="16" spans="1:5">
      <c s="4" r="A16" t="s">
        <v>481</v>
      </c>
      <c s="6" r="B16" t="n">
        <v>64562034</v>
      </c>
      <c s="6" r="C16" t="n">
        <v>52999695</v>
      </c>
      <c s="6" r="E16" t="n">
        <v>14879294</v>
      </c>
    </row>
    <row r="17" spans="1:5">
      <c s="4" r="A17" t="s">
        <v>447</v>
      </c>
    </row>
    <row r="18" spans="1:5">
      <c s="3" r="A18" t="s">
        <v>435</v>
      </c>
    </row>
    <row r="19" spans="1:5">
      <c s="4" r="A19" t="s">
        <v>480</v>
      </c>
      <c s="6" r="E19" t="n">
        <v>72465250</v>
      </c>
    </row>
    <row r="20" spans="1:5">
      <c s="4" r="A20" t="s">
        <v>481</v>
      </c>
      <c s="7" r="B20" t="n">
        <v>75675384</v>
      </c>
      <c s="7" r="C20" t="n">
        <v>92535309</v>
      </c>
      <c s="7" r="E20" t="n">
        <v>69567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s="1" r="A1" t="s">
        <v>125</v>
      </c>
      <c s="2" r="B1" t="s">
        <v>126</v>
      </c>
      <c s="2" r="C1" t="s">
        <v>127</v>
      </c>
      <c s="2" r="D1" t="s">
        <v>128</v>
      </c>
      <c s="2" r="E1" t="s">
        <v>129</v>
      </c>
      <c s="2" r="F1" t="s">
        <v>130</v>
      </c>
      <c s="2" r="G1" t="s">
        <v>30</v>
      </c>
      <c s="2" r="H1" t="s">
        <v>32</v>
      </c>
    </row>
    <row r="2" spans="1:8">
      <c s="4" r="A2" t="s">
        <v>131</v>
      </c>
      <c s="7" r="B2" t="n">
        <v>400034094</v>
      </c>
      <c s="7" r="C2" t="n">
        <v>176416585</v>
      </c>
      <c s="7" r="D2" t="n">
        <v>26394577</v>
      </c>
      <c s="7" r="E2" t="n">
        <v>209670214</v>
      </c>
      <c s="7" r="F2" t="n">
        <v>-12713193</v>
      </c>
      <c s="7" r="G2" t="n">
        <v>209419</v>
      </c>
      <c s="7" r="H2" t="n">
        <v>56492</v>
      </c>
    </row>
    <row r="3" spans="1:8">
      <c s="4" r="A3" t="s">
        <v>132</v>
      </c>
      <c s="6" r="G3" t="n">
        <v>20941821</v>
      </c>
      <c s="6" r="H3" t="n">
        <v>5649240</v>
      </c>
    </row>
    <row r="4" spans="1:8">
      <c s="4" r="A4" t="s">
        <v>133</v>
      </c>
      <c s="6" r="B4" t="n">
        <v>12116917</v>
      </c>
      <c s="6" r="C4" t="n">
        <v>12108468</v>
      </c>
      <c s="7" r="G4" t="n">
        <v>8449</v>
      </c>
    </row>
    <row r="5" spans="1:8">
      <c s="4" r="A5" t="s">
        <v>134</v>
      </c>
      <c s="6" r="G5" t="n">
        <v>844944</v>
      </c>
    </row>
    <row r="6" spans="1:8">
      <c s="4" r="A6" t="s">
        <v>108</v>
      </c>
      <c s="6" r="B6" t="n">
        <v>26321992</v>
      </c>
      <c s="6" r="E6" t="n">
        <v>26321992</v>
      </c>
    </row>
    <row r="7" spans="1:8">
      <c s="4" r="A7" t="s">
        <v>135</v>
      </c>
      <c s="6" r="B7" t="n">
        <v>-13043121</v>
      </c>
      <c s="6" r="E7" t="n">
        <v>-13043121</v>
      </c>
    </row>
    <row r="8" spans="1:8">
      <c s="4" r="A8" t="s">
        <v>136</v>
      </c>
      <c s="6" r="C8" t="n">
        <v>60198</v>
      </c>
      <c s="6" r="E8" t="n">
        <v>-60198</v>
      </c>
    </row>
    <row r="9" spans="1:8">
      <c s="4" r="A9" t="s">
        <v>137</v>
      </c>
      <c s="6" r="B9" t="n">
        <v>531159</v>
      </c>
      <c s="6" r="C9" t="n">
        <v>531159</v>
      </c>
    </row>
    <row r="10" spans="1:8">
      <c s="4" r="A10" t="s">
        <v>138</v>
      </c>
      <c s="6" r="B10" t="n">
        <v>-376463</v>
      </c>
      <c s="6" r="F10" t="n">
        <v>-376463</v>
      </c>
    </row>
    <row r="11" spans="1:8">
      <c s="4" r="A11" t="s">
        <v>113</v>
      </c>
      <c s="6" r="B11" t="n">
        <v>-28707467</v>
      </c>
      <c s="6" r="D11" t="n">
        <v>-28707467</v>
      </c>
    </row>
    <row r="12" spans="1:8">
      <c s="4" r="A12" t="s">
        <v>139</v>
      </c>
      <c s="6" r="B12" t="n">
        <v>396877111</v>
      </c>
      <c s="6" r="C12" t="n">
        <v>189116410</v>
      </c>
      <c s="6" r="D12" t="n">
        <v>-2312890</v>
      </c>
      <c s="6" r="E12" t="n">
        <v>222888887</v>
      </c>
      <c s="6" r="F12" t="n">
        <v>-13089656</v>
      </c>
      <c s="7" r="G12" t="n">
        <v>217868</v>
      </c>
      <c s="7" r="H12" t="n">
        <v>56492</v>
      </c>
    </row>
    <row r="13" spans="1:8">
      <c s="4" r="A13" t="s">
        <v>140</v>
      </c>
      <c s="6" r="G13" t="n">
        <v>21786765</v>
      </c>
      <c s="6" r="H13" t="n">
        <v>5649240</v>
      </c>
    </row>
    <row r="14" spans="1:8">
      <c s="4" r="A14" t="s">
        <v>133</v>
      </c>
      <c s="6" r="B14" t="n">
        <v>10503907</v>
      </c>
      <c s="6" r="C14" t="n">
        <v>10497881</v>
      </c>
      <c s="7" r="G14" t="n">
        <v>6026</v>
      </c>
    </row>
    <row r="15" spans="1:8">
      <c s="4" r="A15" t="s">
        <v>134</v>
      </c>
      <c s="6" r="G15" t="n">
        <v>602604</v>
      </c>
    </row>
    <row r="16" spans="1:8">
      <c s="4" r="A16" t="s">
        <v>108</v>
      </c>
      <c s="6" r="B16" t="n">
        <v>14539018</v>
      </c>
      <c s="6" r="E16" t="n">
        <v>14539018</v>
      </c>
    </row>
    <row r="17" spans="1:8">
      <c s="4" r="A17" t="s">
        <v>135</v>
      </c>
      <c s="6" r="B17" t="n">
        <v>-13744059</v>
      </c>
      <c s="6" r="E17" t="n">
        <v>-13744059</v>
      </c>
    </row>
    <row r="18" spans="1:8">
      <c s="4" r="A18" t="s">
        <v>136</v>
      </c>
      <c s="6" r="C18" t="n">
        <v>429959</v>
      </c>
      <c s="6" r="E18" t="n">
        <v>-429959</v>
      </c>
    </row>
    <row r="19" spans="1:8">
      <c s="4" r="A19" t="s">
        <v>137</v>
      </c>
      <c s="6" r="B19" t="n">
        <v>304533</v>
      </c>
      <c s="6" r="C19" t="n">
        <v>304533</v>
      </c>
    </row>
    <row r="20" spans="1:8">
      <c s="4" r="A20" t="s">
        <v>138</v>
      </c>
      <c s="6" r="B20" t="n">
        <v>-12026</v>
      </c>
      <c s="6" r="F20" t="n">
        <v>-12026</v>
      </c>
    </row>
    <row r="21" spans="1:8">
      <c s="4" r="A21" t="s">
        <v>113</v>
      </c>
      <c s="6" r="B21" t="n">
        <v>7666159</v>
      </c>
      <c s="6" r="D21" t="n">
        <v>7666159</v>
      </c>
    </row>
    <row r="22" spans="1:8">
      <c s="4" r="A22" t="s">
        <v>141</v>
      </c>
      <c s="6" r="B22" t="n">
        <v>416134643</v>
      </c>
      <c s="6" r="C22" t="n">
        <v>200348783</v>
      </c>
      <c s="6" r="D22" t="n">
        <v>5353269</v>
      </c>
      <c s="6" r="E22" t="n">
        <v>223253887</v>
      </c>
      <c s="6" r="F22" t="n">
        <v>-13101682</v>
      </c>
      <c s="7" r="G22" t="n">
        <v>223894</v>
      </c>
      <c s="7" r="H22" t="n">
        <v>56492</v>
      </c>
    </row>
    <row r="23" spans="1:8">
      <c s="4" r="A23" t="s">
        <v>142</v>
      </c>
      <c s="6" r="G23" t="n">
        <v>22389369</v>
      </c>
      <c s="6" r="H23" t="n">
        <v>5649240</v>
      </c>
    </row>
    <row r="24" spans="1:8">
      <c s="4" r="A24" t="s">
        <v>133</v>
      </c>
      <c s="6" r="B24" t="n">
        <v>18203948</v>
      </c>
      <c s="6" r="C24" t="n">
        <v>18192824</v>
      </c>
      <c s="7" r="G24" t="n">
        <v>11124</v>
      </c>
    </row>
    <row r="25" spans="1:8">
      <c s="4" r="A25" t="s">
        <v>134</v>
      </c>
      <c s="6" r="G25" t="n">
        <v>1112436</v>
      </c>
    </row>
    <row r="26" spans="1:8">
      <c s="4" r="A26" t="s">
        <v>108</v>
      </c>
      <c s="6" r="B26" t="n">
        <v>20990033</v>
      </c>
      <c s="6" r="E26" t="n">
        <v>20990033</v>
      </c>
    </row>
    <row r="27" spans="1:8">
      <c s="4" r="A27" t="s">
        <v>135</v>
      </c>
      <c s="6" r="B27" t="n">
        <v>-14499775</v>
      </c>
      <c s="6" r="E27" t="n">
        <v>-14499775</v>
      </c>
    </row>
    <row r="28" spans="1:8">
      <c s="4" r="A28" t="s">
        <v>136</v>
      </c>
      <c s="6" r="C28" t="n">
        <v>719775</v>
      </c>
      <c s="6" r="E28" t="n">
        <v>-719775</v>
      </c>
    </row>
    <row r="29" spans="1:8">
      <c s="4" r="A29" t="s">
        <v>137</v>
      </c>
      <c s="6" r="B29" t="n">
        <v>263919</v>
      </c>
      <c s="6" r="C29" t="n">
        <v>263919</v>
      </c>
    </row>
    <row r="30" spans="1:8">
      <c s="4" r="A30" t="s">
        <v>138</v>
      </c>
      <c s="6" r="B30" t="n">
        <v>-28124675</v>
      </c>
      <c s="6" r="F30" t="n">
        <v>-28124675</v>
      </c>
    </row>
    <row r="31" spans="1:8">
      <c s="4" r="A31" t="s">
        <v>113</v>
      </c>
      <c s="6" r="B31" t="n">
        <v>-4579525</v>
      </c>
      <c s="6" r="D31" t="n">
        <v>-4579525</v>
      </c>
    </row>
    <row r="32" spans="1:8">
      <c s="4" r="A32" t="s">
        <v>143</v>
      </c>
      <c s="7" r="B32" t="n">
        <v>408388568</v>
      </c>
      <c s="7" r="C32" t="n">
        <v>219525301</v>
      </c>
      <c s="7" r="D32" t="n">
        <v>773744</v>
      </c>
      <c s="7" r="E32" t="n">
        <v>229024370</v>
      </c>
      <c s="7" r="F32" t="n">
        <v>-41226357</v>
      </c>
      <c s="7" r="G32" t="n">
        <v>235018</v>
      </c>
      <c s="7" r="H32" t="n">
        <v>56492</v>
      </c>
    </row>
    <row r="33" spans="1:8">
      <c s="4" r="A33" t="s">
        <v>144</v>
      </c>
      <c s="6" r="G33" t="n">
        <v>23501805</v>
      </c>
      <c s="6" r="H33" t="n">
        <v>56492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2</v>
      </c>
      <c s="2" r="B1" t="s">
        <v>2</v>
      </c>
      <c s="2" r="C1" t="s">
        <v>34</v>
      </c>
      <c s="2" r="D1" t="s">
        <v>434</v>
      </c>
    </row>
    <row r="2" spans="1:4">
      <c s="3" r="A2" t="s">
        <v>158</v>
      </c>
    </row>
    <row r="3" spans="1:4">
      <c s="4" r="A3" t="s">
        <v>483</v>
      </c>
      <c s="7" r="B3" t="n">
        <v>2493562</v>
      </c>
    </row>
    <row r="4" spans="1:4">
      <c s="4" r="A4" t="s">
        <v>484</v>
      </c>
      <c s="6" r="B4" t="n">
        <v>35862800</v>
      </c>
    </row>
    <row r="5" spans="1:4">
      <c s="4" r="A5" t="s">
        <v>485</v>
      </c>
      <c s="6" r="B5" t="n">
        <v>79335315</v>
      </c>
    </row>
    <row r="6" spans="1:4">
      <c s="4" r="A6" t="s">
        <v>486</v>
      </c>
      <c s="6" r="B6" t="n">
        <v>117923691</v>
      </c>
    </row>
    <row r="7" spans="1:4">
      <c s="4" r="A7" t="s">
        <v>487</v>
      </c>
      <c s="6" r="B7" t="n">
        <v>74643336</v>
      </c>
    </row>
    <row r="8" spans="1:4">
      <c s="4" r="A8" t="s">
        <v>436</v>
      </c>
      <c s="6" r="B8" t="n">
        <v>310258704</v>
      </c>
      <c s="7" r="C8" t="n">
        <v>307391699</v>
      </c>
    </row>
    <row r="9" spans="1:4">
      <c s="4" r="A9" t="s">
        <v>488</v>
      </c>
      <c s="6" r="B9" t="n">
        <v>2488554</v>
      </c>
    </row>
    <row r="10" spans="1:4">
      <c s="4" r="A10" t="s">
        <v>489</v>
      </c>
      <c s="6" r="B10" t="n">
        <v>36313522</v>
      </c>
    </row>
    <row r="11" spans="1:4">
      <c s="4" r="A11" t="s">
        <v>490</v>
      </c>
      <c s="6" r="B11" t="n">
        <v>81223850</v>
      </c>
    </row>
    <row r="12" spans="1:4">
      <c s="4" r="A12" t="s">
        <v>491</v>
      </c>
      <c s="6" r="B12" t="n">
        <v>127097857</v>
      </c>
    </row>
    <row r="13" spans="1:4">
      <c s="4" r="A13" t="s">
        <v>492</v>
      </c>
      <c s="6" r="B13" t="n">
        <v>75675384</v>
      </c>
    </row>
    <row r="14" spans="1:4">
      <c s="4" r="A14" t="s">
        <v>439</v>
      </c>
      <c s="6" r="B14" t="n">
        <v>322799167</v>
      </c>
      <c s="6" r="C14" t="n">
        <v>322155079</v>
      </c>
      <c s="7" r="D14" t="n">
        <v>212228289</v>
      </c>
    </row>
    <row r="15" spans="1:4">
      <c s="3" r="A15" t="s">
        <v>159</v>
      </c>
    </row>
    <row r="16" spans="1:4">
      <c s="4" r="A16" t="s">
        <v>483</v>
      </c>
      <c s="6" r="B16" t="n">
        <v>18226200</v>
      </c>
    </row>
    <row r="17" spans="1:4">
      <c s="4" r="A17" t="s">
        <v>484</v>
      </c>
      <c s="6" r="B17" t="n">
        <v>94535097</v>
      </c>
    </row>
    <row r="18" spans="1:4">
      <c s="4" r="A18" t="s">
        <v>485</v>
      </c>
      <c s="6" r="B18" t="n">
        <v>119028240</v>
      </c>
    </row>
    <row r="19" spans="1:4">
      <c s="4" r="A19" t="s">
        <v>486</v>
      </c>
      <c s="6" r="B19" t="n">
        <v>102533869</v>
      </c>
    </row>
    <row r="20" spans="1:4">
      <c s="4" r="A20" t="s">
        <v>487</v>
      </c>
      <c s="6" r="B20" t="n">
        <v>154686660</v>
      </c>
    </row>
    <row r="21" spans="1:4">
      <c s="4" r="A21" t="s">
        <v>493</v>
      </c>
      <c s="6" r="B21" t="n">
        <v>489010066</v>
      </c>
      <c s="6" r="C21" t="n">
        <v>414201436</v>
      </c>
    </row>
    <row r="22" spans="1:4">
      <c s="4" r="A22" t="s">
        <v>488</v>
      </c>
      <c s="6" r="B22" t="n">
        <v>18495967</v>
      </c>
    </row>
    <row r="23" spans="1:4">
      <c s="4" r="A23" t="s">
        <v>489</v>
      </c>
      <c s="6" r="B23" t="n">
        <v>97051851</v>
      </c>
    </row>
    <row r="24" spans="1:4">
      <c s="4" r="A24" t="s">
        <v>490</v>
      </c>
      <c s="6" r="B24" t="n">
        <v>122786982</v>
      </c>
    </row>
    <row r="25" spans="1:4">
      <c s="4" r="A25" t="s">
        <v>491</v>
      </c>
      <c s="6" r="B25" t="n">
        <v>108222844</v>
      </c>
    </row>
    <row r="26" spans="1:4">
      <c s="4" r="A26" t="s">
        <v>492</v>
      </c>
      <c s="6" r="B26" t="n">
        <v>154835915</v>
      </c>
    </row>
    <row r="27" spans="1:4">
      <c s="4" r="A27" t="s">
        <v>494</v>
      </c>
      <c s="7" r="B27" t="n">
        <v>501393559</v>
      </c>
      <c s="7" r="C27" t="n">
        <v>4351497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5</v>
      </c>
      <c s="2" r="B1" t="s">
        <v>1</v>
      </c>
    </row>
    <row r="2" spans="1:4">
      <c s="2" r="B2" t="s">
        <v>2</v>
      </c>
      <c s="2" r="C2" t="s">
        <v>34</v>
      </c>
      <c s="2" r="D2" t="s">
        <v>89</v>
      </c>
    </row>
    <row r="3" spans="1:4">
      <c s="3" r="A3" t="s">
        <v>496</v>
      </c>
    </row>
    <row r="4" spans="1:4">
      <c s="4" r="A4" t="s">
        <v>54</v>
      </c>
      <c s="7" r="B4" t="n">
        <v>507138740</v>
      </c>
      <c s="7" r="C4" t="n">
        <v>505934003</v>
      </c>
    </row>
    <row r="5" spans="1:4">
      <c s="4" r="A5" t="s">
        <v>66</v>
      </c>
      <c s="6" r="B5" t="n">
        <v>427422661</v>
      </c>
      <c s="6" r="C5" t="n">
        <v>424266891</v>
      </c>
    </row>
    <row r="6" spans="1:4">
      <c s="4" r="A6" t="s">
        <v>497</v>
      </c>
      <c s="6" r="B6" t="n">
        <v>79716079</v>
      </c>
      <c s="6" r="C6" t="n">
        <v>81667112</v>
      </c>
    </row>
    <row r="7" spans="1:4">
      <c s="4" r="A7" t="s">
        <v>75</v>
      </c>
      <c s="6" r="B7" t="n">
        <v>507138740</v>
      </c>
      <c s="6" r="C7" t="n">
        <v>505934003</v>
      </c>
    </row>
    <row r="8" spans="1:4">
      <c s="3" r="A8" t="s">
        <v>498</v>
      </c>
    </row>
    <row r="9" spans="1:4">
      <c s="4" r="A9" t="s">
        <v>108</v>
      </c>
      <c s="7" r="B9" t="n">
        <v>2372650</v>
      </c>
      <c s="7" r="C9" t="n">
        <v>2853576</v>
      </c>
      <c s="7" r="D9" t="n">
        <v>60302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9</v>
      </c>
      <c s="2" r="B1" t="s">
        <v>1</v>
      </c>
    </row>
    <row r="2" spans="1:4">
      <c s="2" r="B2" t="s">
        <v>2</v>
      </c>
      <c s="2" r="C2" t="s">
        <v>34</v>
      </c>
      <c s="2" r="D2" t="s">
        <v>89</v>
      </c>
    </row>
    <row r="3" spans="1:4">
      <c s="3" r="A3" t="s">
        <v>500</v>
      </c>
    </row>
    <row r="4" spans="1:4">
      <c s="4" r="A4" t="s">
        <v>501</v>
      </c>
      <c s="7" r="B4" t="n">
        <v>24558775</v>
      </c>
      <c s="7" r="C4" t="n">
        <v>23612992</v>
      </c>
      <c s="7" r="D4" t="n">
        <v>23885005</v>
      </c>
    </row>
    <row r="5" spans="1:4">
      <c s="4" r="A5" t="s">
        <v>502</v>
      </c>
      <c s="6" r="B5" t="n">
        <v>-3609077</v>
      </c>
      <c s="6" r="C5" t="n">
        <v>-5268610</v>
      </c>
      <c s="6" r="D5" t="n">
        <v>-5089766</v>
      </c>
    </row>
    <row r="6" spans="1:4">
      <c s="4" r="A6" t="s">
        <v>503</v>
      </c>
      <c s="6" r="B6" t="n">
        <v>20949698</v>
      </c>
      <c s="6" r="C6" t="n">
        <v>18344382</v>
      </c>
      <c s="6" r="D6" t="n">
        <v>18795239</v>
      </c>
    </row>
    <row r="7" spans="1:4">
      <c s="4" r="A7" t="s">
        <v>504</v>
      </c>
    </row>
    <row r="8" spans="1:4">
      <c s="3" r="A8" t="s">
        <v>500</v>
      </c>
    </row>
    <row r="9" spans="1:4">
      <c s="4" r="A9" t="s">
        <v>501</v>
      </c>
      <c s="6" r="B9" t="n">
        <v>181154</v>
      </c>
      <c s="6" r="C9" t="n">
        <v>139243</v>
      </c>
      <c s="6" r="D9" t="n">
        <v>98817</v>
      </c>
    </row>
    <row r="10" spans="1:4">
      <c s="4" r="A10" t="s">
        <v>449</v>
      </c>
    </row>
    <row r="11" spans="1:4">
      <c s="3" r="A11" t="s">
        <v>500</v>
      </c>
    </row>
    <row r="12" spans="1:4">
      <c s="4" r="A12" t="s">
        <v>501</v>
      </c>
      <c s="6" r="B12" t="n">
        <v>23636468</v>
      </c>
      <c s="6" r="C12" t="n">
        <v>22910621</v>
      </c>
      <c s="6" r="D12" t="n">
        <v>23621977</v>
      </c>
    </row>
    <row r="13" spans="1:4">
      <c s="4" r="A13" t="s">
        <v>448</v>
      </c>
    </row>
    <row r="14" spans="1:4">
      <c s="3" r="A14" t="s">
        <v>500</v>
      </c>
    </row>
    <row r="15" spans="1:4">
      <c s="4" r="A15" t="s">
        <v>501</v>
      </c>
      <c s="6" r="B15" t="n">
        <v>707703</v>
      </c>
      <c s="6" r="C15" t="n">
        <v>528453</v>
      </c>
      <c s="6" r="D15" t="n">
        <v>122603</v>
      </c>
    </row>
    <row r="16" spans="1:4">
      <c s="4" r="A16" t="s">
        <v>505</v>
      </c>
    </row>
    <row r="17" spans="1:4">
      <c s="3" r="A17" t="s">
        <v>500</v>
      </c>
    </row>
    <row r="18" spans="1:4">
      <c s="4" r="A18" t="s">
        <v>501</v>
      </c>
      <c s="7" r="B18" t="n">
        <v>33450</v>
      </c>
      <c s="7" r="C18" t="n">
        <v>34675</v>
      </c>
      <c s="7" r="D18" t="n">
        <v>416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v>
      </c>
      <c s="2" r="C2" t="s">
        <v>34</v>
      </c>
      <c s="2" r="D2" t="s">
        <v>89</v>
      </c>
    </row>
    <row r="3" spans="1:4">
      <c s="3" r="A3" t="s">
        <v>507</v>
      </c>
    </row>
    <row r="4" spans="1:4">
      <c s="4" r="A4" t="s">
        <v>508</v>
      </c>
      <c s="7" r="B4" t="n">
        <v>3347512</v>
      </c>
      <c s="7" r="C4" t="n">
        <v>3266371</v>
      </c>
      <c s="7" r="D4" t="n">
        <v>6408752</v>
      </c>
    </row>
    <row r="5" spans="1:4">
      <c s="4" r="A5" t="s">
        <v>509</v>
      </c>
      <c s="6" r="B5" t="n">
        <v>1413088</v>
      </c>
      <c s="6" r="C5" t="n">
        <v>132290</v>
      </c>
      <c s="6" r="D5" t="n">
        <v>3985310</v>
      </c>
    </row>
    <row r="6" spans="1:4">
      <c s="4" r="A6" t="s">
        <v>510</v>
      </c>
      <c s="6" r="B6" t="n">
        <v>1934424</v>
      </c>
      <c s="6" r="C6" t="n">
        <v>3134081</v>
      </c>
      <c s="6" r="D6" t="n">
        <v>2423442</v>
      </c>
    </row>
    <row r="7" spans="1:4">
      <c s="4" r="A7" t="s">
        <v>511</v>
      </c>
      <c s="6" r="B7" t="n">
        <v>-10128175</v>
      </c>
      <c s="6" r="C7" t="n">
        <v>24475282</v>
      </c>
      <c s="6" r="D7" t="n">
        <v>-28992993</v>
      </c>
    </row>
    <row r="8" spans="1:4">
      <c s="4" r="A8" t="s">
        <v>449</v>
      </c>
    </row>
    <row r="9" spans="1:4">
      <c s="3" r="A9" t="s">
        <v>507</v>
      </c>
    </row>
    <row r="10" spans="1:4">
      <c s="4" r="A10" t="s">
        <v>508</v>
      </c>
      <c s="6" r="B10" t="n">
        <v>2259045</v>
      </c>
      <c s="6" r="C10" t="n">
        <v>1811295</v>
      </c>
      <c s="6" r="D10" t="n">
        <v>4774437</v>
      </c>
    </row>
    <row r="11" spans="1:4">
      <c s="4" r="A11" t="s">
        <v>509</v>
      </c>
      <c s="6" r="B11" t="n">
        <v>105432</v>
      </c>
      <c s="6" r="C11" t="n">
        <v>37449</v>
      </c>
      <c s="6" r="D11" t="n">
        <v>3091538</v>
      </c>
    </row>
    <row r="12" spans="1:4">
      <c s="4" r="A12" t="s">
        <v>511</v>
      </c>
      <c s="6" r="B12" t="n">
        <v>-10787772</v>
      </c>
      <c s="6" r="C12" t="n">
        <v>23893815</v>
      </c>
      <c s="6" r="D12" t="n">
        <v>-29153645</v>
      </c>
    </row>
    <row r="13" spans="1:4">
      <c s="4" r="A13" t="s">
        <v>448</v>
      </c>
    </row>
    <row r="14" spans="1:4">
      <c s="3" r="A14" t="s">
        <v>507</v>
      </c>
    </row>
    <row r="15" spans="1:4">
      <c s="4" r="A15" t="s">
        <v>508</v>
      </c>
      <c s="6" r="B15" t="n">
        <v>1088467</v>
      </c>
      <c s="6" r="C15" t="n">
        <v>1455076</v>
      </c>
      <c s="6" r="D15" t="n">
        <v>1634315</v>
      </c>
    </row>
    <row r="16" spans="1:4">
      <c s="4" r="A16" t="s">
        <v>509</v>
      </c>
      <c s="6" r="B16" t="n">
        <v>1307656</v>
      </c>
      <c s="6" r="C16" t="n">
        <v>94841</v>
      </c>
      <c s="6" r="D16" t="n">
        <v>893772</v>
      </c>
    </row>
    <row r="17" spans="1:4">
      <c s="4" r="A17" t="s">
        <v>511</v>
      </c>
      <c s="7" r="B17" t="n">
        <v>659597</v>
      </c>
      <c s="7" r="C17" t="n">
        <v>581467</v>
      </c>
      <c s="7" r="D17" t="n">
        <v>160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v>
      </c>
      <c s="2" r="C1" t="s">
        <v>34</v>
      </c>
    </row>
    <row r="2" spans="1:3">
      <c s="3" r="A2" t="s">
        <v>513</v>
      </c>
    </row>
    <row r="3" spans="1:3">
      <c s="4" r="A3" t="s">
        <v>514</v>
      </c>
      <c s="7" r="B3" t="n">
        <v>213632423</v>
      </c>
      <c s="7" r="C3" t="n">
        <v>58694023</v>
      </c>
    </row>
    <row r="4" spans="1:3">
      <c s="4" r="A4" t="s">
        <v>515</v>
      </c>
      <c s="6" r="B4" t="n">
        <v>3797716</v>
      </c>
      <c s="6" r="C4" t="n">
        <v>1420922</v>
      </c>
    </row>
    <row r="5" spans="1:3">
      <c s="4" r="A5" t="s">
        <v>516</v>
      </c>
      <c s="6" r="B5" t="n">
        <v>18862076</v>
      </c>
      <c s="6" r="C5" t="n">
        <v>13670163</v>
      </c>
    </row>
    <row r="6" spans="1:3">
      <c s="4" r="A6" t="s">
        <v>517</v>
      </c>
      <c s="6" r="B6" t="n">
        <v>1126484</v>
      </c>
      <c s="6" r="C6" t="n">
        <v>173168</v>
      </c>
    </row>
    <row r="7" spans="1:3">
      <c s="4" r="A7" t="s">
        <v>444</v>
      </c>
    </row>
    <row r="8" spans="1:3">
      <c s="3" r="A8" t="s">
        <v>513</v>
      </c>
    </row>
    <row r="9" spans="1:3">
      <c s="4" r="A9" t="s">
        <v>514</v>
      </c>
      <c s="6" r="B9" t="n">
        <v>10168014</v>
      </c>
      <c s="6" r="C9" t="n">
        <v>6821013</v>
      </c>
    </row>
    <row r="10" spans="1:3">
      <c s="4" r="A10" t="s">
        <v>515</v>
      </c>
      <c s="6" r="B10" t="n">
        <v>50819</v>
      </c>
      <c s="6" r="C10" t="n">
        <v>18511</v>
      </c>
    </row>
    <row r="11" spans="1:3">
      <c s="4" r="A11" t="s">
        <v>516</v>
      </c>
      <c s="6" r="C11" t="n">
        <v>937448</v>
      </c>
    </row>
    <row r="12" spans="1:3">
      <c s="4" r="A12" t="s">
        <v>517</v>
      </c>
      <c s="6" r="C12" t="n">
        <v>1482</v>
      </c>
    </row>
    <row r="13" spans="1:3">
      <c s="4" r="A13" t="s">
        <v>445</v>
      </c>
    </row>
    <row r="14" spans="1:3">
      <c s="3" r="A14" t="s">
        <v>513</v>
      </c>
    </row>
    <row r="15" spans="1:3">
      <c s="4" r="A15" t="s">
        <v>514</v>
      </c>
      <c s="6" r="B15" t="n">
        <v>19437469</v>
      </c>
      <c s="6" r="C15" t="n">
        <v>4145920</v>
      </c>
    </row>
    <row r="16" spans="1:3">
      <c s="4" r="A16" t="s">
        <v>515</v>
      </c>
      <c s="6" r="B16" t="n">
        <v>483022</v>
      </c>
      <c s="6" r="C16" t="n">
        <v>15356</v>
      </c>
    </row>
    <row r="17" spans="1:3">
      <c s="4" r="A17" t="s">
        <v>516</v>
      </c>
      <c s="6" r="C17" t="n">
        <v>1309285</v>
      </c>
    </row>
    <row r="18" spans="1:3">
      <c s="4" r="A18" t="s">
        <v>517</v>
      </c>
      <c s="6" r="C18" t="n">
        <v>3686</v>
      </c>
    </row>
    <row r="19" spans="1:3">
      <c s="4" r="A19" t="s">
        <v>446</v>
      </c>
    </row>
    <row r="20" spans="1:3">
      <c s="3" r="A20" t="s">
        <v>513</v>
      </c>
    </row>
    <row r="21" spans="1:3">
      <c s="4" r="A21" t="s">
        <v>514</v>
      </c>
      <c s="6" r="B21" t="n">
        <v>69481645</v>
      </c>
      <c s="6" r="C21" t="n">
        <v>26854423</v>
      </c>
    </row>
    <row r="22" spans="1:3">
      <c s="4" r="A22" t="s">
        <v>515</v>
      </c>
      <c s="6" r="B22" t="n">
        <v>1615369</v>
      </c>
      <c s="6" r="C22" t="n">
        <v>499697</v>
      </c>
    </row>
    <row r="23" spans="1:3">
      <c s="4" r="A23" t="s">
        <v>516</v>
      </c>
      <c s="6" r="B23" t="n">
        <v>11323819</v>
      </c>
      <c s="6" r="C23" t="n">
        <v>2397635</v>
      </c>
    </row>
    <row r="24" spans="1:3">
      <c s="4" r="A24" t="s">
        <v>517</v>
      </c>
      <c s="6" r="B24" t="n">
        <v>957678</v>
      </c>
      <c s="6" r="C24" t="n">
        <v>35866</v>
      </c>
    </row>
    <row r="25" spans="1:3">
      <c s="4" r="A25" t="s">
        <v>447</v>
      </c>
    </row>
    <row r="26" spans="1:3">
      <c s="3" r="A26" t="s">
        <v>513</v>
      </c>
    </row>
    <row r="27" spans="1:3">
      <c s="4" r="A27" t="s">
        <v>514</v>
      </c>
      <c s="6" r="B27" t="n">
        <v>105299953</v>
      </c>
      <c s="6" r="C27" t="n">
        <v>13360859</v>
      </c>
    </row>
    <row r="28" spans="1:3">
      <c s="4" r="A28" t="s">
        <v>515</v>
      </c>
      <c s="6" r="B28" t="n">
        <v>875658</v>
      </c>
      <c s="6" r="C28" t="n">
        <v>71730</v>
      </c>
    </row>
    <row r="29" spans="1:3">
      <c s="4" r="A29" t="s">
        <v>516</v>
      </c>
      <c s="6" r="B29" t="n">
        <v>7538257</v>
      </c>
      <c s="6" r="C29" t="n">
        <v>9025795</v>
      </c>
    </row>
    <row r="30" spans="1:3">
      <c s="4" r="A30" t="s">
        <v>517</v>
      </c>
      <c s="6" r="B30" t="n">
        <v>168806</v>
      </c>
      <c s="6" r="C30" t="n">
        <v>132134</v>
      </c>
    </row>
    <row r="31" spans="1:3">
      <c s="4" r="A31" t="s">
        <v>448</v>
      </c>
    </row>
    <row r="32" spans="1:3">
      <c s="3" r="A32" t="s">
        <v>513</v>
      </c>
    </row>
    <row r="33" spans="1:3">
      <c s="4" r="A33" t="s">
        <v>514</v>
      </c>
      <c s="6" r="B33" t="n">
        <v>9245342</v>
      </c>
      <c s="6" r="C33" t="n">
        <v>7511808</v>
      </c>
    </row>
    <row r="34" spans="1:3">
      <c s="4" r="A34" t="s">
        <v>515</v>
      </c>
      <c s="7" r="B34" t="n">
        <v>772848</v>
      </c>
      <c s="7" r="C34" t="n">
        <v>8156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34</v>
      </c>
    </row>
    <row r="2" spans="1:3">
      <c s="3" r="A2" t="s">
        <v>519</v>
      </c>
    </row>
    <row r="3" spans="1:3">
      <c s="4" r="A3" t="s">
        <v>520</v>
      </c>
      <c s="7" r="B3" t="n">
        <v>538654380</v>
      </c>
      <c s="7" r="C3" t="n">
        <v>465971806</v>
      </c>
    </row>
    <row r="4" spans="1:3">
      <c s="4" r="A4" t="s">
        <v>444</v>
      </c>
    </row>
    <row r="5" spans="1:3">
      <c s="3" r="A5" t="s">
        <v>519</v>
      </c>
    </row>
    <row r="6" spans="1:3">
      <c s="4" r="A6" t="s">
        <v>520</v>
      </c>
      <c s="6" r="B6" t="n">
        <v>37188808</v>
      </c>
      <c s="6" r="C6" t="n">
        <v>21258742</v>
      </c>
    </row>
    <row r="7" spans="1:3">
      <c s="4" r="A7" t="s">
        <v>445</v>
      </c>
    </row>
    <row r="8" spans="1:3">
      <c s="3" r="A8" t="s">
        <v>519</v>
      </c>
    </row>
    <row r="9" spans="1:3">
      <c s="4" r="A9" t="s">
        <v>520</v>
      </c>
      <c s="6" r="B9" t="n">
        <v>236556419</v>
      </c>
      <c s="6" r="C9" t="n">
        <v>266242062</v>
      </c>
    </row>
    <row r="10" spans="1:3">
      <c s="4" r="A10" t="s">
        <v>446</v>
      </c>
    </row>
    <row r="11" spans="1:3">
      <c s="3" r="A11" t="s">
        <v>519</v>
      </c>
    </row>
    <row r="12" spans="1:3">
      <c s="4" r="A12" t="s">
        <v>520</v>
      </c>
      <c s="6" r="B12" t="n">
        <v>72812417</v>
      </c>
      <c s="6" r="C12" t="n">
        <v>53944898</v>
      </c>
    </row>
    <row r="13" spans="1:3">
      <c s="4" r="A13" t="s">
        <v>447</v>
      </c>
    </row>
    <row r="14" spans="1:3">
      <c s="3" r="A14" t="s">
        <v>519</v>
      </c>
    </row>
    <row r="15" spans="1:3">
      <c s="4" r="A15" t="s">
        <v>520</v>
      </c>
      <c s="6" r="B15" t="n">
        <v>154835915</v>
      </c>
      <c s="6" r="C15" t="n">
        <v>93704082</v>
      </c>
    </row>
    <row r="16" spans="1:3">
      <c s="4" r="A16" t="s">
        <v>448</v>
      </c>
    </row>
    <row r="17" spans="1:3">
      <c s="3" r="A17" t="s">
        <v>519</v>
      </c>
    </row>
    <row r="18" spans="1:3">
      <c s="4" r="A18" t="s">
        <v>520</v>
      </c>
      <c s="6" r="B18" t="n">
        <v>37260821</v>
      </c>
      <c s="6" r="C18" t="n">
        <v>30822022</v>
      </c>
    </row>
    <row r="19" spans="1:3">
      <c s="4" r="A19" t="s">
        <v>521</v>
      </c>
    </row>
    <row r="20" spans="1:3">
      <c s="3" r="A20" t="s">
        <v>519</v>
      </c>
    </row>
    <row r="21" spans="1:3">
      <c s="4" r="A21" t="s">
        <v>520</v>
      </c>
      <c s="6" r="B21" t="n">
        <v>538654380</v>
      </c>
      <c s="6" r="C21" t="n">
        <v>465971806</v>
      </c>
    </row>
    <row r="22" spans="1:3">
      <c s="4" r="A22" t="s">
        <v>522</v>
      </c>
    </row>
    <row r="23" spans="1:3">
      <c s="3" r="A23" t="s">
        <v>519</v>
      </c>
    </row>
    <row r="24" spans="1:3">
      <c s="4" r="A24" t="s">
        <v>520</v>
      </c>
      <c s="6" r="B24" t="n">
        <v>10533897</v>
      </c>
      <c s="6" r="C24" t="n">
        <v>10054422</v>
      </c>
    </row>
    <row r="25" spans="1:3">
      <c s="4" r="A25" t="s">
        <v>523</v>
      </c>
    </row>
    <row r="26" spans="1:3">
      <c s="3" r="A26" t="s">
        <v>519</v>
      </c>
    </row>
    <row r="27" spans="1:3">
      <c s="4" r="A27" t="s">
        <v>520</v>
      </c>
      <c s="6" r="B27" t="n">
        <v>528120483</v>
      </c>
      <c s="6" r="C27" t="n">
        <v>455917384</v>
      </c>
    </row>
    <row r="28" spans="1:3">
      <c s="4" r="A28" t="s">
        <v>524</v>
      </c>
    </row>
    <row r="29" spans="1:3">
      <c s="3" r="A29" t="s">
        <v>519</v>
      </c>
    </row>
    <row r="30" spans="1:3">
      <c s="4" r="A30" t="s">
        <v>520</v>
      </c>
      <c s="6" r="B30" t="n">
        <v>37188808</v>
      </c>
      <c s="6" r="C30" t="n">
        <v>21258742</v>
      </c>
    </row>
    <row r="31" spans="1:3">
      <c s="4" r="A31" t="s">
        <v>525</v>
      </c>
    </row>
    <row r="32" spans="1:3">
      <c s="3" r="A32" t="s">
        <v>519</v>
      </c>
    </row>
    <row r="33" spans="1:3">
      <c s="4" r="A33" t="s">
        <v>520</v>
      </c>
      <c s="6" r="B33" t="n">
        <v>236556419</v>
      </c>
      <c s="6" r="C33" t="n">
        <v>266242062</v>
      </c>
    </row>
    <row r="34" spans="1:3">
      <c s="4" r="A34" t="s">
        <v>526</v>
      </c>
    </row>
    <row r="35" spans="1:3">
      <c s="3" r="A35" t="s">
        <v>519</v>
      </c>
    </row>
    <row r="36" spans="1:3">
      <c s="4" r="A36" t="s">
        <v>520</v>
      </c>
      <c s="6" r="B36" t="n">
        <v>72812417</v>
      </c>
      <c s="6" r="C36" t="n">
        <v>53944898</v>
      </c>
    </row>
    <row r="37" spans="1:3">
      <c s="4" r="A37" t="s">
        <v>527</v>
      </c>
    </row>
    <row r="38" spans="1:3">
      <c s="3" r="A38" t="s">
        <v>519</v>
      </c>
    </row>
    <row r="39" spans="1:3">
      <c s="4" r="A39" t="s">
        <v>520</v>
      </c>
      <c s="6" r="B39" t="n">
        <v>154835915</v>
      </c>
      <c s="6" r="C39" t="n">
        <v>93704082</v>
      </c>
    </row>
    <row r="40" spans="1:3">
      <c s="4" r="A40" t="s">
        <v>528</v>
      </c>
    </row>
    <row r="41" spans="1:3">
      <c s="3" r="A41" t="s">
        <v>519</v>
      </c>
    </row>
    <row r="42" spans="1:3">
      <c s="4" r="A42" t="s">
        <v>520</v>
      </c>
      <c s="6" r="B42" t="n">
        <v>26726924</v>
      </c>
      <c s="6" r="C42" t="n">
        <v>20767600</v>
      </c>
    </row>
    <row r="43" spans="1:3">
      <c s="4" r="A43" t="s">
        <v>529</v>
      </c>
    </row>
    <row r="44" spans="1:3">
      <c s="3" r="A44" t="s">
        <v>519</v>
      </c>
    </row>
    <row r="45" spans="1:3">
      <c s="4" r="A45" t="s">
        <v>520</v>
      </c>
      <c s="6" r="B45" t="n">
        <v>26726924</v>
      </c>
      <c s="6" r="C45" t="n">
        <v>20767600</v>
      </c>
    </row>
    <row r="46" spans="1:3">
      <c s="4" r="A46" t="s">
        <v>530</v>
      </c>
    </row>
    <row r="47" spans="1:3">
      <c s="3" r="A47" t="s">
        <v>519</v>
      </c>
    </row>
    <row r="48" spans="1:3">
      <c s="4" r="A48" t="s">
        <v>520</v>
      </c>
      <c s="6" r="B48" t="n">
        <v>26726924</v>
      </c>
      <c s="6" r="C48" t="n">
        <v>20767600</v>
      </c>
    </row>
    <row r="49" spans="1:3">
      <c s="4" r="A49" t="s">
        <v>531</v>
      </c>
    </row>
    <row r="50" spans="1:3">
      <c s="3" r="A50" t="s">
        <v>519</v>
      </c>
    </row>
    <row r="51" spans="1:3">
      <c s="4" r="A51" t="s">
        <v>520</v>
      </c>
      <c s="6" r="B51" t="n">
        <v>26726924</v>
      </c>
      <c s="6" r="C51" t="n">
        <v>20767600</v>
      </c>
    </row>
    <row r="52" spans="1:3">
      <c s="4" r="A52" t="s">
        <v>532</v>
      </c>
    </row>
    <row r="53" spans="1:3">
      <c s="3" r="A53" t="s">
        <v>519</v>
      </c>
    </row>
    <row r="54" spans="1:3">
      <c s="4" r="A54" t="s">
        <v>520</v>
      </c>
      <c s="6" r="B54" t="n">
        <v>501393559</v>
      </c>
      <c s="6" r="C54" t="n">
        <v>435149784</v>
      </c>
    </row>
    <row r="55" spans="1:3">
      <c s="4" r="A55" t="s">
        <v>533</v>
      </c>
    </row>
    <row r="56" spans="1:3">
      <c s="3" r="A56" t="s">
        <v>519</v>
      </c>
    </row>
    <row r="57" spans="1:3">
      <c s="4" r="A57" t="s">
        <v>520</v>
      </c>
      <c s="6" r="B57" t="n">
        <v>501393559</v>
      </c>
      <c s="6" r="C57" t="n">
        <v>435149784</v>
      </c>
    </row>
    <row r="58" spans="1:3">
      <c s="4" r="A58" t="s">
        <v>534</v>
      </c>
    </row>
    <row r="59" spans="1:3">
      <c s="3" r="A59" t="s">
        <v>519</v>
      </c>
    </row>
    <row r="60" spans="1:3">
      <c s="4" r="A60" t="s">
        <v>520</v>
      </c>
      <c s="6" r="B60" t="n">
        <v>37188808</v>
      </c>
      <c s="6" r="C60" t="n">
        <v>21258742</v>
      </c>
    </row>
    <row r="61" spans="1:3">
      <c s="4" r="A61" t="s">
        <v>535</v>
      </c>
    </row>
    <row r="62" spans="1:3">
      <c s="3" r="A62" t="s">
        <v>519</v>
      </c>
    </row>
    <row r="63" spans="1:3">
      <c s="4" r="A63" t="s">
        <v>520</v>
      </c>
      <c s="6" r="B63" t="n">
        <v>236556419</v>
      </c>
      <c s="6" r="C63" t="n">
        <v>266242062</v>
      </c>
    </row>
    <row r="64" spans="1:3">
      <c s="4" r="A64" t="s">
        <v>536</v>
      </c>
    </row>
    <row r="65" spans="1:3">
      <c s="3" r="A65" t="s">
        <v>519</v>
      </c>
    </row>
    <row r="66" spans="1:3">
      <c s="4" r="A66" t="s">
        <v>520</v>
      </c>
      <c s="6" r="B66" t="n">
        <v>72812417</v>
      </c>
      <c s="6" r="C66" t="n">
        <v>53944898</v>
      </c>
    </row>
    <row r="67" spans="1:3">
      <c s="4" r="A67" t="s">
        <v>537</v>
      </c>
    </row>
    <row r="68" spans="1:3">
      <c s="3" r="A68" t="s">
        <v>519</v>
      </c>
    </row>
    <row r="69" spans="1:3">
      <c s="4" r="A69" t="s">
        <v>520</v>
      </c>
      <c s="7" r="B69" t="n">
        <v>154835915</v>
      </c>
      <c s="7" r="C69" t="n">
        <v>937040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4</v>
      </c>
      <c s="2" r="D2" t="s">
        <v>89</v>
      </c>
    </row>
    <row r="3" spans="1:4">
      <c s="3" r="A3" t="s">
        <v>194</v>
      </c>
    </row>
    <row r="4" spans="1:4">
      <c s="4" r="A4" t="s">
        <v>539</v>
      </c>
      <c s="7" r="B4" t="n">
        <v>48298608</v>
      </c>
      <c s="7" r="C4" t="n">
        <v>43627510</v>
      </c>
      <c s="7" r="D4" t="n">
        <v>40121697</v>
      </c>
    </row>
    <row r="5" spans="1:4">
      <c s="4" r="A5" t="s">
        <v>540</v>
      </c>
      <c s="6" r="B5" t="n">
        <v>103322780</v>
      </c>
      <c s="6" r="C5" t="n">
        <v>94817098</v>
      </c>
      <c s="6" r="D5" t="n">
        <v>85258813</v>
      </c>
    </row>
    <row r="6" spans="1:4">
      <c s="4" r="A6" t="s">
        <v>541</v>
      </c>
      <c s="6" r="B6" t="n">
        <v>-99513000</v>
      </c>
      <c s="6" r="C6" t="n">
        <v>-90146000</v>
      </c>
      <c s="6" r="D6" t="n">
        <v>-81753000</v>
      </c>
    </row>
    <row r="7" spans="1:4">
      <c s="4" r="A7" t="s">
        <v>542</v>
      </c>
      <c s="7" r="B7" t="n">
        <v>52108388</v>
      </c>
      <c s="7" r="C7" t="n">
        <v>48298608</v>
      </c>
      <c s="7" r="D7" t="n">
        <v>436275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43</v>
      </c>
      <c s="2" r="B1" t="s">
        <v>1</v>
      </c>
    </row>
    <row r="2" spans="1:3">
      <c s="2" r="B2" t="s">
        <v>2</v>
      </c>
      <c s="2" r="C2" t="s">
        <v>34</v>
      </c>
    </row>
    <row r="3" spans="1:3">
      <c s="3" r="A3" t="s">
        <v>544</v>
      </c>
    </row>
    <row r="4" spans="1:3">
      <c s="4" r="A4" t="s">
        <v>545</v>
      </c>
      <c s="7" r="B4" t="n">
        <v>20922236</v>
      </c>
      <c s="7" r="C4" t="n">
        <v>21487658</v>
      </c>
    </row>
    <row r="5" spans="1:3">
      <c s="4" r="A5" t="s">
        <v>546</v>
      </c>
      <c s="6" r="B5" t="n">
        <v>-13895093</v>
      </c>
      <c s="6" r="C5" t="n">
        <v>-13819318</v>
      </c>
    </row>
    <row r="6" spans="1:3">
      <c s="4" r="A6" t="s">
        <v>547</v>
      </c>
      <c s="6" r="B6" t="n">
        <v>7027143</v>
      </c>
      <c s="6" r="C6" t="n">
        <v>7668340</v>
      </c>
    </row>
    <row r="7" spans="1:3">
      <c s="4" r="A7" t="s">
        <v>548</v>
      </c>
    </row>
    <row r="8" spans="1:3">
      <c s="3" r="A8" t="s">
        <v>544</v>
      </c>
    </row>
    <row r="9" spans="1:3">
      <c s="4" r="A9" t="s">
        <v>545</v>
      </c>
      <c s="6" r="B9" t="n">
        <v>9118021</v>
      </c>
      <c s="6" r="C9" t="n">
        <v>9458444</v>
      </c>
    </row>
    <row r="10" spans="1:3">
      <c s="4" r="A10" t="s">
        <v>549</v>
      </c>
    </row>
    <row r="11" spans="1:3">
      <c s="3" r="A11" t="s">
        <v>544</v>
      </c>
    </row>
    <row r="12" spans="1:3">
      <c s="4" r="A12" t="s">
        <v>545</v>
      </c>
      <c s="7" r="B12" t="n">
        <v>1685483</v>
      </c>
      <c s="6" r="C12" t="n">
        <v>2069761</v>
      </c>
    </row>
    <row r="13" spans="1:3">
      <c s="4" r="A13" t="s">
        <v>402</v>
      </c>
      <c s="4" r="B13" t="s">
        <v>550</v>
      </c>
    </row>
    <row r="14" spans="1:3">
      <c s="4" r="A14" t="s">
        <v>551</v>
      </c>
    </row>
    <row r="15" spans="1:3">
      <c s="3" r="A15" t="s">
        <v>544</v>
      </c>
    </row>
    <row r="16" spans="1:3">
      <c s="4" r="A16" t="s">
        <v>545</v>
      </c>
      <c s="7" r="B16" t="n">
        <v>7323868</v>
      </c>
      <c s="6" r="C16" t="n">
        <v>7183312</v>
      </c>
    </row>
    <row r="17" spans="1:3">
      <c s="4" r="A17" t="s">
        <v>552</v>
      </c>
    </row>
    <row r="18" spans="1:3">
      <c s="3" r="A18" t="s">
        <v>544</v>
      </c>
    </row>
    <row r="19" spans="1:3">
      <c s="4" r="A19" t="s">
        <v>545</v>
      </c>
      <c s="7" r="B19" t="n">
        <v>2794864</v>
      </c>
      <c s="7" r="C19" t="n">
        <v>2776141</v>
      </c>
    </row>
    <row r="20" spans="1:3">
      <c s="4" r="A20" t="s">
        <v>402</v>
      </c>
      <c s="4" r="B20" t="s">
        <v>550</v>
      </c>
    </row>
    <row r="21" spans="1:3">
      <c s="4" r="A21" t="s">
        <v>553</v>
      </c>
    </row>
    <row r="22" spans="1:3">
      <c s="3" r="A22" t="s">
        <v>544</v>
      </c>
    </row>
    <row r="23" spans="1:3">
      <c s="4" r="A23" t="s">
        <v>402</v>
      </c>
      <c s="4" r="B23" t="s">
        <v>403</v>
      </c>
    </row>
    <row r="24" spans="1:3">
      <c s="4" r="A24" t="s">
        <v>554</v>
      </c>
    </row>
    <row r="25" spans="1:3">
      <c s="3" r="A25" t="s">
        <v>544</v>
      </c>
    </row>
    <row r="26" spans="1:3">
      <c s="4" r="A26" t="s">
        <v>402</v>
      </c>
      <c s="4" r="B26" t="s">
        <v>550</v>
      </c>
    </row>
    <row r="27" spans="1:3">
      <c s="4" r="A27" t="s">
        <v>555</v>
      </c>
    </row>
    <row r="28" spans="1:3">
      <c s="3" r="A28" t="s">
        <v>544</v>
      </c>
    </row>
    <row r="29" spans="1:3">
      <c s="4" r="A29" t="s">
        <v>402</v>
      </c>
      <c s="4" r="B29" t="s">
        <v>556</v>
      </c>
    </row>
    <row r="30" spans="1:3">
      <c s="4" r="A30" t="s">
        <v>557</v>
      </c>
    </row>
    <row r="31" spans="1:3">
      <c s="3" r="A31" t="s">
        <v>544</v>
      </c>
    </row>
    <row r="32" spans="1:3">
      <c s="4" r="A32" t="s">
        <v>402</v>
      </c>
      <c s="4" r="B32" t="s">
        <v>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559</v>
      </c>
      <c s="2" r="B1" t="s">
        <v>1</v>
      </c>
    </row>
    <row r="2" spans="1:4">
      <c s="2" r="B2" t="s">
        <v>2</v>
      </c>
      <c s="2" r="C2" t="s">
        <v>34</v>
      </c>
      <c s="2" r="D2" t="s">
        <v>89</v>
      </c>
    </row>
    <row r="3" spans="1:4">
      <c s="3" r="A3" t="s">
        <v>197</v>
      </c>
    </row>
    <row r="4" spans="1:4">
      <c s="4" r="A4" t="s">
        <v>560</v>
      </c>
      <c s="7" r="B4" t="n">
        <v>792733</v>
      </c>
      <c s="7" r="C4" t="n">
        <v>883674</v>
      </c>
      <c s="7" r="D4" t="n">
        <v>7838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4</v>
      </c>
      <c s="2" r="D2" t="s">
        <v>89</v>
      </c>
    </row>
    <row r="3" spans="1:4">
      <c s="3" r="A3" t="s">
        <v>562</v>
      </c>
    </row>
    <row r="4" spans="1:4">
      <c s="4" r="A4" t="s">
        <v>563</v>
      </c>
      <c s="7" r="B4" t="n">
        <v>538258406</v>
      </c>
      <c s="7" r="C4" t="n">
        <v>495619269</v>
      </c>
      <c s="7" r="D4" t="n">
        <v>458827395</v>
      </c>
    </row>
    <row r="5" spans="1:4">
      <c s="4" r="A5" t="s">
        <v>564</v>
      </c>
      <c s="6" r="B5" t="n">
        <v>-245957364</v>
      </c>
      <c s="6" r="C5" t="n">
        <v>-230014037</v>
      </c>
      <c s="6" r="D5" t="n">
        <v>-207891560</v>
      </c>
    </row>
    <row r="6" spans="1:4">
      <c s="4" r="A6" t="s">
        <v>565</v>
      </c>
      <c s="6" r="B6" t="n">
        <v>292301042</v>
      </c>
      <c s="6" r="C6" t="n">
        <v>265605232</v>
      </c>
      <c s="6" r="D6" t="n">
        <v>250935835</v>
      </c>
    </row>
    <row r="7" spans="1:4">
      <c s="3" r="A7" t="s">
        <v>566</v>
      </c>
    </row>
    <row r="8" spans="1:4">
      <c s="4" r="A8" t="s">
        <v>567</v>
      </c>
      <c s="6" r="B8" t="n">
        <v>391166740</v>
      </c>
      <c s="6" r="C8" t="n">
        <v>373932058</v>
      </c>
      <c s="6" r="D8" t="n">
        <v>332770088</v>
      </c>
    </row>
    <row r="9" spans="1:4">
      <c s="4" r="A9" t="s">
        <v>568</v>
      </c>
      <c s="6" r="B9" t="n">
        <v>7200134</v>
      </c>
      <c s="6" r="C9" t="n">
        <v>14469124</v>
      </c>
      <c s="6" r="D9" t="n">
        <v>10357863</v>
      </c>
    </row>
    <row r="10" spans="1:4">
      <c s="4" r="A10" t="s">
        <v>569</v>
      </c>
      <c s="6" r="B10" t="n">
        <v>398366874</v>
      </c>
      <c s="6" r="C10" t="n">
        <v>388401182</v>
      </c>
      <c s="6" r="D10" t="n">
        <v>343127951</v>
      </c>
    </row>
    <row r="11" spans="1:4">
      <c s="3" r="A11" t="s">
        <v>570</v>
      </c>
    </row>
    <row r="12" spans="1:4">
      <c s="4" r="A12" t="s">
        <v>567</v>
      </c>
      <c s="6" r="B12" t="n">
        <v>236834666</v>
      </c>
      <c s="6" r="C12" t="n">
        <v>229939627</v>
      </c>
      <c s="6" r="D12" t="n">
        <v>201781955</v>
      </c>
    </row>
    <row r="13" spans="1:4">
      <c s="4" r="A13" t="s">
        <v>568</v>
      </c>
      <c s="6" r="B13" t="n">
        <v>131779001</v>
      </c>
      <c s="6" r="C13" t="n">
        <v>131765745</v>
      </c>
      <c s="6" r="D13" t="n">
        <v>126676599</v>
      </c>
    </row>
    <row r="14" spans="1:4">
      <c s="4" r="A14" t="s">
        <v>571</v>
      </c>
      <c s="6" r="B14" t="n">
        <v>368613667</v>
      </c>
      <c s="6" r="C14" t="n">
        <v>361705372</v>
      </c>
      <c s="6" r="D14" t="n">
        <v>328458554</v>
      </c>
    </row>
    <row r="15" spans="1:4">
      <c s="4" r="A15" t="s">
        <v>572</v>
      </c>
      <c s="6" r="B15" t="n">
        <v>322054249</v>
      </c>
      <c s="6" r="C15" t="n">
        <v>292301042</v>
      </c>
      <c s="6" r="D15" t="n">
        <v>265605232</v>
      </c>
    </row>
    <row r="16" spans="1:4">
      <c s="4" r="A16" t="s">
        <v>573</v>
      </c>
      <c s="6" r="B16" t="n">
        <v>256150860</v>
      </c>
      <c s="6" r="C16" t="n">
        <v>245957364</v>
      </c>
      <c s="6" r="D16" t="n">
        <v>230014037</v>
      </c>
    </row>
    <row r="17" spans="1:4">
      <c s="4" r="A17" t="s">
        <v>574</v>
      </c>
      <c s="7" r="B17" t="n">
        <v>578205109</v>
      </c>
      <c s="7" r="C17" t="n">
        <v>538258406</v>
      </c>
      <c s="7" r="D17" t="n">
        <v>4956192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4</v>
      </c>
      <c s="2" r="D2" t="s">
        <v>89</v>
      </c>
    </row>
    <row r="3" spans="1:4">
      <c s="3" r="A3" t="s">
        <v>146</v>
      </c>
    </row>
    <row r="4" spans="1:4">
      <c s="4" r="A4" t="s">
        <v>108</v>
      </c>
      <c s="7" r="B4" t="n">
        <v>20990033</v>
      </c>
      <c s="7" r="C4" t="n">
        <v>14539018</v>
      </c>
      <c s="7" r="D4" t="n">
        <v>26321992</v>
      </c>
    </row>
    <row r="5" spans="1:4">
      <c s="3" r="A5" t="s">
        <v>147</v>
      </c>
    </row>
    <row r="6" spans="1:4">
      <c s="4" r="A6" t="s">
        <v>148</v>
      </c>
      <c s="6" r="B6" t="n">
        <v>6740346</v>
      </c>
      <c s="6" r="C6" t="n">
        <v>3523692</v>
      </c>
      <c s="6" r="D6" t="n">
        <v>3049101</v>
      </c>
    </row>
    <row r="7" spans="1:4">
      <c s="4" r="A7" t="s">
        <v>149</v>
      </c>
      <c s="6" r="B7" t="n">
        <v>-1934424</v>
      </c>
      <c s="6" r="C7" t="n">
        <v>-3134081</v>
      </c>
      <c s="6" r="D7" t="n">
        <v>-2423442</v>
      </c>
    </row>
    <row r="8" spans="1:4">
      <c s="4" r="A8" t="s">
        <v>96</v>
      </c>
      <c s="6" r="B8" t="n">
        <v>-1277229</v>
      </c>
      <c s="6" r="C8" t="n">
        <v>-1242910</v>
      </c>
      <c s="6" r="D8" t="n">
        <v>-2907867</v>
      </c>
    </row>
    <row r="9" spans="1:4">
      <c s="3" r="A9" t="s">
        <v>150</v>
      </c>
    </row>
    <row r="10" spans="1:4">
      <c s="4" r="A10" t="s">
        <v>56</v>
      </c>
      <c s="6" r="B10" t="n">
        <v>39946703</v>
      </c>
      <c s="6" r="C10" t="n">
        <v>42639137</v>
      </c>
      <c s="6" r="D10" t="n">
        <v>36791874</v>
      </c>
    </row>
    <row r="11" spans="1:4">
      <c s="4" r="A11" t="s">
        <v>57</v>
      </c>
      <c s="6" r="B11" t="n">
        <v>20846840</v>
      </c>
      <c s="6" r="C11" t="n">
        <v>25911721</v>
      </c>
      <c s="6" r="D11" t="n">
        <v>19646539</v>
      </c>
    </row>
    <row r="12" spans="1:4">
      <c s="4" r="A12" t="s">
        <v>58</v>
      </c>
      <c s="6" r="B12" t="n">
        <v>3030848</v>
      </c>
      <c s="6" r="C12" t="n">
        <v>164530</v>
      </c>
      <c s="6" r="D12" t="n">
        <v>2124265</v>
      </c>
    </row>
    <row r="13" spans="1:4">
      <c s="4" r="A13" t="s">
        <v>44</v>
      </c>
      <c s="6" r="B13" t="n">
        <v>-7960450</v>
      </c>
      <c s="6" r="C13" t="n">
        <v>-9402332</v>
      </c>
      <c s="6" r="D13" t="n">
        <v>-6708151</v>
      </c>
    </row>
    <row r="14" spans="1:4">
      <c s="4" r="A14" t="s">
        <v>46</v>
      </c>
      <c s="6" r="B14" t="n">
        <v>-3809780</v>
      </c>
      <c s="6" r="C14" t="n">
        <v>-4671098</v>
      </c>
      <c s="6" r="D14" t="n">
        <v>-3505813</v>
      </c>
    </row>
    <row r="15" spans="1:4">
      <c s="4" r="A15" t="s">
        <v>151</v>
      </c>
      <c s="6" r="B15" t="n">
        <v>168395</v>
      </c>
      <c s="6" r="C15" t="n">
        <v>-963679</v>
      </c>
      <c s="6" r="D15" t="n">
        <v>1414843</v>
      </c>
    </row>
    <row r="16" spans="1:4">
      <c s="4" r="A16" t="s">
        <v>45</v>
      </c>
      <c s="6" r="B16" t="n">
        <v>-6092223</v>
      </c>
      <c s="6" r="C16" t="n">
        <v>-9396777</v>
      </c>
      <c s="6" r="D16" t="n">
        <v>-28345791</v>
      </c>
    </row>
    <row r="17" spans="1:4">
      <c s="4" r="A17" t="s">
        <v>43</v>
      </c>
      <c s="6" r="B17" t="n">
        <v>-239821</v>
      </c>
      <c s="6" r="C17" t="n">
        <v>-327845</v>
      </c>
      <c s="6" r="D17" t="n">
        <v>908554</v>
      </c>
    </row>
    <row r="18" spans="1:4">
      <c s="4" r="A18" t="s">
        <v>152</v>
      </c>
      <c s="6" r="B18" t="n">
        <v>1147830</v>
      </c>
      <c s="6" r="C18" t="n">
        <v>239122</v>
      </c>
      <c s="6" r="D18" t="n">
        <v>-2409212</v>
      </c>
    </row>
    <row r="19" spans="1:4">
      <c s="4" r="A19" t="s">
        <v>59</v>
      </c>
      <c s="6" r="B19" t="n">
        <v>-4360766</v>
      </c>
      <c s="6" r="C19" t="n">
        <v>-10107636</v>
      </c>
      <c s="6" r="D19" t="n">
        <v>4007471</v>
      </c>
    </row>
    <row r="20" spans="1:4">
      <c s="4" r="A20" t="s">
        <v>48</v>
      </c>
      <c s="6" r="B20" t="n">
        <v>2349278</v>
      </c>
      <c s="6" r="C20" t="n">
        <v>-3207841</v>
      </c>
      <c s="6" r="D20" t="n">
        <v>-1507780</v>
      </c>
    </row>
    <row r="21" spans="1:4">
      <c s="4" r="A21" t="s">
        <v>153</v>
      </c>
      <c s="6" r="B21" t="n">
        <v>-906179</v>
      </c>
      <c s="6" r="C21" t="n">
        <v>-160525</v>
      </c>
      <c s="6" r="D21" t="n">
        <v>-1004929</v>
      </c>
    </row>
    <row r="22" spans="1:4">
      <c s="4" r="A22" t="s">
        <v>154</v>
      </c>
      <c s="6" r="B22" t="n">
        <v>-2235228</v>
      </c>
      <c s="6" r="C22" t="n">
        <v>111941</v>
      </c>
      <c s="6" r="D22" t="n">
        <v>556815</v>
      </c>
    </row>
    <row r="23" spans="1:4">
      <c s="4" r="A23" t="s">
        <v>155</v>
      </c>
      <c s="6" r="B23" t="n">
        <v>45414140</v>
      </c>
      <c s="6" r="C23" t="n">
        <v>29975419</v>
      </c>
      <c s="6" r="D23" t="n">
        <v>19686477</v>
      </c>
    </row>
    <row r="24" spans="1:4">
      <c s="4" r="A24" t="s">
        <v>156</v>
      </c>
      <c s="6" r="B24" t="n">
        <v>66404173</v>
      </c>
      <c s="6" r="C24" t="n">
        <v>44514437</v>
      </c>
      <c s="6" r="D24" t="n">
        <v>46008469</v>
      </c>
    </row>
    <row r="25" spans="1:4">
      <c s="3" r="A25" t="s">
        <v>157</v>
      </c>
    </row>
    <row r="26" spans="1:4">
      <c s="4" r="A26" t="s">
        <v>158</v>
      </c>
      <c s="6" r="B26" t="n">
        <v>-31310026</v>
      </c>
      <c s="6" r="C26" t="n">
        <v>-103654684</v>
      </c>
    </row>
    <row r="27" spans="1:4">
      <c s="4" r="A27" t="s">
        <v>159</v>
      </c>
      <c s="6" r="B27" t="n">
        <v>-181106519</v>
      </c>
      <c s="6" r="C27" t="n">
        <v>-89585027</v>
      </c>
      <c s="6" r="D27" t="n">
        <v>-148486404</v>
      </c>
    </row>
    <row r="28" spans="1:4">
      <c s="4" r="A28" t="s">
        <v>160</v>
      </c>
      <c s="6" r="B28" t="n">
        <v>-14759861</v>
      </c>
      <c s="6" r="C28" t="n">
        <v>-23607077</v>
      </c>
      <c s="6" r="D28" t="n">
        <v>-47156954</v>
      </c>
    </row>
    <row r="29" spans="1:4">
      <c s="3" r="A29" t="s">
        <v>161</v>
      </c>
    </row>
    <row r="30" spans="1:4">
      <c s="4" r="A30" t="s">
        <v>159</v>
      </c>
      <c s="6" r="B30" t="n">
        <v>40321838</v>
      </c>
      <c s="6" r="C30" t="n">
        <v>26816642</v>
      </c>
      <c s="6" r="D30" t="n">
        <v>133890611</v>
      </c>
    </row>
    <row r="31" spans="1:4">
      <c s="3" r="A31" t="s">
        <v>162</v>
      </c>
    </row>
    <row r="32" spans="1:4">
      <c s="4" r="A32" t="s">
        <v>158</v>
      </c>
      <c s="6" r="B32" t="n">
        <v>28575153</v>
      </c>
      <c s="6" r="C32" t="n">
        <v>36832890</v>
      </c>
      <c s="6" r="D32" t="n">
        <v>13767271</v>
      </c>
    </row>
    <row r="33" spans="1:4">
      <c s="4" r="A33" t="s">
        <v>159</v>
      </c>
      <c s="6" r="B33" t="n">
        <v>66744045</v>
      </c>
      <c s="6" r="C33" t="n">
        <v>38417972</v>
      </c>
      <c s="6" r="D33" t="n">
        <v>52675833</v>
      </c>
    </row>
    <row r="34" spans="1:4">
      <c s="4" r="A34" t="s">
        <v>163</v>
      </c>
      <c s="6" r="B34" t="n">
        <v>8761474</v>
      </c>
      <c s="6" r="C34" t="n">
        <v>8337461</v>
      </c>
      <c s="6" r="D34" t="n">
        <v>43204703</v>
      </c>
    </row>
    <row r="35" spans="1:4">
      <c s="4" r="A35" t="s">
        <v>164</v>
      </c>
      <c s="6" r="B35" t="n">
        <v>1783700</v>
      </c>
      <c s="6" r="D35" t="n">
        <v>1139800</v>
      </c>
    </row>
    <row r="36" spans="1:4">
      <c s="4" r="A36" t="s">
        <v>165</v>
      </c>
      <c s="6" r="B36" t="n">
        <v>-151536</v>
      </c>
      <c s="6" r="C36" t="n">
        <v>-2127311</v>
      </c>
      <c s="6" r="D36" t="n">
        <v>-1254767</v>
      </c>
    </row>
    <row r="37" spans="1:4">
      <c s="4" r="A37" t="s">
        <v>166</v>
      </c>
      <c s="6" r="B37" t="n">
        <v>6861166</v>
      </c>
      <c s="6" r="C37" t="n">
        <v>79384147</v>
      </c>
      <c s="6" r="D37" t="n">
        <v>-75851568</v>
      </c>
    </row>
    <row r="38" spans="1:4">
      <c s="4" r="A38" t="s">
        <v>167</v>
      </c>
      <c s="6" r="B38" t="n">
        <v>-74280566</v>
      </c>
      <c s="6" r="C38" t="n">
        <v>-29184987</v>
      </c>
      <c s="6" r="D38" t="n">
        <v>-28071475</v>
      </c>
    </row>
    <row r="39" spans="1:4">
      <c s="3" r="A39" t="s">
        <v>168</v>
      </c>
    </row>
    <row r="40" spans="1:4">
      <c s="4" r="A40" t="s">
        <v>169</v>
      </c>
      <c s="6" r="B40" t="n">
        <v>15516870</v>
      </c>
      <c s="6" r="C40" t="n">
        <v>10700637</v>
      </c>
      <c s="6" r="D40" t="n">
        <v>12550066</v>
      </c>
    </row>
    <row r="41" spans="1:4">
      <c s="4" r="A41" t="s">
        <v>170</v>
      </c>
      <c s="6" r="B41" t="n">
        <v>-14455167</v>
      </c>
      <c s="6" r="C41" t="n">
        <v>-13575968</v>
      </c>
      <c s="6" r="D41" t="n">
        <v>-12810471</v>
      </c>
    </row>
    <row r="42" spans="1:4">
      <c s="4" r="A42" t="s">
        <v>171</v>
      </c>
      <c s="6" r="B42" t="n">
        <v>-28124675</v>
      </c>
      <c s="6" r="C42" t="n">
        <v>-12026</v>
      </c>
      <c s="6" r="D42" t="n">
        <v>-376463</v>
      </c>
    </row>
    <row r="43" spans="1:4">
      <c s="4" r="A43" t="s">
        <v>172</v>
      </c>
      <c s="6" r="D43" t="n">
        <v>-15465000</v>
      </c>
    </row>
    <row r="44" spans="1:4">
      <c s="4" r="A44" t="s">
        <v>173</v>
      </c>
      <c s="6" r="B44" t="n">
        <v>-9500000</v>
      </c>
      <c s="6" r="C44" t="n">
        <v>-7500000</v>
      </c>
      <c s="6" r="D44" t="n">
        <v>-15500000</v>
      </c>
    </row>
    <row r="45" spans="1:4">
      <c s="4" r="A45" t="s">
        <v>60</v>
      </c>
      <c s="6" r="B45" t="n">
        <v>37000000</v>
      </c>
      <c s="6" r="C45" t="n">
        <v>3000000</v>
      </c>
      <c s="6" r="D45" t="n">
        <v>21500000</v>
      </c>
    </row>
    <row r="46" spans="1:4">
      <c s="4" r="A46" t="s">
        <v>174</v>
      </c>
      <c s="6" r="B46" t="n">
        <v>437028</v>
      </c>
      <c s="6" r="C46" t="n">
        <v>-7387357</v>
      </c>
      <c s="6" r="D46" t="n">
        <v>-10101868</v>
      </c>
    </row>
    <row r="47" spans="1:4">
      <c s="4" r="A47" t="s">
        <v>175</v>
      </c>
      <c s="6" r="B47" t="n">
        <v>-7439365</v>
      </c>
      <c s="6" r="C47" t="n">
        <v>7942093</v>
      </c>
      <c s="6" r="D47" t="n">
        <v>7835126</v>
      </c>
    </row>
    <row r="48" spans="1:4">
      <c s="4" r="A48" t="s">
        <v>176</v>
      </c>
      <c s="6" r="B48" t="n">
        <v>35578509</v>
      </c>
      <c s="6" r="C48" t="n">
        <v>27636416</v>
      </c>
      <c s="6" r="D48" t="n">
        <v>19801290</v>
      </c>
    </row>
    <row r="49" spans="1:4">
      <c s="4" r="A49" t="s">
        <v>177</v>
      </c>
      <c s="7" r="B49" t="n">
        <v>28139144</v>
      </c>
      <c s="7" r="C49" t="n">
        <v>35578509</v>
      </c>
      <c s="7" r="D49" t="n">
        <v>276364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5</v>
      </c>
      <c s="2" r="B1" t="s">
        <v>1</v>
      </c>
    </row>
    <row r="2" spans="1:4">
      <c s="2" r="B2" t="s">
        <v>2</v>
      </c>
      <c s="2" r="C2" t="s">
        <v>34</v>
      </c>
      <c s="2" r="D2" t="s">
        <v>89</v>
      </c>
    </row>
    <row r="3" spans="1:4">
      <c s="3" r="A3" t="s">
        <v>194</v>
      </c>
    </row>
    <row r="4" spans="1:4">
      <c s="4" r="A4" t="s">
        <v>576</v>
      </c>
      <c s="7" r="B4" t="n">
        <v>7200134</v>
      </c>
      <c s="7" r="C4" t="n">
        <v>14469124</v>
      </c>
      <c s="7" r="D4" t="n">
        <v>10357863</v>
      </c>
    </row>
    <row r="5" spans="1:4">
      <c s="4" r="A5" t="s">
        <v>577</v>
      </c>
      <c s="4" r="B5" t="s">
        <v>578</v>
      </c>
      <c s="4" r="C5" t="s">
        <v>579</v>
      </c>
      <c s="4" r="D5" t="s">
        <v>5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81</v>
      </c>
      <c s="2" r="B1" t="s">
        <v>1</v>
      </c>
    </row>
    <row r="2" spans="1:6">
      <c s="2" r="B2" t="s">
        <v>2</v>
      </c>
      <c s="2" r="C2" t="s">
        <v>34</v>
      </c>
      <c s="2" r="D2" t="s">
        <v>89</v>
      </c>
      <c s="2" r="E2" t="s">
        <v>582</v>
      </c>
      <c s="2" r="F2" t="s">
        <v>4</v>
      </c>
    </row>
    <row r="3" spans="1:6">
      <c s="3" r="A3" t="s">
        <v>583</v>
      </c>
    </row>
    <row r="4" spans="1:6">
      <c s="4" r="A4" t="s">
        <v>584</v>
      </c>
      <c s="4" r="B4" t="s">
        <v>585</v>
      </c>
    </row>
    <row r="5" spans="1:6">
      <c s="4" r="A5" t="s">
        <v>586</v>
      </c>
      <c s="7" r="B5" t="n">
        <v>81000000</v>
      </c>
      <c s="7" r="C5" t="n">
        <v>53500000</v>
      </c>
    </row>
    <row r="6" spans="1:6">
      <c s="4" r="A6" t="s">
        <v>587</v>
      </c>
      <c s="4" r="B6" t="s">
        <v>588</v>
      </c>
    </row>
    <row r="7" spans="1:6">
      <c s="4" r="A7" t="s">
        <v>589</v>
      </c>
      <c s="4" r="B7" t="s">
        <v>590</v>
      </c>
    </row>
    <row r="8" spans="1:6">
      <c s="4" r="A8" t="s">
        <v>591</v>
      </c>
      <c s="7" r="B8" t="n">
        <v>250000</v>
      </c>
      <c s="6" r="C8" t="n">
        <v>250000</v>
      </c>
      <c s="7" r="D8" t="n">
        <v>250000</v>
      </c>
    </row>
    <row r="9" spans="1:6">
      <c s="4" r="A9" t="s">
        <v>592</v>
      </c>
    </row>
    <row r="10" spans="1:6">
      <c s="3" r="A10" t="s">
        <v>583</v>
      </c>
    </row>
    <row r="11" spans="1:6">
      <c s="4" r="A11" t="s">
        <v>586</v>
      </c>
      <c s="6" r="B11" t="n">
        <v>46000000</v>
      </c>
    </row>
    <row r="12" spans="1:6">
      <c s="4" r="A12" t="s">
        <v>593</v>
      </c>
      <c s="7" r="B12" t="n">
        <v>14000000</v>
      </c>
    </row>
    <row r="13" spans="1:6">
      <c s="4" r="A13" t="s">
        <v>594</v>
      </c>
      <c s="4" r="B13" t="s">
        <v>595</v>
      </c>
    </row>
    <row r="14" spans="1:6">
      <c s="4" r="A14" t="s">
        <v>596</v>
      </c>
      <c s="4" r="B14" t="s">
        <v>597</v>
      </c>
    </row>
    <row r="15" spans="1:6">
      <c s="4" r="A15" t="s">
        <v>598</v>
      </c>
    </row>
    <row r="16" spans="1:6">
      <c s="3" r="A16" t="s">
        <v>583</v>
      </c>
    </row>
    <row r="17" spans="1:6">
      <c s="4" r="A17" t="s">
        <v>599</v>
      </c>
      <c s="7" r="B17" t="n">
        <v>0</v>
      </c>
      <c s="7" r="C17" t="n">
        <v>0</v>
      </c>
    </row>
    <row r="18" spans="1:6">
      <c s="4" r="A18" t="s">
        <v>600</v>
      </c>
    </row>
    <row r="19" spans="1:6">
      <c s="3" r="A19" t="s">
        <v>583</v>
      </c>
    </row>
    <row r="20" spans="1:6">
      <c s="4" r="A20" t="s">
        <v>601</v>
      </c>
      <c s="6" r="B20" t="n">
        <v>569727</v>
      </c>
    </row>
    <row r="21" spans="1:6">
      <c s="4" r="A21" t="s">
        <v>602</v>
      </c>
      <c s="7" r="D21" t="n">
        <v>15000000</v>
      </c>
      <c s="7" r="E21" t="n">
        <v>20000000</v>
      </c>
    </row>
    <row r="22" spans="1:6">
      <c s="4" r="A22" t="s">
        <v>603</v>
      </c>
      <c s="7" r="E22" t="n">
        <v>20000000</v>
      </c>
    </row>
    <row r="23" spans="1:6">
      <c s="4" r="A23" t="s">
        <v>604</v>
      </c>
      <c s="7" r="B23" t="n">
        <v>460000</v>
      </c>
    </row>
    <row r="24" spans="1:6">
      <c s="4" r="A24" t="s">
        <v>605</v>
      </c>
    </row>
    <row r="25" spans="1:6">
      <c s="3" r="A25" t="s">
        <v>583</v>
      </c>
    </row>
    <row r="26" spans="1:6">
      <c s="4" r="A26" t="s">
        <v>601</v>
      </c>
      <c s="7" r="F26" t="n">
        <v>60000000</v>
      </c>
    </row>
    <row r="27" spans="1:6">
      <c s="4" r="A27" t="s">
        <v>606</v>
      </c>
    </row>
    <row r="28" spans="1:6">
      <c s="3" r="A28" t="s">
        <v>583</v>
      </c>
    </row>
    <row r="29" spans="1:6">
      <c s="4" r="A29" t="s">
        <v>607</v>
      </c>
      <c s="4" r="B29" t="s">
        <v>608</v>
      </c>
    </row>
    <row r="30" spans="1:6">
      <c s="4" r="A30" t="s">
        <v>609</v>
      </c>
    </row>
    <row r="31" spans="1:6">
      <c s="3" r="A31" t="s">
        <v>583</v>
      </c>
    </row>
    <row r="32" spans="1:6">
      <c s="4" r="A32" t="s">
        <v>610</v>
      </c>
      <c s="4" r="B32" t="s">
        <v>611</v>
      </c>
    </row>
    <row r="33" spans="1:6">
      <c s="4" r="A33" t="s">
        <v>612</v>
      </c>
    </row>
    <row r="34" spans="1:6">
      <c s="3" r="A34" t="s">
        <v>583</v>
      </c>
    </row>
    <row r="35" spans="1:6">
      <c s="4" r="A35" t="s">
        <v>613</v>
      </c>
      <c s="4" r="B35" t="s">
        <v>614</v>
      </c>
    </row>
    <row r="36" spans="1:6">
      <c s="4" r="A36" t="s">
        <v>615</v>
      </c>
    </row>
    <row r="37" spans="1:6">
      <c s="3" r="A37" t="s">
        <v>583</v>
      </c>
    </row>
    <row r="38" spans="1:6">
      <c s="4" r="A38" t="s">
        <v>616</v>
      </c>
      <c s="7" r="B38" t="n">
        <v>5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17</v>
      </c>
      <c s="2" r="B1" t="s">
        <v>618</v>
      </c>
    </row>
    <row r="2" spans="1:2">
      <c s="4" r="A2" t="s">
        <v>619</v>
      </c>
    </row>
    <row r="3" spans="1:2">
      <c s="3" r="A3" t="s">
        <v>620</v>
      </c>
    </row>
    <row r="4" spans="1:2">
      <c s="4" r="A4" t="s">
        <v>621</v>
      </c>
      <c s="7" r="B4" t="n">
        <v>201100</v>
      </c>
    </row>
    <row r="5" spans="1:2">
      <c s="4" r="A5" t="s">
        <v>622</v>
      </c>
      <c s="6" r="B5" t="n">
        <v>2552250</v>
      </c>
    </row>
    <row r="6" spans="1:2">
      <c s="4" r="A6" t="s">
        <v>623</v>
      </c>
      <c s="6" r="B6" t="n">
        <v>2437379</v>
      </c>
    </row>
    <row r="7" spans="1:2">
      <c s="4" r="A7" t="s">
        <v>624</v>
      </c>
    </row>
    <row r="8" spans="1:2">
      <c s="3" r="A8" t="s">
        <v>620</v>
      </c>
    </row>
    <row r="9" spans="1:2">
      <c s="4" r="A9" t="s">
        <v>621</v>
      </c>
      <c s="6" r="B9" t="n">
        <v>1540300</v>
      </c>
    </row>
    <row r="10" spans="1:2">
      <c s="4" r="A10" t="s">
        <v>622</v>
      </c>
      <c s="6" r="B10" t="n">
        <v>37325137</v>
      </c>
    </row>
    <row r="11" spans="1:2">
      <c s="4" r="A11" t="s">
        <v>623</v>
      </c>
      <c s="7" r="B11" t="n">
        <v>5697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25</v>
      </c>
      <c s="2" r="B1" t="s">
        <v>618</v>
      </c>
    </row>
    <row r="2" spans="1:2">
      <c s="4" r="A2" t="s">
        <v>619</v>
      </c>
    </row>
    <row r="3" spans="1:2">
      <c s="3" r="A3" t="s">
        <v>583</v>
      </c>
    </row>
    <row r="4" spans="1:2">
      <c s="4" r="A4" t="s">
        <v>626</v>
      </c>
      <c s="7" r="B4" t="n">
        <v>2529748</v>
      </c>
    </row>
    <row r="5" spans="1:2">
      <c s="4" r="A5" t="s">
        <v>624</v>
      </c>
    </row>
    <row r="6" spans="1:2">
      <c s="3" r="A6" t="s">
        <v>583</v>
      </c>
    </row>
    <row r="7" spans="1:2">
      <c s="4" r="A7" t="s">
        <v>626</v>
      </c>
      <c s="7" r="B7" t="n">
        <v>368937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627</v>
      </c>
      <c s="2" r="B1" t="s">
        <v>1</v>
      </c>
    </row>
    <row r="2" spans="1:7">
      <c s="2" r="B2" t="s">
        <v>2</v>
      </c>
      <c s="2" r="C2" t="s">
        <v>34</v>
      </c>
      <c s="2" r="D2" t="s">
        <v>89</v>
      </c>
      <c s="2" r="E2" t="s">
        <v>628</v>
      </c>
      <c s="2" r="F2" t="s">
        <v>629</v>
      </c>
      <c s="2" r="G2" t="s">
        <v>630</v>
      </c>
    </row>
    <row r="3" spans="1:7">
      <c s="3" r="A3" t="s">
        <v>395</v>
      </c>
    </row>
    <row r="4" spans="1:7">
      <c s="4" r="A4" t="s">
        <v>397</v>
      </c>
      <c s="7" r="B4" t="n">
        <v>1000000</v>
      </c>
    </row>
    <row r="5" spans="1:7">
      <c s="4" r="A5" t="s">
        <v>631</v>
      </c>
      <c s="4" r="B5" t="s">
        <v>409</v>
      </c>
    </row>
    <row r="6" spans="1:7">
      <c s="4" r="A6" t="s">
        <v>632</v>
      </c>
      <c s="7" r="B6" t="n">
        <v>5000000</v>
      </c>
    </row>
    <row r="7" spans="1:7">
      <c s="4" r="A7" t="s">
        <v>633</v>
      </c>
      <c s="6" r="B7" t="n">
        <v>1500000</v>
      </c>
      <c s="7" r="C7" t="n">
        <v>1500000</v>
      </c>
      <c s="7" r="D7" t="n">
        <v>5000000</v>
      </c>
    </row>
    <row r="8" spans="1:7">
      <c s="4" r="A8" t="s">
        <v>634</v>
      </c>
      <c s="7" r="B8" t="n">
        <v>10000000</v>
      </c>
    </row>
    <row r="9" spans="1:7">
      <c s="4" r="A9" t="s">
        <v>635</v>
      </c>
      <c s="4" r="B9" t="s">
        <v>636</v>
      </c>
    </row>
    <row r="10" spans="1:7">
      <c s="4" r="A10" t="s">
        <v>637</v>
      </c>
      <c s="4" r="F10" t="s">
        <v>638</v>
      </c>
      <c s="4" r="G10" t="s">
        <v>639</v>
      </c>
    </row>
    <row r="11" spans="1:7">
      <c s="4" r="A11" t="s">
        <v>640</v>
      </c>
      <c s="4" r="C11" t="s">
        <v>381</v>
      </c>
      <c s="4" r="D11" t="s">
        <v>641</v>
      </c>
      <c s="4" r="E11" t="s">
        <v>636</v>
      </c>
    </row>
    <row r="12" spans="1:7">
      <c s="4" r="A12" t="s">
        <v>407</v>
      </c>
    </row>
    <row r="13" spans="1:7">
      <c s="3" r="A13" t="s">
        <v>395</v>
      </c>
    </row>
    <row r="14" spans="1:7">
      <c s="4" r="A14" t="s">
        <v>397</v>
      </c>
      <c s="7" r="B14" t="n">
        <v>500000</v>
      </c>
    </row>
    <row r="15" spans="1:7">
      <c s="4" r="A15" t="s">
        <v>642</v>
      </c>
      <c s="6" r="B15" t="n">
        <v>149000000</v>
      </c>
    </row>
    <row r="16" spans="1:7">
      <c s="4" r="A16" t="s">
        <v>415</v>
      </c>
    </row>
    <row r="17" spans="1:7">
      <c s="3" r="A17" t="s">
        <v>395</v>
      </c>
    </row>
    <row r="18" spans="1:7">
      <c s="4" r="A18" t="s">
        <v>397</v>
      </c>
      <c s="6" r="B18" t="n">
        <v>5000000</v>
      </c>
    </row>
    <row r="19" spans="1:7">
      <c s="4" r="A19" t="s">
        <v>632</v>
      </c>
      <c s="6" r="B19" t="n">
        <v>4000000</v>
      </c>
    </row>
    <row r="20" spans="1:7">
      <c s="4" r="A20" t="s">
        <v>643</v>
      </c>
      <c s="7" r="B20" t="n">
        <v>50000000</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4</v>
      </c>
      <c s="2" r="D2" t="s">
        <v>89</v>
      </c>
    </row>
    <row r="3" spans="1:4">
      <c s="3" r="A3" t="s">
        <v>395</v>
      </c>
    </row>
    <row r="4" spans="1:4">
      <c s="4" r="A4" t="s">
        <v>645</v>
      </c>
      <c s="7" r="B4" t="n">
        <v>269363012</v>
      </c>
      <c s="7" r="C4" t="n">
        <v>278823589</v>
      </c>
      <c s="7" r="D4" t="n">
        <v>267792144</v>
      </c>
    </row>
    <row r="5" spans="1:4">
      <c s="4" r="A5" t="s">
        <v>417</v>
      </c>
      <c s="6" r="B5" t="n">
        <v>271712289</v>
      </c>
      <c s="6" r="C5" t="n">
        <v>275615749</v>
      </c>
      <c s="6" r="D5" t="n">
        <v>266284366</v>
      </c>
    </row>
    <row r="6" spans="1:4">
      <c s="4" r="A6" t="s">
        <v>48</v>
      </c>
      <c s="6" r="B6" t="n">
        <v>113522505</v>
      </c>
      <c s="6" r="C6" t="n">
        <v>115871783</v>
      </c>
    </row>
    <row r="7" spans="1:4">
      <c s="4" r="A7" t="s">
        <v>646</v>
      </c>
    </row>
    <row r="8" spans="1:4">
      <c s="3" r="A8" t="s">
        <v>395</v>
      </c>
    </row>
    <row r="9" spans="1:4">
      <c s="4" r="A9" t="s">
        <v>645</v>
      </c>
      <c s="6" r="B9" t="n">
        <v>40997351</v>
      </c>
      <c s="6" r="C9" t="n">
        <v>62351702</v>
      </c>
      <c s="6" r="D9" t="n">
        <v>69776461</v>
      </c>
    </row>
    <row r="10" spans="1:4">
      <c s="4" r="A10" t="s">
        <v>417</v>
      </c>
      <c s="6" r="B10" t="n">
        <v>49758371</v>
      </c>
      <c s="6" r="C10" t="n">
        <v>66418933</v>
      </c>
      <c s="6" r="D10" t="n">
        <v>73504433</v>
      </c>
    </row>
    <row r="11" spans="1:4">
      <c s="4" r="A11" t="s">
        <v>56</v>
      </c>
      <c s="6" r="B11" t="n">
        <v>30722807</v>
      </c>
      <c s="6" r="C11" t="n">
        <v>78912356</v>
      </c>
      <c s="6" r="D11" t="n">
        <v>58556283</v>
      </c>
    </row>
    <row r="12" spans="1:4">
      <c s="4" r="A12" t="s">
        <v>48</v>
      </c>
      <c s="6" r="B12" t="n">
        <v>8570055</v>
      </c>
      <c s="6" r="C12" t="n">
        <v>17331076</v>
      </c>
      <c s="6" r="D12" t="n">
        <v>21398306</v>
      </c>
    </row>
    <row r="13" spans="1:4">
      <c s="4" r="A13" t="s">
        <v>419</v>
      </c>
      <c s="7" r="B13" t="n">
        <v>113023942</v>
      </c>
      <c s="7" r="C13" t="n">
        <v>114929716</v>
      </c>
      <c s="7" r="D13" t="n">
        <v>1143132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4</v>
      </c>
      <c s="2" r="D2" t="s">
        <v>89</v>
      </c>
    </row>
    <row r="3" spans="1:4">
      <c s="3" r="A3" t="s">
        <v>395</v>
      </c>
    </row>
    <row r="4" spans="1:4">
      <c s="4" r="A4" t="s">
        <v>417</v>
      </c>
      <c s="7" r="B4" t="n">
        <v>271712289</v>
      </c>
      <c s="7" r="C4" t="n">
        <v>275615749</v>
      </c>
      <c s="7" r="D4" t="n">
        <v>266284366</v>
      </c>
    </row>
    <row r="5" spans="1:4">
      <c s="4" r="A5" t="s">
        <v>48</v>
      </c>
      <c s="6" r="B5" t="n">
        <v>113522505</v>
      </c>
      <c s="6" r="C5" t="n">
        <v>115871783</v>
      </c>
    </row>
    <row r="6" spans="1:4">
      <c s="4" r="A6" t="s">
        <v>648</v>
      </c>
    </row>
    <row r="7" spans="1:4">
      <c s="3" r="A7" t="s">
        <v>395</v>
      </c>
    </row>
    <row r="8" spans="1:4">
      <c s="4" r="A8" t="s">
        <v>417</v>
      </c>
      <c s="6" r="B8" t="n">
        <v>271712289</v>
      </c>
      <c s="6" r="C8" t="n">
        <v>275615749</v>
      </c>
      <c s="6" r="D8" t="n">
        <v>266284366</v>
      </c>
    </row>
    <row r="9" spans="1:4">
      <c s="4" r="A9" t="s">
        <v>56</v>
      </c>
      <c s="6" r="B9" t="n">
        <v>172302366</v>
      </c>
      <c s="6" r="C9" t="n">
        <v>231749942</v>
      </c>
      <c s="6" r="D9" t="n">
        <v>181218752</v>
      </c>
    </row>
    <row r="10" spans="1:4">
      <c s="4" r="A10" t="s">
        <v>48</v>
      </c>
      <c s="6" r="B10" t="n">
        <v>113522505</v>
      </c>
      <c s="6" r="C10" t="n">
        <v>115871783</v>
      </c>
      <c s="6" r="D10" t="n">
        <v>112663942</v>
      </c>
    </row>
    <row r="11" spans="1:4">
      <c s="4" r="A11" t="s">
        <v>419</v>
      </c>
      <c s="7" r="B11" t="n">
        <v>256150860</v>
      </c>
      <c s="7" r="C11" t="n">
        <v>245957364</v>
      </c>
      <c s="7" r="D11" t="n">
        <v>2300140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9</v>
      </c>
      <c s="2" r="B1" t="s">
        <v>1</v>
      </c>
    </row>
    <row r="2" spans="1:4">
      <c s="2" r="B2" t="s">
        <v>2</v>
      </c>
      <c s="2" r="C2" t="s">
        <v>34</v>
      </c>
      <c s="2" r="D2" t="s">
        <v>89</v>
      </c>
    </row>
    <row r="3" spans="1:4">
      <c s="3" r="A3" t="s">
        <v>650</v>
      </c>
    </row>
    <row r="4" spans="1:4">
      <c s="4" r="A4" t="s">
        <v>651</v>
      </c>
      <c s="7" r="B4" t="n">
        <v>492073587</v>
      </c>
      <c s="7" r="C4" t="n">
        <v>469274692</v>
      </c>
      <c s="7" r="D4" t="n">
        <v>441469330</v>
      </c>
    </row>
    <row r="5" spans="1:4">
      <c s="4" r="A5" t="s">
        <v>428</v>
      </c>
      <c s="6" r="B5" t="n">
        <v>406126275</v>
      </c>
      <c s="6" r="C5" t="n">
        <v>388750312</v>
      </c>
      <c s="6" r="D5" t="n">
        <v>359753517</v>
      </c>
    </row>
    <row r="6" spans="1:4">
      <c s="4" r="A6" t="s">
        <v>429</v>
      </c>
      <c s="6" r="B6" t="n">
        <v>-269363012</v>
      </c>
      <c s="6" r="C6" t="n">
        <v>-278823589</v>
      </c>
      <c s="6" r="D6" t="n">
        <v>-267792144</v>
      </c>
    </row>
    <row r="7" spans="1:4">
      <c s="4" r="A7" t="s">
        <v>432</v>
      </c>
      <c s="7" r="B7" t="n">
        <v>628836850</v>
      </c>
      <c s="7" r="C7" t="n">
        <v>579201415</v>
      </c>
      <c s="7" r="D7" t="n">
        <v>533430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2</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3" r="A3" t="s">
        <v>659</v>
      </c>
    </row>
    <row r="4" spans="1:12">
      <c s="4" r="A4" t="s">
        <v>651</v>
      </c>
      <c s="7" r="J4" t="n">
        <v>480210534</v>
      </c>
      <c s="7" r="K4" t="n">
        <v>455689137</v>
      </c>
      <c s="7" r="L4" t="n">
        <v>431788593</v>
      </c>
    </row>
    <row r="5" spans="1:12">
      <c s="4" r="A5" t="s">
        <v>428</v>
      </c>
      <c s="6" r="J5" t="n">
        <v>397142483</v>
      </c>
      <c s="6" r="K5" t="n">
        <v>376424147</v>
      </c>
      <c s="6" r="L5" t="n">
        <v>349787717</v>
      </c>
    </row>
    <row r="6" spans="1:12">
      <c s="4" r="A6" t="s">
        <v>429</v>
      </c>
      <c s="6" r="J6" t="n">
        <v>-271712289</v>
      </c>
      <c s="6" r="K6" t="n">
        <v>-275615749</v>
      </c>
      <c s="6" r="L6" t="n">
        <v>-266284366</v>
      </c>
    </row>
    <row r="7" spans="1:12">
      <c s="4" r="A7" t="s">
        <v>660</v>
      </c>
      <c s="7" r="B7" t="n">
        <v>155557052</v>
      </c>
      <c s="7" r="C7" t="n">
        <v>153096075</v>
      </c>
      <c s="7" r="D7" t="n">
        <v>150457785</v>
      </c>
      <c s="7" r="E7" t="n">
        <v>146529816</v>
      </c>
      <c s="7" r="F7" t="n">
        <v>144210557</v>
      </c>
      <c s="7" r="G7" t="n">
        <v>142149561</v>
      </c>
      <c s="7" r="H7" t="n">
        <v>136589156</v>
      </c>
      <c s="7" r="I7" t="n">
        <v>133548261</v>
      </c>
      <c s="7" r="J7" t="n">
        <v>605640728</v>
      </c>
      <c s="7" r="K7" t="n">
        <v>556497535</v>
      </c>
      <c s="7" r="L7" t="n">
        <v>51529194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61</v>
      </c>
      <c s="2" r="B1" t="s">
        <v>1</v>
      </c>
    </row>
    <row r="2" spans="1:4">
      <c s="2" r="B2" t="s">
        <v>2</v>
      </c>
      <c s="2" r="C2" t="s">
        <v>34</v>
      </c>
      <c s="2" r="D2" t="s">
        <v>89</v>
      </c>
    </row>
    <row r="3" spans="1:4">
      <c s="3" r="A3" t="s">
        <v>662</v>
      </c>
    </row>
    <row r="4" spans="1:4">
      <c s="4" r="A4" t="s">
        <v>663</v>
      </c>
      <c s="7" r="B4" t="n">
        <v>5621367</v>
      </c>
      <c s="7" r="C4" t="n">
        <v>2707478</v>
      </c>
      <c s="7" r="D4" t="n">
        <v>4973430</v>
      </c>
    </row>
    <row r="5" spans="1:4">
      <c s="4" r="A5" t="s">
        <v>664</v>
      </c>
      <c s="6" r="B5" t="n">
        <v>980868</v>
      </c>
      <c s="6" r="C5" t="n">
        <v>-963679</v>
      </c>
      <c s="6" r="D5" t="n">
        <v>1414843</v>
      </c>
    </row>
    <row r="6" spans="1:4">
      <c s="4" r="A6" t="s">
        <v>665</v>
      </c>
      <c s="7" r="B6" t="n">
        <v>6602235</v>
      </c>
      <c s="7" r="C6" t="n">
        <v>1743799</v>
      </c>
      <c s="7" r="D6" t="n">
        <v>63882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66</v>
      </c>
      <c s="2" r="B1" t="s">
        <v>1</v>
      </c>
    </row>
    <row r="2" spans="1:4">
      <c s="2" r="B2" t="s">
        <v>2</v>
      </c>
      <c s="2" r="C2" t="s">
        <v>34</v>
      </c>
      <c s="2" r="D2" t="s">
        <v>89</v>
      </c>
    </row>
    <row r="3" spans="1:4">
      <c s="3" r="A3" t="s">
        <v>667</v>
      </c>
    </row>
    <row r="4" spans="1:4">
      <c s="4" r="A4" t="s">
        <v>668</v>
      </c>
      <c s="4" r="B4" t="s">
        <v>669</v>
      </c>
      <c s="4" r="C4" t="s">
        <v>669</v>
      </c>
      <c s="4" r="D4" t="s">
        <v>669</v>
      </c>
    </row>
    <row r="5" spans="1:4">
      <c s="4" r="A5" t="s">
        <v>670</v>
      </c>
      <c s="7" r="B5" t="n">
        <v>42700000</v>
      </c>
      <c s="7" r="C5" t="n">
        <v>41700000</v>
      </c>
    </row>
    <row r="6" spans="1:4">
      <c s="4" r="A6" t="s">
        <v>671</v>
      </c>
      <c s="7" r="B6" t="n">
        <v>10336593</v>
      </c>
      <c s="6" r="C6" t="n">
        <v>11880197</v>
      </c>
    </row>
    <row r="7" spans="1:4">
      <c s="4" r="A7" t="s">
        <v>672</v>
      </c>
    </row>
    <row r="8" spans="1:4">
      <c s="3" r="A8" t="s">
        <v>667</v>
      </c>
    </row>
    <row r="9" spans="1:4">
      <c s="4" r="A9" t="s">
        <v>673</v>
      </c>
      <c s="6" r="B9" t="n">
        <v>2012</v>
      </c>
    </row>
    <row r="10" spans="1:4">
      <c s="4" r="A10" t="s">
        <v>674</v>
      </c>
    </row>
    <row r="11" spans="1:4">
      <c s="3" r="A11" t="s">
        <v>667</v>
      </c>
    </row>
    <row r="12" spans="1:4">
      <c s="4" r="A12" t="s">
        <v>673</v>
      </c>
      <c s="6" r="B12" t="n">
        <v>2015</v>
      </c>
    </row>
    <row r="13" spans="1:4">
      <c s="4" r="A13" t="s">
        <v>413</v>
      </c>
    </row>
    <row r="14" spans="1:4">
      <c s="3" r="A14" t="s">
        <v>667</v>
      </c>
    </row>
    <row r="15" spans="1:4">
      <c s="4" r="A15" t="s">
        <v>675</v>
      </c>
      <c s="7" r="B15" t="n">
        <v>440778</v>
      </c>
      <c s="7" r="C15" t="n">
        <v>440778</v>
      </c>
    </row>
    <row r="16" spans="1:4">
      <c s="4" r="A16" t="s">
        <v>676</v>
      </c>
      <c s="7" r="B16" t="n">
        <v>4000000</v>
      </c>
    </row>
    <row r="17" spans="1:4">
      <c s="4" r="A17" t="s">
        <v>677</v>
      </c>
      <c s="6" r="B17" t="n">
        <v>2020</v>
      </c>
    </row>
    <row r="18" spans="1:4">
      <c s="4" r="A18" t="s">
        <v>678</v>
      </c>
      <c s="7" r="B18" t="n">
        <v>37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79</v>
      </c>
      <c s="2" r="B1" t="s">
        <v>1</v>
      </c>
    </row>
    <row r="2" spans="1:4">
      <c s="2" r="B2" t="s">
        <v>2</v>
      </c>
      <c s="2" r="C2" t="s">
        <v>34</v>
      </c>
      <c s="2" r="D2" t="s">
        <v>89</v>
      </c>
    </row>
    <row r="3" spans="1:4">
      <c s="3" r="A3" t="s">
        <v>680</v>
      </c>
    </row>
    <row r="4" spans="1:4">
      <c s="4" r="A4" t="s">
        <v>681</v>
      </c>
      <c s="7" r="B4" t="n">
        <v>27592268</v>
      </c>
      <c s="7" r="C4" t="n">
        <v>16282817</v>
      </c>
      <c s="7" r="D4" t="n">
        <v>32710265</v>
      </c>
    </row>
    <row r="5" spans="1:4">
      <c s="4" r="A5" t="s">
        <v>682</v>
      </c>
      <c s="6" r="B5" t="n">
        <v>9657294</v>
      </c>
      <c s="6" r="C5" t="n">
        <v>5698986</v>
      </c>
      <c s="6" r="D5" t="n">
        <v>11448593</v>
      </c>
    </row>
    <row r="6" spans="1:4">
      <c s="4" r="A6" t="s">
        <v>683</v>
      </c>
      <c s="6" r="B6" t="n">
        <v>-4806855</v>
      </c>
      <c s="6" r="C6" t="n">
        <v>-5063140</v>
      </c>
      <c s="6" r="D6" t="n">
        <v>-5789963</v>
      </c>
    </row>
    <row r="7" spans="1:4">
      <c s="4" r="A7" t="s">
        <v>684</v>
      </c>
      <c s="6" r="B7" t="n">
        <v>737644</v>
      </c>
      <c s="6" r="C7" t="n">
        <v>766334</v>
      </c>
      <c s="6" r="D7" t="n">
        <v>868306</v>
      </c>
    </row>
    <row r="8" spans="1:4">
      <c s="4" r="A8" t="s">
        <v>154</v>
      </c>
      <c s="6" r="B8" t="n">
        <v>1014152</v>
      </c>
      <c s="6" r="C8" t="n">
        <v>341619</v>
      </c>
      <c s="6" r="D8" t="n">
        <v>-138663</v>
      </c>
    </row>
    <row r="9" spans="1:4">
      <c s="4" r="A9" t="s">
        <v>665</v>
      </c>
      <c s="7" r="B9" t="n">
        <v>6602235</v>
      </c>
      <c s="7" r="C9" t="n">
        <v>1743799</v>
      </c>
      <c s="7" r="D9" t="n">
        <v>63882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2</v>
      </c>
      <c s="2" r="C1" t="s">
        <v>34</v>
      </c>
    </row>
    <row r="2" spans="1:3">
      <c s="3" r="A2" t="s">
        <v>686</v>
      </c>
    </row>
    <row r="3" spans="1:3">
      <c s="4" r="A3" t="s">
        <v>687</v>
      </c>
      <c s="7" r="B3" t="n">
        <v>22174971</v>
      </c>
      <c s="7" r="C3" t="n">
        <v>20548545</v>
      </c>
    </row>
    <row r="4" spans="1:3">
      <c s="4" r="A4" t="s">
        <v>688</v>
      </c>
      <c s="6" r="B4" t="n">
        <v>6615751</v>
      </c>
      <c s="6" r="C4" t="n">
        <v>6677129</v>
      </c>
    </row>
    <row r="5" spans="1:3">
      <c s="4" r="A5" t="s">
        <v>671</v>
      </c>
      <c s="6" r="B5" t="n">
        <v>10336593</v>
      </c>
      <c s="6" r="C5" t="n">
        <v>11880197</v>
      </c>
    </row>
    <row r="6" spans="1:3">
      <c s="4" r="A6" t="s">
        <v>53</v>
      </c>
      <c s="6" r="B6" t="n">
        <v>2565340</v>
      </c>
      <c s="6" r="C6" t="n">
        <v>1451017</v>
      </c>
    </row>
    <row r="7" spans="1:3">
      <c s="4" r="A7" t="s">
        <v>689</v>
      </c>
      <c s="6" r="B7" t="n">
        <v>43095512</v>
      </c>
      <c s="6" r="C7" t="n">
        <v>42091191</v>
      </c>
    </row>
    <row r="8" spans="1:3">
      <c s="4" r="A8" t="s">
        <v>690</v>
      </c>
      <c s="6" r="B8" t="n">
        <v>-440778</v>
      </c>
      <c s="6" r="C8" t="n">
        <v>-440778</v>
      </c>
    </row>
    <row r="9" spans="1:3">
      <c s="4" r="A9" t="s">
        <v>691</v>
      </c>
      <c s="6" r="B9" t="n">
        <v>42654734</v>
      </c>
      <c s="6" r="C9" t="n">
        <v>41650413</v>
      </c>
    </row>
    <row r="10" spans="1:3">
      <c s="3" r="A10" t="s">
        <v>692</v>
      </c>
    </row>
    <row r="11" spans="1:3">
      <c s="4" r="A11" t="s">
        <v>46</v>
      </c>
      <c s="6" r="B11" t="n">
        <v>18237936</v>
      </c>
      <c s="6" r="C11" t="n">
        <v>16904513</v>
      </c>
    </row>
    <row r="12" spans="1:3">
      <c s="4" r="A12" t="s">
        <v>693</v>
      </c>
      <c s="6" r="B12" t="n">
        <v>416635</v>
      </c>
      <c s="6" r="C12" t="n">
        <v>2882534</v>
      </c>
    </row>
    <row r="13" spans="1:3">
      <c s="4" r="A13" t="s">
        <v>53</v>
      </c>
      <c s="6" r="B13" t="n">
        <v>4556356</v>
      </c>
      <c s="6" r="C13" t="n">
        <v>4717063</v>
      </c>
    </row>
    <row r="14" spans="1:3">
      <c s="4" r="A14" t="s">
        <v>694</v>
      </c>
      <c s="6" r="B14" t="n">
        <v>23210927</v>
      </c>
      <c s="6" r="C14" t="n">
        <v>24504110</v>
      </c>
    </row>
    <row r="15" spans="1:3">
      <c s="4" r="A15" t="s">
        <v>695</v>
      </c>
      <c s="6" r="B15" t="n">
        <v>19443807</v>
      </c>
      <c s="6" r="C15" t="n">
        <v>17146303</v>
      </c>
    </row>
    <row r="16" spans="1:3">
      <c s="4" r="A16" t="s">
        <v>413</v>
      </c>
    </row>
    <row r="17" spans="1:3">
      <c s="3" r="A17" t="s">
        <v>686</v>
      </c>
    </row>
    <row r="18" spans="1:3">
      <c s="4" r="A18" t="s">
        <v>696</v>
      </c>
      <c s="7" r="B18" t="n">
        <v>1402857</v>
      </c>
      <c s="7" r="C18" t="n">
        <v>15343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s="1" r="A1" t="s">
        <v>697</v>
      </c>
      <c s="2" r="B1" t="s">
        <v>698</v>
      </c>
      <c s="2" r="C1" t="s">
        <v>2</v>
      </c>
      <c s="2" r="D1" t="s">
        <v>34</v>
      </c>
      <c s="2" r="E1" t="s">
        <v>89</v>
      </c>
      <c s="2" r="F1" t="s">
        <v>699</v>
      </c>
      <c s="2" r="G1" t="s">
        <v>628</v>
      </c>
      <c s="2" r="H1" t="s">
        <v>700</v>
      </c>
    </row>
    <row r="2" spans="1:8">
      <c s="3" r="A2" t="s">
        <v>701</v>
      </c>
    </row>
    <row r="3" spans="1:8">
      <c s="4" r="A3" t="s">
        <v>702</v>
      </c>
      <c s="4" r="C3" t="s">
        <v>703</v>
      </c>
    </row>
    <row r="4" spans="1:8">
      <c s="4" r="A4" t="s">
        <v>704</v>
      </c>
      <c s="4" r="C4" t="s">
        <v>705</v>
      </c>
    </row>
    <row r="5" spans="1:8">
      <c s="4" r="A5" t="s">
        <v>706</v>
      </c>
      <c s="4" r="C5" t="s">
        <v>707</v>
      </c>
    </row>
    <row r="6" spans="1:8">
      <c s="4" r="A6" t="s">
        <v>386</v>
      </c>
      <c s="4" r="C6" t="s">
        <v>387</v>
      </c>
    </row>
    <row r="7" spans="1:8">
      <c s="4" r="A7" t="s">
        <v>708</v>
      </c>
      <c s="7" r="C7" t="n">
        <v>28124675</v>
      </c>
      <c s="7" r="D7" t="n">
        <v>12026</v>
      </c>
      <c s="7" r="E7" t="n">
        <v>376463</v>
      </c>
    </row>
    <row r="8" spans="1:8">
      <c s="4" r="A8" t="s">
        <v>104</v>
      </c>
      <c s="7" r="C8" t="n">
        <v>5780000</v>
      </c>
    </row>
    <row r="9" spans="1:8">
      <c s="4" r="A9" t="s">
        <v>709</v>
      </c>
      <c s="4" r="B9" t="s">
        <v>710</v>
      </c>
    </row>
    <row r="10" spans="1:8">
      <c s="4" r="A10" t="s">
        <v>711</v>
      </c>
    </row>
    <row r="11" spans="1:8">
      <c s="3" r="A11" t="s">
        <v>701</v>
      </c>
    </row>
    <row r="12" spans="1:8">
      <c s="4" r="A12" t="s">
        <v>712</v>
      </c>
      <c s="7" r="B12" t="n">
        <v>33000000</v>
      </c>
    </row>
    <row r="13" spans="1:8">
      <c s="4" r="A13" t="s">
        <v>713</v>
      </c>
    </row>
    <row r="14" spans="1:8">
      <c s="3" r="A14" t="s">
        <v>701</v>
      </c>
    </row>
    <row r="15" spans="1:8">
      <c s="4" r="A15" t="s">
        <v>714</v>
      </c>
      <c s="6" r="C15" t="n">
        <v>0</v>
      </c>
    </row>
    <row r="16" spans="1:8">
      <c s="4" r="A16" t="s">
        <v>30</v>
      </c>
    </row>
    <row r="17" spans="1:8">
      <c s="3" r="A17" t="s">
        <v>701</v>
      </c>
    </row>
    <row r="18" spans="1:8">
      <c s="4" r="A18" t="s">
        <v>85</v>
      </c>
      <c s="6" r="C18" t="n">
        <v>40000000</v>
      </c>
      <c s="6" r="D18" t="n">
        <v>40000000</v>
      </c>
      <c s="6" r="E18" t="n">
        <v>40000000</v>
      </c>
      <c s="6" r="G18" t="n">
        <v>30000000</v>
      </c>
    </row>
    <row r="19" spans="1:8">
      <c s="4" r="A19" t="s">
        <v>715</v>
      </c>
      <c s="6" r="B19" t="n">
        <v>2000000</v>
      </c>
    </row>
    <row r="20" spans="1:8">
      <c s="4" r="A20" t="s">
        <v>708</v>
      </c>
      <c s="7" r="B20" t="n">
        <v>33000000</v>
      </c>
    </row>
    <row r="21" spans="1:8">
      <c s="4" r="A21" t="s">
        <v>716</v>
      </c>
      <c s="8" r="B21" t="n">
        <v>16.5</v>
      </c>
    </row>
    <row r="22" spans="1:8">
      <c s="4" r="A22" t="s">
        <v>104</v>
      </c>
      <c s="7" r="B22" t="n">
        <v>5800000</v>
      </c>
    </row>
    <row r="23" spans="1:8">
      <c s="4" r="A23" t="s">
        <v>717</v>
      </c>
      <c s="6" r="C23" t="n">
        <v>3002588</v>
      </c>
      <c s="6" r="D23" t="n">
        <v>941708</v>
      </c>
    </row>
    <row r="24" spans="1:8">
      <c s="4" r="A24" t="s">
        <v>718</v>
      </c>
    </row>
    <row r="25" spans="1:8">
      <c s="3" r="A25" t="s">
        <v>701</v>
      </c>
    </row>
    <row r="26" spans="1:8">
      <c s="4" r="A26" t="s">
        <v>719</v>
      </c>
      <c s="6" r="H26" t="n">
        <v>300000</v>
      </c>
    </row>
    <row r="27" spans="1:8">
      <c s="4" r="A27" t="s">
        <v>715</v>
      </c>
      <c s="6" r="C27" t="n">
        <v>3222</v>
      </c>
      <c s="6" r="D27" t="n">
        <v>846</v>
      </c>
    </row>
    <row r="28" spans="1:8">
      <c s="4" r="A28" t="s">
        <v>720</v>
      </c>
    </row>
    <row r="29" spans="1:8">
      <c s="3" r="A29" t="s">
        <v>701</v>
      </c>
    </row>
    <row r="30" spans="1:8">
      <c s="4" r="A30" t="s">
        <v>715</v>
      </c>
      <c s="6" r="C30" t="n">
        <v>57658</v>
      </c>
      <c s="6" r="D30" t="n">
        <v>0</v>
      </c>
    </row>
    <row r="31" spans="1:8">
      <c s="4" r="A31" t="s">
        <v>714</v>
      </c>
      <c s="6" r="F31" t="n">
        <v>500000</v>
      </c>
    </row>
    <row r="32" spans="1:8">
      <c s="4" r="A32" t="s">
        <v>32</v>
      </c>
    </row>
    <row r="33" spans="1:8">
      <c s="3" r="A33" t="s">
        <v>701</v>
      </c>
    </row>
    <row r="34" spans="1:8">
      <c s="4" r="A34" t="s">
        <v>85</v>
      </c>
      <c s="6" r="C34" t="n">
        <v>10000000</v>
      </c>
      <c s="6" r="D34" t="n">
        <v>10000000</v>
      </c>
    </row>
    <row r="35" spans="1:8">
      <c s="4" r="A35" t="s">
        <v>717</v>
      </c>
      <c s="6" r="C35" t="n">
        <v>72465</v>
      </c>
      <c s="6" r="D35" t="n">
        <v>7246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s="1" r="A1" t="s">
        <v>721</v>
      </c>
      <c s="2" r="B1" t="s">
        <v>722</v>
      </c>
      <c s="2" r="C1" t="s">
        <v>723</v>
      </c>
      <c s="2" r="D1" t="s">
        <v>724</v>
      </c>
      <c s="2" r="E1" t="s">
        <v>725</v>
      </c>
      <c s="2" r="F1" t="s">
        <v>2</v>
      </c>
      <c s="2" r="G1" t="s">
        <v>34</v>
      </c>
      <c s="2" r="H1" t="s">
        <v>89</v>
      </c>
      <c s="2" r="I1" t="s">
        <v>629</v>
      </c>
    </row>
    <row r="2" spans="1:9">
      <c s="3" r="A2" t="s">
        <v>726</v>
      </c>
    </row>
    <row r="3" spans="1:9">
      <c s="4" r="A3" t="s">
        <v>727</v>
      </c>
      <c s="7" r="F3" t="n">
        <v>2600000</v>
      </c>
      <c s="7" r="G3" t="n">
        <v>2100000</v>
      </c>
      <c s="7" r="H3" t="n">
        <v>599179</v>
      </c>
    </row>
    <row r="4" spans="1:9">
      <c s="4" r="A4" t="s">
        <v>728</v>
      </c>
      <c s="6" r="F4" t="n">
        <v>896753</v>
      </c>
      <c s="6" r="G4" t="n">
        <v>700487</v>
      </c>
      <c s="6" r="H4" t="n">
        <v>203721</v>
      </c>
    </row>
    <row r="5" spans="1:9">
      <c s="4" r="A5" t="s">
        <v>729</v>
      </c>
      <c s="7" r="F5" t="n">
        <v>4000000</v>
      </c>
      <c s="6" r="G5" t="n">
        <v>4600000</v>
      </c>
    </row>
    <row r="6" spans="1:9">
      <c s="4" r="A6" t="s">
        <v>730</v>
      </c>
      <c s="4" r="F6" t="s">
        <v>731</v>
      </c>
    </row>
    <row r="7" spans="1:9">
      <c s="4" r="A7" t="s">
        <v>732</v>
      </c>
      <c s="7" r="F7" t="n">
        <v>13700000</v>
      </c>
      <c s="6" r="G7" t="n">
        <v>6500000</v>
      </c>
      <c s="6" r="H7" t="n">
        <v>9700000</v>
      </c>
    </row>
    <row r="8" spans="1:9">
      <c s="4" r="A8" t="s">
        <v>733</v>
      </c>
      <c s="7" r="F8" t="n">
        <v>437474</v>
      </c>
      <c s="7" r="G8" t="n">
        <v>304533</v>
      </c>
      <c s="7" r="H8" t="n">
        <v>531159</v>
      </c>
    </row>
    <row r="9" spans="1:9">
      <c s="4" r="A9" t="s">
        <v>734</v>
      </c>
    </row>
    <row r="10" spans="1:9">
      <c s="3" r="A10" t="s">
        <v>726</v>
      </c>
    </row>
    <row r="11" spans="1:9">
      <c s="4" r="A11" t="s">
        <v>735</v>
      </c>
      <c s="6" r="F11" t="n">
        <v>4500000</v>
      </c>
    </row>
    <row r="12" spans="1:9">
      <c s="4" r="A12" t="s">
        <v>736</v>
      </c>
      <c s="4" r="F12" t="s">
        <v>550</v>
      </c>
    </row>
    <row r="13" spans="1:9">
      <c s="4" r="A13" t="s">
        <v>737</v>
      </c>
      <c s="6" r="F13" t="n">
        <v>500000</v>
      </c>
    </row>
    <row r="14" spans="1:9">
      <c s="4" r="A14" t="s">
        <v>738</v>
      </c>
      <c s="6" r="F14" t="n">
        <v>500</v>
      </c>
    </row>
    <row r="15" spans="1:9">
      <c s="4" r="A15" t="s">
        <v>739</v>
      </c>
      <c s="8" r="F15" t="n">
        <v>1.55</v>
      </c>
      <c s="8" r="G15" t="n">
        <v>1.69</v>
      </c>
      <c s="8" r="H15" t="n">
        <v>2.2</v>
      </c>
    </row>
    <row r="16" spans="1:9">
      <c s="4" r="A16" t="s">
        <v>740</v>
      </c>
      <c s="4" r="F16" t="s">
        <v>741</v>
      </c>
      <c s="4" r="G16" t="s">
        <v>742</v>
      </c>
      <c s="4" r="H16" t="s">
        <v>743</v>
      </c>
    </row>
    <row r="17" spans="1:9">
      <c s="4" r="A17" t="s">
        <v>744</v>
      </c>
      <c s="4" r="F17" t="s">
        <v>403</v>
      </c>
      <c s="4" r="G17" t="s">
        <v>550</v>
      </c>
      <c s="4" r="H17" t="s">
        <v>550</v>
      </c>
    </row>
    <row r="18" spans="1:9">
      <c s="4" r="A18" t="s">
        <v>745</v>
      </c>
      <c s="4" r="F18" t="s">
        <v>746</v>
      </c>
      <c s="4" r="G18" t="s">
        <v>747</v>
      </c>
      <c s="4" r="H18" t="s">
        <v>746</v>
      </c>
    </row>
    <row r="19" spans="1:9">
      <c s="4" r="A19" t="s">
        <v>748</v>
      </c>
      <c s="4" r="F19" t="s">
        <v>749</v>
      </c>
      <c s="4" r="G19" t="s">
        <v>750</v>
      </c>
      <c s="4" r="H19" t="s">
        <v>750</v>
      </c>
    </row>
    <row r="20" spans="1:9">
      <c s="4" r="A20" t="s">
        <v>751</v>
      </c>
      <c s="6" r="F20" t="n">
        <v>3289500</v>
      </c>
    </row>
    <row r="21" spans="1:9">
      <c s="4" r="A21" t="s">
        <v>752</v>
      </c>
    </row>
    <row r="22" spans="1:9">
      <c s="3" r="A22" t="s">
        <v>726</v>
      </c>
    </row>
    <row r="23" spans="1:9">
      <c s="4" r="A23" t="s">
        <v>753</v>
      </c>
      <c s="6" r="C23" t="n">
        <v>7200</v>
      </c>
      <c s="6" r="D23" t="n">
        <v>6800</v>
      </c>
      <c s="6" r="E23" t="n">
        <v>6800</v>
      </c>
    </row>
    <row r="24" spans="1:9">
      <c s="4" r="A24" t="s">
        <v>754</v>
      </c>
    </row>
    <row r="25" spans="1:9">
      <c s="3" r="A25" t="s">
        <v>726</v>
      </c>
    </row>
    <row r="26" spans="1:9">
      <c s="4" r="A26" t="s">
        <v>736</v>
      </c>
      <c s="4" r="F26" t="s">
        <v>405</v>
      </c>
    </row>
    <row r="27" spans="1:9">
      <c s="4" r="A27" t="s">
        <v>755</v>
      </c>
      <c s="6" r="I27" t="n">
        <v>300000</v>
      </c>
    </row>
    <row r="28" spans="1:9">
      <c s="4" r="A28" t="s">
        <v>756</v>
      </c>
      <c s="4" r="F28" t="s">
        <v>757</v>
      </c>
    </row>
    <row r="29" spans="1:9">
      <c s="4" r="A29" t="s">
        <v>758</v>
      </c>
    </row>
    <row r="30" spans="1:9">
      <c s="3" r="A30" t="s">
        <v>726</v>
      </c>
    </row>
    <row r="31" spans="1:9">
      <c s="4" r="A31" t="s">
        <v>753</v>
      </c>
      <c s="6" r="B31" t="n">
        <v>18387</v>
      </c>
    </row>
    <row r="32" spans="1:9">
      <c s="4" r="A32" t="s">
        <v>759</v>
      </c>
      <c s="8" r="B32" t="n">
        <v>11.97</v>
      </c>
    </row>
    <row r="33" spans="1:9">
      <c s="4" r="A33" t="s">
        <v>760</v>
      </c>
    </row>
    <row r="34" spans="1:9">
      <c s="3" r="A34" t="s">
        <v>726</v>
      </c>
    </row>
    <row r="35" spans="1:9">
      <c s="4" r="A35" t="s">
        <v>753</v>
      </c>
      <c s="6" r="F35" t="n">
        <v>84198</v>
      </c>
      <c s="6" r="G35" t="n">
        <v>84320</v>
      </c>
      <c s="6" r="H35" t="n">
        <v>79532</v>
      </c>
    </row>
    <row r="36" spans="1:9">
      <c s="4" r="A36" t="s">
        <v>755</v>
      </c>
      <c s="6" r="F36" t="n">
        <v>350000</v>
      </c>
    </row>
    <row r="37" spans="1:9">
      <c s="4" r="A37" t="s">
        <v>756</v>
      </c>
      <c s="4" r="F37" t="s">
        <v>761</v>
      </c>
    </row>
    <row r="38" spans="1:9">
      <c s="4" r="A38" t="s">
        <v>762</v>
      </c>
      <c s="7" r="F38" t="n">
        <v>12000</v>
      </c>
    </row>
    <row r="39" spans="1:9">
      <c s="4" r="A39" t="s">
        <v>763</v>
      </c>
      <c s="4" r="F39" t="s">
        <v>7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5</v>
      </c>
      <c s="2" r="B1" t="s">
        <v>1</v>
      </c>
    </row>
    <row r="2" spans="1:4">
      <c s="2" r="B2" t="s">
        <v>2</v>
      </c>
      <c s="2" r="C2" t="s">
        <v>34</v>
      </c>
      <c s="2" r="D2" t="s">
        <v>89</v>
      </c>
    </row>
    <row r="3" spans="1:4">
      <c s="3" r="A3" t="s">
        <v>766</v>
      </c>
    </row>
    <row r="4" spans="1:4">
      <c s="4" r="A4" t="s">
        <v>767</v>
      </c>
      <c s="6" r="B4" t="n">
        <v>8183430</v>
      </c>
      <c s="6" r="C4" t="n">
        <v>7201334</v>
      </c>
      <c s="6" r="D4" t="n">
        <v>6700825</v>
      </c>
    </row>
    <row r="5" spans="1:4">
      <c s="4" r="A5" t="s">
        <v>768</v>
      </c>
      <c s="6" r="B5" t="n">
        <v>5250338</v>
      </c>
      <c s="6" r="C5" t="n">
        <v>4477240</v>
      </c>
      <c s="6" r="D5" t="n">
        <v>3028619</v>
      </c>
    </row>
    <row r="6" spans="1:4">
      <c s="4" r="A6" t="s">
        <v>769</v>
      </c>
      <c s="6" r="B6" t="n">
        <v>1710500</v>
      </c>
      <c s="6" r="C6" t="n">
        <v>1574500</v>
      </c>
      <c s="6" r="D6" t="n">
        <v>2543500</v>
      </c>
    </row>
    <row r="7" spans="1:4">
      <c s="4" r="A7" t="s">
        <v>770</v>
      </c>
      <c s="6" r="B7" t="n">
        <v>-983370</v>
      </c>
      <c s="6" r="C7" t="n">
        <v>-474893</v>
      </c>
      <c s="6" r="D7" t="n">
        <v>-722322</v>
      </c>
    </row>
    <row r="8" spans="1:4">
      <c s="4" r="A8" t="s">
        <v>771</v>
      </c>
      <c s="6" r="B8" t="n">
        <v>-114967</v>
      </c>
      <c s="6" r="C8" t="n">
        <v>-112511</v>
      </c>
      <c s="6" r="D8" t="n">
        <v>-116669</v>
      </c>
    </row>
    <row r="9" spans="1:4">
      <c s="4" r="A9" t="s">
        <v>772</v>
      </c>
      <c s="6" r="B9" t="n">
        <v>-641</v>
      </c>
      <c s="6" r="C9" t="n">
        <v>-5000</v>
      </c>
      <c s="6" r="D9" t="n">
        <v>-1204000</v>
      </c>
    </row>
    <row r="10" spans="1:4">
      <c s="4" r="A10" t="s">
        <v>773</v>
      </c>
      <c s="6" r="B10" t="n">
        <v>8794952</v>
      </c>
      <c s="6" r="C10" t="n">
        <v>8183430</v>
      </c>
      <c s="6" r="D10" t="n">
        <v>7201334</v>
      </c>
    </row>
    <row r="11" spans="1:4">
      <c s="4" r="A11" t="s">
        <v>774</v>
      </c>
      <c s="8" r="B11" t="n">
        <v>14.69</v>
      </c>
      <c s="8" r="C11" t="n">
        <v>14.39</v>
      </c>
      <c s="8" r="D11" t="n">
        <v>14.27</v>
      </c>
    </row>
    <row r="12" spans="1:4">
      <c s="4" r="A12" t="s">
        <v>775</v>
      </c>
      <c s="9" r="B12" t="n">
        <v>13.64</v>
      </c>
      <c s="9" r="C12" t="n">
        <v>15.8</v>
      </c>
      <c s="9" r="D12" t="n">
        <v>15.9</v>
      </c>
    </row>
    <row r="13" spans="1:4">
      <c s="4" r="A13" t="s">
        <v>776</v>
      </c>
      <c s="9" r="B13" t="n">
        <v>13.91</v>
      </c>
      <c s="9" r="C13" t="n">
        <v>13.64</v>
      </c>
      <c s="9" r="D13" t="n">
        <v>13.45</v>
      </c>
    </row>
    <row r="14" spans="1:4">
      <c s="4" r="A14" t="s">
        <v>777</v>
      </c>
      <c s="9" r="B14" t="n">
        <v>15.3</v>
      </c>
      <c s="9" r="C14" t="n">
        <v>15.23</v>
      </c>
      <c s="9" r="D14" t="n">
        <v>13.65</v>
      </c>
    </row>
    <row r="15" spans="1:4">
      <c s="4" r="A15" t="s">
        <v>778</v>
      </c>
      <c s="6" r="B15" t="n">
        <v>14</v>
      </c>
      <c s="9" r="C15" t="n">
        <v>17.5</v>
      </c>
      <c s="9" r="D15" t="n">
        <v>17.52</v>
      </c>
    </row>
    <row r="16" spans="1:4">
      <c s="4" r="A16" t="s">
        <v>779</v>
      </c>
      <c s="9" r="B16" t="n">
        <v>14.57</v>
      </c>
      <c s="9" r="C16" t="n">
        <v>14.69</v>
      </c>
      <c s="9" r="D16" t="n">
        <v>14.39</v>
      </c>
    </row>
    <row r="17" spans="1:4">
      <c s="4" r="A17" t="s">
        <v>780</v>
      </c>
      <c s="8" r="B17" t="n">
        <v>14.42</v>
      </c>
      <c s="8" r="C17" t="n">
        <v>13.88</v>
      </c>
      <c s="8" r="D17" t="n">
        <v>13.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4</v>
      </c>
      <c s="2" r="D2" t="s">
        <v>89</v>
      </c>
    </row>
    <row r="3" spans="1:4">
      <c s="3" r="A3" t="s">
        <v>726</v>
      </c>
    </row>
    <row r="4" spans="1:4">
      <c s="4" r="A4" t="s">
        <v>782</v>
      </c>
      <c s="6" r="B4" t="n">
        <v>8794952</v>
      </c>
    </row>
    <row r="5" spans="1:4">
      <c s="4" r="A5" t="s">
        <v>783</v>
      </c>
      <c s="6" r="B5" t="n">
        <v>5250338</v>
      </c>
      <c s="6" r="C5" t="n">
        <v>4477240</v>
      </c>
      <c s="6" r="D5" t="n">
        <v>3028619</v>
      </c>
    </row>
    <row r="6" spans="1:4">
      <c s="4" r="A6" t="s">
        <v>784</v>
      </c>
    </row>
    <row r="7" spans="1:4">
      <c s="3" r="A7" t="s">
        <v>726</v>
      </c>
    </row>
    <row r="8" spans="1:4">
      <c s="4" r="A8" t="s">
        <v>785</v>
      </c>
      <c s="7" r="B8" t="n">
        <v>14</v>
      </c>
    </row>
    <row r="9" spans="1:4">
      <c s="4" r="A9" t="s">
        <v>782</v>
      </c>
      <c s="6" r="B9" t="n">
        <v>20000</v>
      </c>
    </row>
    <row r="10" spans="1:4">
      <c s="4" r="A10" t="s">
        <v>786</v>
      </c>
      <c s="4" r="B10" t="s">
        <v>787</v>
      </c>
    </row>
    <row r="11" spans="1:4">
      <c s="4" r="A11" t="s">
        <v>783</v>
      </c>
      <c s="6" r="B11" t="n">
        <v>20000</v>
      </c>
    </row>
    <row r="12" spans="1:4">
      <c s="4" r="A12" t="s">
        <v>788</v>
      </c>
    </row>
    <row r="13" spans="1:4">
      <c s="3" r="A13" t="s">
        <v>726</v>
      </c>
    </row>
    <row r="14" spans="1:4">
      <c s="4" r="A14" t="s">
        <v>785</v>
      </c>
      <c s="8" r="B14" t="n">
        <v>12.5</v>
      </c>
    </row>
    <row r="15" spans="1:4">
      <c s="4" r="A15" t="s">
        <v>782</v>
      </c>
      <c s="6" r="B15" t="n">
        <v>1668148</v>
      </c>
    </row>
    <row r="16" spans="1:4">
      <c s="4" r="A16" t="s">
        <v>786</v>
      </c>
      <c s="4" r="B16" t="s">
        <v>789</v>
      </c>
    </row>
    <row r="17" spans="1:4">
      <c s="4" r="A17" t="s">
        <v>783</v>
      </c>
      <c s="6" r="B17" t="n">
        <v>1668148</v>
      </c>
    </row>
    <row r="18" spans="1:4">
      <c s="4" r="A18" t="s">
        <v>790</v>
      </c>
    </row>
    <row r="19" spans="1:4">
      <c s="3" r="A19" t="s">
        <v>726</v>
      </c>
    </row>
    <row r="20" spans="1:4">
      <c s="4" r="A20" t="s">
        <v>785</v>
      </c>
      <c s="8" r="B20" t="n">
        <v>14.5</v>
      </c>
    </row>
    <row r="21" spans="1:4">
      <c s="4" r="A21" t="s">
        <v>782</v>
      </c>
      <c s="6" r="B21" t="n">
        <v>1433303</v>
      </c>
    </row>
    <row r="22" spans="1:4">
      <c s="4" r="A22" t="s">
        <v>786</v>
      </c>
      <c s="4" r="B22" t="s">
        <v>791</v>
      </c>
    </row>
    <row r="23" spans="1:4">
      <c s="4" r="A23" t="s">
        <v>783</v>
      </c>
      <c s="6" r="B23" t="n">
        <v>1433303</v>
      </c>
    </row>
    <row r="24" spans="1:4">
      <c s="4" r="A24" t="s">
        <v>792</v>
      </c>
    </row>
    <row r="25" spans="1:4">
      <c s="3" r="A25" t="s">
        <v>726</v>
      </c>
    </row>
    <row r="26" spans="1:4">
      <c s="4" r="A26" t="s">
        <v>785</v>
      </c>
      <c s="8" r="B26" t="n">
        <v>15.9</v>
      </c>
    </row>
    <row r="27" spans="1:4">
      <c s="4" r="A27" t="s">
        <v>782</v>
      </c>
      <c s="6" r="B27" t="n">
        <v>2423667</v>
      </c>
    </row>
    <row r="28" spans="1:4">
      <c s="4" r="A28" t="s">
        <v>786</v>
      </c>
      <c s="4" r="B28" t="s">
        <v>793</v>
      </c>
    </row>
    <row r="29" spans="1:4">
      <c s="4" r="A29" t="s">
        <v>783</v>
      </c>
      <c s="6" r="B29" t="n">
        <v>1615776</v>
      </c>
    </row>
    <row r="30" spans="1:4">
      <c s="4" r="A30" t="s">
        <v>794</v>
      </c>
    </row>
    <row r="31" spans="1:4">
      <c s="3" r="A31" t="s">
        <v>726</v>
      </c>
    </row>
    <row r="32" spans="1:4">
      <c s="4" r="A32" t="s">
        <v>785</v>
      </c>
      <c s="8" r="B32" t="n">
        <v>15.8</v>
      </c>
    </row>
    <row r="33" spans="1:4">
      <c s="4" r="A33" t="s">
        <v>782</v>
      </c>
      <c s="6" r="B33" t="n">
        <v>1539334</v>
      </c>
    </row>
    <row r="34" spans="1:4">
      <c s="4" r="A34" t="s">
        <v>786</v>
      </c>
      <c s="4" r="B34" t="s">
        <v>795</v>
      </c>
    </row>
    <row r="35" spans="1:4">
      <c s="4" r="A35" t="s">
        <v>783</v>
      </c>
      <c s="6" r="B35" t="n">
        <v>513111</v>
      </c>
    </row>
    <row r="36" spans="1:4">
      <c s="4" r="A36" t="s">
        <v>796</v>
      </c>
    </row>
    <row r="37" spans="1:4">
      <c s="3" r="A37" t="s">
        <v>726</v>
      </c>
    </row>
    <row r="38" spans="1:4">
      <c s="4" r="A38" t="s">
        <v>785</v>
      </c>
      <c s="8" r="B38" t="n">
        <v>13.64</v>
      </c>
    </row>
    <row r="39" spans="1:4">
      <c s="4" r="A39" t="s">
        <v>782</v>
      </c>
      <c s="6" r="B39" t="n">
        <v>1710500</v>
      </c>
    </row>
    <row r="40" spans="1:4">
      <c s="4" r="A40" t="s">
        <v>786</v>
      </c>
      <c s="4" r="B40" t="s">
        <v>5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797</v>
      </c>
      <c s="2" r="B1" t="s">
        <v>798</v>
      </c>
      <c s="2" r="C1" t="s">
        <v>799</v>
      </c>
      <c s="2" r="D1" t="s">
        <v>800</v>
      </c>
      <c s="2" r="E1" t="s">
        <v>801</v>
      </c>
      <c s="2" r="F1" t="s">
        <v>802</v>
      </c>
      <c s="2" r="G1" t="s">
        <v>803</v>
      </c>
    </row>
    <row r="2" spans="1:7">
      <c s="4" r="A2" t="s">
        <v>804</v>
      </c>
    </row>
    <row r="3" spans="1:7">
      <c s="3" r="A3" t="s">
        <v>805</v>
      </c>
    </row>
    <row r="4" spans="1:7">
      <c s="4" r="A4" t="s">
        <v>806</v>
      </c>
      <c s="8" r="G4" t="n">
        <v>11.93</v>
      </c>
    </row>
    <row r="5" spans="1:7">
      <c s="4" r="A5" t="s">
        <v>807</v>
      </c>
      <c s="6" r="G5" t="n">
        <v>16485</v>
      </c>
    </row>
    <row r="6" spans="1:7">
      <c s="4" r="A6" t="s">
        <v>808</v>
      </c>
    </row>
    <row r="7" spans="1:7">
      <c s="3" r="A7" t="s">
        <v>805</v>
      </c>
    </row>
    <row r="8" spans="1:7">
      <c s="4" r="A8" t="s">
        <v>806</v>
      </c>
      <c s="8" r="F8" t="n">
        <v>11.76</v>
      </c>
    </row>
    <row r="9" spans="1:7">
      <c s="4" r="A9" t="s">
        <v>807</v>
      </c>
      <c s="6" r="F9" t="n">
        <v>19805</v>
      </c>
    </row>
    <row r="10" spans="1:7">
      <c s="4" r="A10" t="s">
        <v>809</v>
      </c>
    </row>
    <row r="11" spans="1:7">
      <c s="3" r="A11" t="s">
        <v>805</v>
      </c>
    </row>
    <row r="12" spans="1:7">
      <c s="4" r="A12" t="s">
        <v>806</v>
      </c>
      <c s="8" r="E12" t="n">
        <v>12.58</v>
      </c>
    </row>
    <row r="13" spans="1:7">
      <c s="4" r="A13" t="s">
        <v>807</v>
      </c>
      <c s="6" r="E13" t="n">
        <v>16964</v>
      </c>
    </row>
    <row r="14" spans="1:7">
      <c s="4" r="A14" t="s">
        <v>810</v>
      </c>
    </row>
    <row r="15" spans="1:7">
      <c s="3" r="A15" t="s">
        <v>805</v>
      </c>
    </row>
    <row r="16" spans="1:7">
      <c s="4" r="A16" t="s">
        <v>806</v>
      </c>
      <c s="8" r="D16" t="n">
        <v>13.01</v>
      </c>
    </row>
    <row r="17" spans="1:7">
      <c s="4" r="A17" t="s">
        <v>807</v>
      </c>
      <c s="6" r="D17" t="n">
        <v>19627</v>
      </c>
    </row>
    <row r="18" spans="1:7">
      <c s="4" r="A18" t="s">
        <v>811</v>
      </c>
    </row>
    <row r="19" spans="1:7">
      <c s="3" r="A19" t="s">
        <v>805</v>
      </c>
    </row>
    <row r="20" spans="1:7">
      <c s="4" r="A20" t="s">
        <v>806</v>
      </c>
      <c s="8" r="C20" t="n">
        <v>12.4</v>
      </c>
    </row>
    <row r="21" spans="1:7">
      <c s="4" r="A21" t="s">
        <v>807</v>
      </c>
      <c s="6" r="C21" t="n">
        <v>17662</v>
      </c>
    </row>
    <row r="22" spans="1:7">
      <c s="4" r="A22" t="s">
        <v>812</v>
      </c>
    </row>
    <row r="23" spans="1:7">
      <c s="3" r="A23" t="s">
        <v>805</v>
      </c>
    </row>
    <row r="24" spans="1:7">
      <c s="4" r="A24" t="s">
        <v>806</v>
      </c>
      <c s="8" r="B24" t="n">
        <v>12.95</v>
      </c>
    </row>
    <row r="25" spans="1:7">
      <c s="4" r="A25" t="s">
        <v>807</v>
      </c>
      <c s="6" r="B25" t="n">
        <v>200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3</v>
      </c>
      <c s="2" r="B1" t="s">
        <v>1</v>
      </c>
    </row>
    <row r="2" spans="1:4">
      <c s="2" r="B2" t="s">
        <v>2</v>
      </c>
      <c s="2" r="C2" t="s">
        <v>34</v>
      </c>
      <c s="2" r="D2" t="s">
        <v>89</v>
      </c>
    </row>
    <row r="3" spans="1:4">
      <c s="3" r="A3" t="s">
        <v>814</v>
      </c>
    </row>
    <row r="4" spans="1:4">
      <c s="4" r="A4" t="s">
        <v>815</v>
      </c>
      <c s="7" r="B4" t="n">
        <v>396840338</v>
      </c>
      <c s="7" r="C4" t="n">
        <v>374116156</v>
      </c>
      <c s="7" r="D4" t="n">
        <v>372509028</v>
      </c>
    </row>
    <row r="5" spans="1:4">
      <c s="4" r="A5" t="s">
        <v>816</v>
      </c>
      <c s="6" r="B5" t="n">
        <v>22311517</v>
      </c>
      <c s="6" r="C5" t="n">
        <v>8706950</v>
      </c>
      <c s="6" r="D5" t="n">
        <v>21608847</v>
      </c>
    </row>
    <row r="6" spans="1:4">
      <c s="4" r="A6" t="s">
        <v>406</v>
      </c>
    </row>
    <row r="7" spans="1:4">
      <c s="3" r="A7" t="s">
        <v>814</v>
      </c>
    </row>
    <row r="8" spans="1:4">
      <c s="4" r="A8" t="s">
        <v>815</v>
      </c>
      <c s="6" r="B8" t="n">
        <v>207636824</v>
      </c>
      <c s="6" r="C8" t="n">
        <v>191195309</v>
      </c>
      <c s="6" r="D8" t="n">
        <v>186606655</v>
      </c>
    </row>
    <row r="9" spans="1:4">
      <c s="4" r="A9" t="s">
        <v>817</v>
      </c>
      <c s="6" r="B9" t="n">
        <v>149257062</v>
      </c>
      <c s="6" r="C9" t="n">
        <v>134473661</v>
      </c>
      <c s="6" r="D9" t="n">
        <v>131028806</v>
      </c>
    </row>
    <row r="10" spans="1:4">
      <c s="4" r="A10" t="s">
        <v>816</v>
      </c>
      <c s="6" r="B10" t="n">
        <v>13352784</v>
      </c>
      <c s="6" r="C10" t="n">
        <v>6054186</v>
      </c>
      <c s="6" r="D10" t="n">
        <v>12596844</v>
      </c>
    </row>
    <row r="11" spans="1:4">
      <c s="4" r="A11" t="s">
        <v>414</v>
      </c>
    </row>
    <row r="12" spans="1:4">
      <c s="3" r="A12" t="s">
        <v>814</v>
      </c>
    </row>
    <row r="13" spans="1:4">
      <c s="4" r="A13" t="s">
        <v>815</v>
      </c>
      <c s="6" r="B13" t="n">
        <v>61742861</v>
      </c>
      <c s="6" r="C13" t="n">
        <v>60061445</v>
      </c>
      <c s="6" r="D13" t="n">
        <v>62702432</v>
      </c>
    </row>
    <row r="14" spans="1:4">
      <c s="4" r="A14" t="s">
        <v>817</v>
      </c>
      <c s="6" r="B14" t="n">
        <v>10459840</v>
      </c>
      <c s="6" r="C14" t="n">
        <v>8946329</v>
      </c>
      <c s="6" r="D14" t="n">
        <v>11701045</v>
      </c>
    </row>
    <row r="15" spans="1:4">
      <c s="4" r="A15" t="s">
        <v>816</v>
      </c>
      <c s="6" r="B15" t="n">
        <v>2301009</v>
      </c>
      <c s="6" r="C15" t="n">
        <v>987335</v>
      </c>
      <c s="6" r="D15" t="n">
        <v>4195635</v>
      </c>
    </row>
    <row r="16" spans="1:4">
      <c s="4" r="A16" t="s">
        <v>413</v>
      </c>
    </row>
    <row r="17" spans="1:4">
      <c s="3" r="A17" t="s">
        <v>814</v>
      </c>
    </row>
    <row r="18" spans="1:4">
      <c s="4" r="A18" t="s">
        <v>815</v>
      </c>
      <c s="6" r="B18" t="n">
        <v>26168865</v>
      </c>
      <c s="6" r="C18" t="n">
        <v>27251245</v>
      </c>
      <c s="6" r="D18" t="n">
        <v>27627914</v>
      </c>
    </row>
    <row r="19" spans="1:4">
      <c s="4" r="A19" t="s">
        <v>817</v>
      </c>
      <c s="6" r="B19" t="n">
        <v>13367321</v>
      </c>
      <c s="6" r="C19" t="n">
        <v>14571069</v>
      </c>
      <c s="6" r="D19" t="n">
        <v>15032372</v>
      </c>
    </row>
    <row r="20" spans="1:4">
      <c s="4" r="A20" t="s">
        <v>816</v>
      </c>
      <c s="6" r="B20" t="n">
        <v>-600608</v>
      </c>
      <c s="6" r="C20" t="n">
        <v>-591242</v>
      </c>
      <c s="6" r="D20" t="n">
        <v>790147</v>
      </c>
    </row>
    <row r="21" spans="1:4">
      <c s="4" r="A21" t="s">
        <v>818</v>
      </c>
    </row>
    <row r="22" spans="1:4">
      <c s="3" r="A22" t="s">
        <v>814</v>
      </c>
    </row>
    <row r="23" spans="1:4">
      <c s="4" r="A23" t="s">
        <v>815</v>
      </c>
      <c s="6" r="B23" t="n">
        <v>41838137</v>
      </c>
      <c s="6" r="C23" t="n">
        <v>42065153</v>
      </c>
      <c s="6" r="D23" t="n">
        <v>41891487</v>
      </c>
    </row>
    <row r="24" spans="1:4">
      <c s="4" r="A24" t="s">
        <v>817</v>
      </c>
      <c s="6" r="B24" t="n">
        <v>23813003</v>
      </c>
      <c s="6" r="C24" t="n">
        <v>24170534</v>
      </c>
      <c s="6" r="D24" t="n">
        <v>24089092</v>
      </c>
    </row>
    <row r="25" spans="1:4">
      <c s="4" r="A25" t="s">
        <v>816</v>
      </c>
      <c s="6" r="B25" t="n">
        <v>1976093</v>
      </c>
      <c s="6" r="C25" t="n">
        <v>3240015</v>
      </c>
      <c s="6" r="D25" t="n">
        <v>1481670</v>
      </c>
    </row>
    <row r="26" spans="1:4">
      <c s="4" r="A26" t="s">
        <v>819</v>
      </c>
    </row>
    <row r="27" spans="1:4">
      <c s="3" r="A27" t="s">
        <v>814</v>
      </c>
    </row>
    <row r="28" spans="1:4">
      <c s="4" r="A28" t="s">
        <v>815</v>
      </c>
      <c s="6" r="B28" t="n">
        <v>13254117</v>
      </c>
      <c s="6" r="C28" t="n">
        <v>11553018</v>
      </c>
      <c s="6" r="D28" t="n">
        <v>12085839</v>
      </c>
    </row>
    <row r="29" spans="1:4">
      <c s="4" r="A29" t="s">
        <v>817</v>
      </c>
      <c s="6" r="B29" t="n">
        <v>1107421</v>
      </c>
      <c s="6" r="C29" t="n">
        <v>-525782</v>
      </c>
      <c s="6" r="D29" t="n">
        <v>52211</v>
      </c>
    </row>
    <row r="30" spans="1:4">
      <c s="4" r="A30" t="s">
        <v>816</v>
      </c>
      <c s="6" r="B30" t="n">
        <v>1719703</v>
      </c>
      <c s="6" r="C30" t="n">
        <v>-707321</v>
      </c>
      <c s="6" r="D30" t="n">
        <v>1374543</v>
      </c>
    </row>
    <row r="31" spans="1:4">
      <c s="4" r="A31" t="s">
        <v>820</v>
      </c>
    </row>
    <row r="32" spans="1:4">
      <c s="3" r="A32" t="s">
        <v>814</v>
      </c>
    </row>
    <row r="33" spans="1:4">
      <c s="4" r="A33" t="s">
        <v>815</v>
      </c>
      <c s="6" r="B33" t="n">
        <v>46199534</v>
      </c>
      <c s="6" r="C33" t="n">
        <v>41989986</v>
      </c>
      <c s="6" r="D33" t="n">
        <v>41594701</v>
      </c>
    </row>
    <row r="34" spans="1:4">
      <c s="4" r="A34" t="s">
        <v>817</v>
      </c>
      <c s="6" r="B34" t="n">
        <v>19894850</v>
      </c>
      <c s="6" r="C34" t="n">
        <v>15860855</v>
      </c>
      <c s="6" r="D34" t="n">
        <v>15588110</v>
      </c>
    </row>
    <row r="35" spans="1:4">
      <c s="4" r="A35" t="s">
        <v>816</v>
      </c>
      <c s="7" r="B35" t="n">
        <v>3562536</v>
      </c>
      <c s="7" r="C35" t="n">
        <v>-276023</v>
      </c>
      <c s="7" r="D35" t="n">
        <v>11700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821</v>
      </c>
      <c s="2" r="B1" t="s">
        <v>618</v>
      </c>
    </row>
    <row r="2" spans="1:2">
      <c s="3" r="A2" t="s">
        <v>814</v>
      </c>
    </row>
    <row r="3" spans="1:2">
      <c s="4" r="A3" t="s">
        <v>822</v>
      </c>
      <c s="10" r="B3" t="n">
        <v>35.8</v>
      </c>
    </row>
    <row r="4" spans="1:2">
      <c s="4" r="A4" t="s">
        <v>406</v>
      </c>
    </row>
    <row r="5" spans="1:2">
      <c s="3" r="A5" t="s">
        <v>814</v>
      </c>
    </row>
    <row r="6" spans="1:2">
      <c s="4" r="A6" t="s">
        <v>822</v>
      </c>
      <c s="11" r="B6" t="n">
        <v>20.8</v>
      </c>
    </row>
    <row r="7" spans="1:2">
      <c s="4" r="A7" t="s">
        <v>414</v>
      </c>
    </row>
    <row r="8" spans="1:2">
      <c s="3" r="A8" t="s">
        <v>814</v>
      </c>
    </row>
    <row r="9" spans="1:2">
      <c s="4" r="A9" t="s">
        <v>822</v>
      </c>
      <c s="11" r="B9" t="n">
        <v>2.3</v>
      </c>
    </row>
    <row r="10" spans="1:2">
      <c s="4" r="A10" t="s">
        <v>413</v>
      </c>
    </row>
    <row r="11" spans="1:2">
      <c s="3" r="A11" t="s">
        <v>814</v>
      </c>
    </row>
    <row r="12" spans="1:2">
      <c s="4" r="A12" t="s">
        <v>822</v>
      </c>
      <c s="11" r="B12" t="n">
        <v>2.6</v>
      </c>
    </row>
    <row r="13" spans="1:2">
      <c s="4" r="A13" t="s">
        <v>818</v>
      </c>
    </row>
    <row r="14" spans="1:2">
      <c s="3" r="A14" t="s">
        <v>814</v>
      </c>
    </row>
    <row r="15" spans="1:2">
      <c s="4" r="A15" t="s">
        <v>822</v>
      </c>
      <c s="11" r="B15" t="n">
        <v>4.2</v>
      </c>
    </row>
    <row r="16" spans="1:2">
      <c s="4" r="A16" t="s">
        <v>819</v>
      </c>
    </row>
    <row r="17" spans="1:2">
      <c s="3" r="A17" t="s">
        <v>814</v>
      </c>
    </row>
    <row r="18" spans="1:2">
      <c s="4" r="A18" t="s">
        <v>822</v>
      </c>
      <c s="11" r="B18" t="n">
        <v>1.3</v>
      </c>
    </row>
    <row r="19" spans="1:2">
      <c s="4" r="A19" t="s">
        <v>820</v>
      </c>
    </row>
    <row r="20" spans="1:2">
      <c s="3" r="A20" t="s">
        <v>814</v>
      </c>
    </row>
    <row r="21" spans="1:2">
      <c s="4" r="A21" t="s">
        <v>822</v>
      </c>
      <c s="10" r="B21" t="n">
        <v>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823</v>
      </c>
      <c s="2" r="B1" t="s">
        <v>653</v>
      </c>
      <c s="2" r="J1" t="s">
        <v>1</v>
      </c>
    </row>
    <row r="2" spans="1:13">
      <c s="2" r="B2" t="s">
        <v>2</v>
      </c>
      <c s="2" r="C2" t="s">
        <v>654</v>
      </c>
      <c s="2" r="D2" t="s">
        <v>4</v>
      </c>
      <c s="2" r="E2" t="s">
        <v>655</v>
      </c>
      <c s="2" r="F2" t="s">
        <v>34</v>
      </c>
      <c s="2" r="G2" t="s">
        <v>656</v>
      </c>
      <c s="2" r="H2" t="s">
        <v>657</v>
      </c>
      <c s="2" r="I2" t="s">
        <v>658</v>
      </c>
      <c s="2" r="J2" t="s">
        <v>2</v>
      </c>
      <c s="2" r="K2" t="s">
        <v>34</v>
      </c>
      <c s="2" r="L2" t="s">
        <v>89</v>
      </c>
      <c s="2" r="M2" t="s">
        <v>628</v>
      </c>
    </row>
    <row r="3" spans="1:13">
      <c s="3" r="A3" t="s">
        <v>824</v>
      </c>
    </row>
    <row r="4" spans="1:13">
      <c s="4" r="A4" t="s">
        <v>825</v>
      </c>
      <c s="7" r="J4" t="n">
        <v>22311517</v>
      </c>
      <c s="7" r="K4" t="n">
        <v>8706950</v>
      </c>
      <c s="7" r="L4" t="n">
        <v>21608847</v>
      </c>
    </row>
    <row r="5" spans="1:13">
      <c s="3" r="A5" t="s">
        <v>826</v>
      </c>
    </row>
    <row r="6" spans="1:13">
      <c s="4" r="A6" t="s">
        <v>46</v>
      </c>
      <c s="6" r="J6" t="n">
        <v>3809780</v>
      </c>
      <c s="6" r="K6" t="n">
        <v>4671098</v>
      </c>
      <c s="6" r="L6" t="n">
        <v>3505813</v>
      </c>
    </row>
    <row r="7" spans="1:13">
      <c s="4" r="A7" t="s">
        <v>827</v>
      </c>
      <c s="6" r="J7" t="n">
        <v>-168395</v>
      </c>
      <c s="6" r="K7" t="n">
        <v>963679</v>
      </c>
      <c s="6" r="L7" t="n">
        <v>-1414843</v>
      </c>
    </row>
    <row r="8" spans="1:13">
      <c s="4" r="A8" t="s">
        <v>828</v>
      </c>
      <c s="6" r="J8" t="n">
        <v>1082800</v>
      </c>
      <c s="6" r="K8" t="n">
        <v>1132000</v>
      </c>
      <c s="6" r="L8" t="n">
        <v>1059400</v>
      </c>
    </row>
    <row r="9" spans="1:13">
      <c s="4" r="A9" t="s">
        <v>829</v>
      </c>
      <c s="6" r="J9" t="n">
        <v>-3679277</v>
      </c>
      <c s="6" r="K9" t="n">
        <v>-11075829</v>
      </c>
      <c s="6" r="L9" t="n">
        <v>-10648834</v>
      </c>
    </row>
    <row r="10" spans="1:13">
      <c s="4" r="A10" t="s">
        <v>830</v>
      </c>
      <c s="6" r="J10" t="n">
        <v>-2366392</v>
      </c>
      <c s="6" r="K10" t="n">
        <v>10141120</v>
      </c>
      <c s="6" r="L10" t="n">
        <v>12211609</v>
      </c>
    </row>
    <row r="11" spans="1:13">
      <c s="4" r="A11" t="s">
        <v>108</v>
      </c>
      <c s="7" r="B11" t="n">
        <v>1983839</v>
      </c>
      <c s="7" r="C11" t="n">
        <v>5686831</v>
      </c>
      <c s="7" r="D11" t="n">
        <v>6465027</v>
      </c>
      <c s="7" r="E11" t="n">
        <v>6854336</v>
      </c>
      <c s="7" r="F11" t="n">
        <v>4486051</v>
      </c>
      <c s="7" r="G11" t="n">
        <v>8748711</v>
      </c>
      <c s="7" r="H11" t="n">
        <v>1938670</v>
      </c>
      <c s="7" r="I11" t="n">
        <v>-634414</v>
      </c>
      <c s="6" r="J11" t="n">
        <v>20990033</v>
      </c>
      <c s="6" r="K11" t="n">
        <v>14539018</v>
      </c>
      <c s="6" r="L11" t="n">
        <v>26321992</v>
      </c>
    </row>
    <row r="12" spans="1:13">
      <c s="4" r="A12" t="s">
        <v>831</v>
      </c>
      <c s="6" r="B12" t="n">
        <v>396840338</v>
      </c>
      <c s="6" r="F12" t="n">
        <v>374116156</v>
      </c>
      <c s="6" r="J12" t="n">
        <v>396840338</v>
      </c>
      <c s="6" r="K12" t="n">
        <v>374116156</v>
      </c>
      <c s="6" r="L12" t="n">
        <v>372509028</v>
      </c>
    </row>
    <row r="13" spans="1:13">
      <c s="3" r="A13" t="s">
        <v>826</v>
      </c>
    </row>
    <row r="14" spans="1:13">
      <c s="4" r="A14" t="s">
        <v>46</v>
      </c>
      <c s="6" r="B14" t="n">
        <v>52108388</v>
      </c>
      <c s="6" r="F14" t="n">
        <v>48298608</v>
      </c>
      <c s="6" r="J14" t="n">
        <v>52108388</v>
      </c>
      <c s="6" r="K14" t="n">
        <v>48298608</v>
      </c>
      <c s="6" r="L14" t="n">
        <v>43627510</v>
      </c>
      <c s="7" r="M14" t="n">
        <v>40121697</v>
      </c>
    </row>
    <row r="15" spans="1:13">
      <c s="4" r="A15" t="s">
        <v>827</v>
      </c>
      <c s="6" r="B15" t="n">
        <v>-16930202</v>
      </c>
      <c s="6" r="F15" t="n">
        <v>-17639443</v>
      </c>
      <c s="6" r="J15" t="n">
        <v>-16930202</v>
      </c>
      <c s="6" r="K15" t="n">
        <v>-17639443</v>
      </c>
      <c s="6" r="L15" t="n">
        <v>-12251398</v>
      </c>
    </row>
    <row r="16" spans="1:13">
      <c s="4" r="A16" t="s">
        <v>828</v>
      </c>
      <c s="6" r="B16" t="n">
        <v>15274800</v>
      </c>
      <c s="6" r="F16" t="n">
        <v>14192000</v>
      </c>
      <c s="6" r="J16" t="n">
        <v>15274800</v>
      </c>
      <c s="6" r="K16" t="n">
        <v>14192000</v>
      </c>
      <c s="6" r="L16" t="n">
        <v>13060000</v>
      </c>
    </row>
    <row r="17" spans="1:13">
      <c s="4" r="A17" t="s">
        <v>832</v>
      </c>
      <c s="6" r="B17" t="n">
        <v>2441591</v>
      </c>
      <c s="6" r="F17" t="n">
        <v>2236021</v>
      </c>
      <c s="6" r="J17" t="n">
        <v>2441591</v>
      </c>
      <c s="6" r="K17" t="n">
        <v>2236021</v>
      </c>
      <c s="6" r="L17" t="n">
        <v>2363038</v>
      </c>
    </row>
    <row r="18" spans="1:13">
      <c s="4" r="A18" t="s">
        <v>35</v>
      </c>
      <c s="6" r="B18" t="n">
        <v>957401</v>
      </c>
      <c s="6" r="F18" t="n">
        <v>7637828</v>
      </c>
      <c s="6" r="J18" t="n">
        <v>957401</v>
      </c>
      <c s="6" r="K18" t="n">
        <v>7637828</v>
      </c>
      <c s="6" r="L18" t="n">
        <v>-1465363</v>
      </c>
    </row>
    <row r="19" spans="1:13">
      <c s="4" r="A19" t="s">
        <v>833</v>
      </c>
      <c s="6" r="B19" t="n">
        <v>-42303748</v>
      </c>
      <c s="6" r="F19" t="n">
        <v>-12706527</v>
      </c>
      <c s="6" r="J19" t="n">
        <v>-42303748</v>
      </c>
      <c s="6" r="K19" t="n">
        <v>-12706527</v>
      </c>
      <c s="6" r="L19" t="n">
        <v>-20965704</v>
      </c>
    </row>
    <row r="20" spans="1:13">
      <c s="4" r="A20" t="s">
        <v>74</v>
      </c>
      <c s="7" r="B20" t="n">
        <v>408388568</v>
      </c>
      <c s="7" r="F20" t="n">
        <v>416134643</v>
      </c>
      <c s="7" r="J20" t="n">
        <v>408388568</v>
      </c>
      <c s="7" r="K20" t="n">
        <v>416134643</v>
      </c>
      <c s="7" r="L20" t="n">
        <v>396877111</v>
      </c>
      <c s="7" r="M20" t="n">
        <v>40003409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4</v>
      </c>
      <c s="2" r="D2" t="s">
        <v>89</v>
      </c>
    </row>
    <row r="3" spans="1:4">
      <c s="3" r="A3" t="s">
        <v>219</v>
      </c>
    </row>
    <row r="4" spans="1:4">
      <c s="4" r="A4" t="s">
        <v>835</v>
      </c>
      <c s="7" r="B4" t="n">
        <v>7100000</v>
      </c>
      <c s="7" r="C4" t="n">
        <v>2550000</v>
      </c>
      <c s="7" r="D4" t="n">
        <v>5450000</v>
      </c>
    </row>
    <row r="5" spans="1:4">
      <c s="4" r="A5" t="s">
        <v>103</v>
      </c>
      <c s="7" r="B5" t="n">
        <v>870675</v>
      </c>
      <c s="7" r="C5" t="n">
        <v>1252194</v>
      </c>
      <c s="7" r="D5" t="n">
        <v>15270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836</v>
      </c>
      <c s="2" r="B1" t="s">
        <v>1</v>
      </c>
    </row>
    <row r="2" spans="1:2">
      <c s="2" r="B2" t="s">
        <v>2</v>
      </c>
    </row>
    <row r="3" spans="1:2">
      <c s="3" r="A3" t="s">
        <v>209</v>
      </c>
    </row>
    <row r="4" spans="1:2">
      <c s="4" r="A4" t="s">
        <v>386</v>
      </c>
      <c s="4" r="B4" t="s">
        <v>38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7</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4" r="A3" t="s">
        <v>30</v>
      </c>
    </row>
    <row r="4" spans="1:12">
      <c s="3" r="A4" t="s">
        <v>838</v>
      </c>
    </row>
    <row r="5" spans="1:12">
      <c s="4" r="A5" t="s">
        <v>839</v>
      </c>
      <c s="7" r="J5" t="n">
        <v>17155</v>
      </c>
      <c s="7" r="K5" t="n">
        <v>11797</v>
      </c>
      <c s="7" r="L5" t="n">
        <v>21110</v>
      </c>
    </row>
    <row r="6" spans="1:12">
      <c s="4" r="A6" t="s">
        <v>840</v>
      </c>
      <c s="6" r="J6" t="n">
        <v>22045999</v>
      </c>
      <c s="6" r="K6" t="n">
        <v>21099861</v>
      </c>
      <c s="6" r="L6" t="n">
        <v>20363677</v>
      </c>
    </row>
    <row r="7" spans="1:12">
      <c s="3" r="A7" t="s">
        <v>841</v>
      </c>
    </row>
    <row r="8" spans="1:12">
      <c s="4" r="A8" t="s">
        <v>842</v>
      </c>
      <c s="6" r="J8" t="n">
        <v>348122</v>
      </c>
      <c s="6" r="K8" t="n">
        <v>464595</v>
      </c>
      <c s="6" r="L8" t="n">
        <v>398708</v>
      </c>
    </row>
    <row r="9" spans="1:12">
      <c s="4" r="A9" t="s">
        <v>843</v>
      </c>
      <c s="6" r="J9" t="n">
        <v>22394121</v>
      </c>
      <c s="6" r="K9" t="n">
        <v>21564456</v>
      </c>
      <c s="6" r="L9" t="n">
        <v>20762385</v>
      </c>
    </row>
    <row r="10" spans="1:12">
      <c s="4" r="A10" t="s">
        <v>844</v>
      </c>
      <c s="6" r="J10" t="n">
        <v>22045999</v>
      </c>
      <c s="6" r="K10" t="n">
        <v>21099861</v>
      </c>
      <c s="6" r="L10" t="n">
        <v>20363677</v>
      </c>
    </row>
    <row r="11" spans="1:12">
      <c s="3" r="A11" t="s">
        <v>845</v>
      </c>
    </row>
    <row r="12" spans="1:12">
      <c s="4" r="A12" t="s">
        <v>839</v>
      </c>
      <c s="7" r="J12" t="n">
        <v>17155</v>
      </c>
      <c s="7" r="K12" t="n">
        <v>11797</v>
      </c>
      <c s="7" r="L12" t="n">
        <v>21110</v>
      </c>
    </row>
    <row r="13" spans="1:12">
      <c s="3" r="A13" t="s">
        <v>846</v>
      </c>
    </row>
    <row r="14" spans="1:12">
      <c s="4" r="A14" t="s">
        <v>844</v>
      </c>
      <c s="6" r="J14" t="n">
        <v>22045999</v>
      </c>
      <c s="6" r="K14" t="n">
        <v>21099861</v>
      </c>
      <c s="6" r="L14" t="n">
        <v>20363677</v>
      </c>
    </row>
    <row r="15" spans="1:12">
      <c s="4" r="A15" t="s">
        <v>847</v>
      </c>
      <c s="8" r="B15" t="n">
        <v>0.07000000000000001</v>
      </c>
      <c s="8" r="C15" t="n">
        <v>0.21</v>
      </c>
      <c s="8" r="D15" t="n">
        <v>0.24</v>
      </c>
      <c s="8" r="E15" t="n">
        <v>0.26</v>
      </c>
      <c s="8" r="F15" t="n">
        <v>0.17</v>
      </c>
      <c s="8" r="G15" t="n">
        <v>0.33</v>
      </c>
      <c s="8" r="H15" t="n">
        <v>0.08</v>
      </c>
      <c s="8" r="I15" t="n">
        <v>-0.02</v>
      </c>
      <c s="8" r="J15" t="n">
        <v>0.78</v>
      </c>
      <c s="8" r="K15" t="n">
        <v>0.5600000000000001</v>
      </c>
      <c s="8" r="L15" t="n">
        <v>1.04</v>
      </c>
    </row>
    <row r="16" spans="1:12">
      <c s="3" r="A16" t="s">
        <v>846</v>
      </c>
    </row>
    <row r="17" spans="1:12">
      <c s="4" r="A17" t="s">
        <v>848</v>
      </c>
      <c s="9" r="B17" t="n">
        <v>0.07000000000000001</v>
      </c>
      <c s="9" r="C17" t="n">
        <v>0.21</v>
      </c>
      <c s="9" r="D17" t="n">
        <v>0.24</v>
      </c>
      <c s="9" r="E17" t="n">
        <v>0.25</v>
      </c>
      <c s="9" r="F17" t="n">
        <v>0.17</v>
      </c>
      <c s="9" r="G17" t="n">
        <v>0.33</v>
      </c>
      <c s="9" r="H17" t="n">
        <v>0.07000000000000001</v>
      </c>
      <c s="9" r="I17" t="n">
        <v>-0.02</v>
      </c>
      <c s="8" r="J17" t="n">
        <v>0.77</v>
      </c>
      <c s="8" r="K17" t="n">
        <v>0.55</v>
      </c>
      <c s="8" r="L17" t="n">
        <v>1.02</v>
      </c>
    </row>
    <row r="18" spans="1:12">
      <c s="4" r="A18" t="s">
        <v>32</v>
      </c>
    </row>
    <row r="19" spans="1:12">
      <c s="3" r="A19" t="s">
        <v>838</v>
      </c>
    </row>
    <row r="20" spans="1:12">
      <c s="4" r="A20" t="s">
        <v>839</v>
      </c>
      <c s="7" r="J20" t="n">
        <v>3835</v>
      </c>
      <c s="7" r="K20" t="n">
        <v>2742</v>
      </c>
      <c s="7" r="L20" t="n">
        <v>5212</v>
      </c>
    </row>
    <row r="21" spans="1:12">
      <c s="4" r="A21" t="s">
        <v>840</v>
      </c>
      <c s="6" r="J21" t="n">
        <v>5576775</v>
      </c>
      <c s="6" r="K21" t="n">
        <v>5576775</v>
      </c>
      <c s="6" r="L21" t="n">
        <v>5576775</v>
      </c>
    </row>
    <row r="22" spans="1:12">
      <c s="3" r="A22" t="s">
        <v>841</v>
      </c>
    </row>
    <row r="23" spans="1:12">
      <c s="4" r="A23" t="s">
        <v>844</v>
      </c>
      <c s="6" r="J23" t="n">
        <v>5576775</v>
      </c>
      <c s="6" r="K23" t="n">
        <v>5576775</v>
      </c>
      <c s="6" r="L23" t="n">
        <v>5576775</v>
      </c>
    </row>
    <row r="24" spans="1:12">
      <c s="4" r="A24" t="s">
        <v>849</v>
      </c>
      <c s="8" r="B24" t="n">
        <v>0.07000000000000001</v>
      </c>
      <c s="8" r="C24" t="n">
        <v>0.18</v>
      </c>
      <c s="8" r="D24" t="n">
        <v>0.21</v>
      </c>
      <c s="8" r="E24" t="n">
        <v>0.23</v>
      </c>
      <c s="8" r="F24" t="n">
        <v>0.14</v>
      </c>
      <c s="8" r="G24" t="n">
        <v>0.3</v>
      </c>
      <c s="8" r="H24" t="n">
        <v>0.07000000000000001</v>
      </c>
      <c s="8" r="I24" t="n">
        <v>-0.02</v>
      </c>
      <c s="8" r="J24" t="n">
        <v>0.6899999999999999</v>
      </c>
      <c s="8" r="K24" t="n">
        <v>0.49</v>
      </c>
      <c s="8" r="L24" t="n">
        <v>0.9399999999999999</v>
      </c>
    </row>
    <row r="25" spans="1:12">
      <c s="3" r="A25" t="s">
        <v>846</v>
      </c>
    </row>
    <row r="26" spans="1:12">
      <c s="4" r="A26" t="s">
        <v>844</v>
      </c>
      <c s="6" r="J26" t="n">
        <v>5576775</v>
      </c>
      <c s="6" r="K26" t="n">
        <v>5576775</v>
      </c>
      <c s="6" r="L26" t="n">
        <v>5576775</v>
      </c>
    </row>
    <row r="27" spans="1:12">
      <c s="4" r="A27" t="s">
        <v>847</v>
      </c>
      <c s="8" r="J27" t="n">
        <v>0.6899999999999999</v>
      </c>
      <c s="8" r="K27" t="n">
        <v>0.49</v>
      </c>
      <c s="8" r="L27" t="n">
        <v>0.9399999999999999</v>
      </c>
    </row>
    <row r="28" spans="1:12">
      <c s="3" r="A28" t="s">
        <v>846</v>
      </c>
    </row>
    <row r="29" spans="1:12">
      <c s="4" r="A29" t="s">
        <v>848</v>
      </c>
      <c s="8" r="J29" t="n">
        <v>0.6899999999999999</v>
      </c>
      <c s="8" r="K29" t="n">
        <v>0.49</v>
      </c>
      <c s="8" r="L29" t="n">
        <v>0.93999999999999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0</v>
      </c>
      <c s="2" r="B1" t="s">
        <v>1</v>
      </c>
    </row>
    <row r="2" spans="1:3">
      <c s="2" r="B2" t="s">
        <v>34</v>
      </c>
      <c s="2" r="C2" t="s">
        <v>89</v>
      </c>
    </row>
    <row r="3" spans="1:3">
      <c s="3" r="A3" t="s">
        <v>222</v>
      </c>
    </row>
    <row r="4" spans="1:3">
      <c s="4" r="A4" t="s">
        <v>851</v>
      </c>
      <c s="6" r="B4" t="n">
        <v>4030500</v>
      </c>
      <c s="6" r="C4" t="n">
        <v>2548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52</v>
      </c>
      <c s="2" r="B1" t="s">
        <v>2</v>
      </c>
      <c s="2" r="C1" t="s">
        <v>34</v>
      </c>
      <c s="2" r="D1" t="s">
        <v>89</v>
      </c>
      <c s="2" r="E1" t="s">
        <v>628</v>
      </c>
    </row>
    <row r="2" spans="1:5">
      <c s="3" r="A2" t="s">
        <v>853</v>
      </c>
    </row>
    <row r="3" spans="1:5">
      <c s="4" r="A3" t="s">
        <v>854</v>
      </c>
      <c s="7" r="B3" t="n">
        <v>13432482</v>
      </c>
      <c s="7" r="C3" t="n">
        <v>20293648</v>
      </c>
    </row>
    <row r="4" spans="1:5">
      <c s="4" r="A4" t="s">
        <v>42</v>
      </c>
      <c s="6" r="B4" t="n">
        <v>28139144</v>
      </c>
      <c s="6" r="C4" t="n">
        <v>35578509</v>
      </c>
      <c s="7" r="D4" t="n">
        <v>27636416</v>
      </c>
      <c s="7" r="E4" t="n">
        <v>19801290</v>
      </c>
    </row>
    <row r="5" spans="1:5">
      <c s="4" r="A5" t="s">
        <v>855</v>
      </c>
      <c s="6" r="B5" t="n">
        <v>7027143</v>
      </c>
      <c s="6" r="C5" t="n">
        <v>7668340</v>
      </c>
    </row>
    <row r="6" spans="1:5">
      <c s="4" r="A6" t="s">
        <v>53</v>
      </c>
      <c s="6" r="B6" t="n">
        <v>1713413</v>
      </c>
      <c s="6" r="C6" t="n">
        <v>1290956</v>
      </c>
    </row>
    <row r="7" spans="1:5">
      <c s="4" r="A7" t="s">
        <v>54</v>
      </c>
      <c s="6" r="B7" t="n">
        <v>1537834415</v>
      </c>
      <c s="6" r="C7" t="n">
        <v>1458654644</v>
      </c>
    </row>
    <row r="8" spans="1:5">
      <c s="3" r="A8" t="s">
        <v>55</v>
      </c>
    </row>
    <row r="9" spans="1:5">
      <c s="4" r="A9" t="s">
        <v>61</v>
      </c>
      <c s="6" r="B9" t="n">
        <v>3511881</v>
      </c>
      <c s="6" r="C9" t="n">
        <v>3467273</v>
      </c>
    </row>
    <row r="10" spans="1:5">
      <c s="4" r="A10" t="s">
        <v>60</v>
      </c>
      <c s="6" r="B10" t="n">
        <v>81000000</v>
      </c>
      <c s="6" r="C10" t="n">
        <v>53500000</v>
      </c>
    </row>
    <row r="11" spans="1:5">
      <c s="4" r="A11" t="s">
        <v>53</v>
      </c>
      <c s="6" r="B11" t="n">
        <v>1715754</v>
      </c>
      <c s="6" r="C11" t="n">
        <v>2017048</v>
      </c>
    </row>
    <row r="12" spans="1:5">
      <c s="4" r="A12" t="s">
        <v>66</v>
      </c>
      <c s="6" r="B12" t="n">
        <v>1129445847</v>
      </c>
      <c s="6" r="C12" t="n">
        <v>1042520001</v>
      </c>
    </row>
    <row r="13" spans="1:5">
      <c s="4" r="A13" t="s">
        <v>497</v>
      </c>
      <c s="6" r="B13" t="n">
        <v>408388568</v>
      </c>
      <c s="6" r="C13" t="n">
        <v>416134643</v>
      </c>
      <c s="6" r="D13" t="n">
        <v>396877111</v>
      </c>
      <c s="6" r="E13" t="n">
        <v>400034094</v>
      </c>
    </row>
    <row r="14" spans="1:5">
      <c s="4" r="A14" t="s">
        <v>75</v>
      </c>
      <c s="6" r="B14" t="n">
        <v>1537834415</v>
      </c>
      <c s="6" r="C14" t="n">
        <v>1458654644</v>
      </c>
    </row>
    <row r="15" spans="1:5">
      <c s="4" r="A15" t="s">
        <v>856</v>
      </c>
    </row>
    <row r="16" spans="1:5">
      <c s="3" r="A16" t="s">
        <v>853</v>
      </c>
    </row>
    <row r="17" spans="1:5">
      <c s="4" r="A17" t="s">
        <v>857</v>
      </c>
      <c s="6" r="B17" t="n">
        <v>493600000</v>
      </c>
      <c s="6" r="C17" t="n">
        <v>472903000</v>
      </c>
    </row>
    <row r="18" spans="1:5">
      <c s="4" r="A18" t="s">
        <v>854</v>
      </c>
      <c s="6" r="B18" t="n">
        <v>32000</v>
      </c>
      <c s="6" r="C18" t="n">
        <v>530000</v>
      </c>
    </row>
    <row r="19" spans="1:5">
      <c s="4" r="A19" t="s">
        <v>42</v>
      </c>
      <c s="6" r="B19" t="n">
        <v>1153000</v>
      </c>
      <c s="6" r="C19" t="n">
        <v>1543000</v>
      </c>
      <c s="7" r="D19" t="n">
        <v>1604000</v>
      </c>
      <c s="7" r="E19" t="n">
        <v>805000</v>
      </c>
    </row>
    <row r="20" spans="1:5">
      <c s="4" r="A20" t="s">
        <v>855</v>
      </c>
      <c s="6" r="B20" t="n">
        <v>619000</v>
      </c>
      <c s="6" r="C20" t="n">
        <v>948000</v>
      </c>
    </row>
    <row r="21" spans="1:5">
      <c s="4" r="A21" t="s">
        <v>53</v>
      </c>
      <c s="6" r="B21" t="n">
        <v>649000</v>
      </c>
      <c s="6" r="C21" t="n">
        <v>429000</v>
      </c>
    </row>
    <row r="22" spans="1:5">
      <c s="4" r="A22" t="s">
        <v>54</v>
      </c>
      <c s="6" r="B22" t="n">
        <v>496053000</v>
      </c>
      <c s="6" r="C22" t="n">
        <v>476353000</v>
      </c>
    </row>
    <row r="23" spans="1:5">
      <c s="3" r="A23" t="s">
        <v>55</v>
      </c>
    </row>
    <row r="24" spans="1:5">
      <c s="4" r="A24" t="s">
        <v>61</v>
      </c>
      <c s="6" r="B24" t="n">
        <v>3512000</v>
      </c>
      <c s="6" r="C24" t="n">
        <v>3467000</v>
      </c>
    </row>
    <row r="25" spans="1:5">
      <c s="4" r="A25" t="s">
        <v>60</v>
      </c>
      <c s="6" r="B25" t="n">
        <v>81000000</v>
      </c>
      <c s="6" r="C25" t="n">
        <v>53500000</v>
      </c>
    </row>
    <row r="26" spans="1:5">
      <c s="4" r="A26" t="s">
        <v>53</v>
      </c>
      <c s="6" r="B26" t="n">
        <v>3152000</v>
      </c>
      <c s="6" r="C26" t="n">
        <v>3251000</v>
      </c>
    </row>
    <row r="27" spans="1:5">
      <c s="4" r="A27" t="s">
        <v>66</v>
      </c>
      <c s="6" r="B27" t="n">
        <v>87664000</v>
      </c>
      <c s="6" r="C27" t="n">
        <v>60218000</v>
      </c>
    </row>
    <row r="28" spans="1:5">
      <c s="4" r="A28" t="s">
        <v>497</v>
      </c>
      <c s="6" r="B28" t="n">
        <v>408389000</v>
      </c>
      <c s="6" r="C28" t="n">
        <v>416135000</v>
      </c>
    </row>
    <row r="29" spans="1:5">
      <c s="4" r="A29" t="s">
        <v>75</v>
      </c>
      <c s="7" r="B29" t="n">
        <v>496053000</v>
      </c>
      <c s="7" r="C29" t="n">
        <v>476353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8</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3" r="A3" t="s">
        <v>90</v>
      </c>
    </row>
    <row r="4" spans="1:12">
      <c s="4" r="A4" t="s">
        <v>97</v>
      </c>
      <c s="7" r="B4" t="n">
        <v>163796077</v>
      </c>
      <c s="7" r="C4" t="n">
        <v>159801784</v>
      </c>
      <c s="7" r="D4" t="n">
        <v>158016954</v>
      </c>
      <c s="7" r="E4" t="n">
        <v>154772448</v>
      </c>
      <c s="7" r="F4" t="n">
        <v>151591344</v>
      </c>
      <c s="7" r="G4" t="n">
        <v>149135383</v>
      </c>
      <c s="7" r="H4" t="n">
        <v>145481928</v>
      </c>
      <c s="7" r="I4" t="n">
        <v>140339087</v>
      </c>
      <c s="7" r="J4" t="n">
        <v>636387263</v>
      </c>
      <c s="7" r="K4" t="n">
        <v>586547742</v>
      </c>
      <c s="7" r="L4" t="n">
        <v>547110065</v>
      </c>
    </row>
    <row r="5" spans="1:12">
      <c s="3" r="A5" t="s">
        <v>98</v>
      </c>
    </row>
    <row r="6" spans="1:12">
      <c s="4" r="A6" t="s">
        <v>104</v>
      </c>
      <c s="6" r="J6" t="n">
        <v>5780000</v>
      </c>
    </row>
    <row r="7" spans="1:12">
      <c s="4" r="A7" t="s">
        <v>103</v>
      </c>
      <c s="6" r="J7" t="n">
        <v>1111441</v>
      </c>
      <c s="6" r="K7" t="n">
        <v>1516983</v>
      </c>
      <c s="6" r="L7" t="n">
        <v>1635323</v>
      </c>
    </row>
    <row r="8" spans="1:12">
      <c s="4" r="A8" t="s">
        <v>105</v>
      </c>
      <c s="6" r="B8" t="n">
        <v>102354563</v>
      </c>
      <c s="6" r="C8" t="n">
        <v>102233708</v>
      </c>
      <c s="6" r="D8" t="n">
        <v>97839291</v>
      </c>
      <c s="6" r="E8" t="n">
        <v>95939312</v>
      </c>
      <c s="6" r="F8" t="n">
        <v>101877436</v>
      </c>
      <c s="6" r="G8" t="n">
        <v>91003905</v>
      </c>
      <c s="6" r="H8" t="n">
        <v>97887449</v>
      </c>
      <c s="6" r="I8" t="n">
        <v>97632392</v>
      </c>
      <c s="6" r="J8" t="n">
        <v>608794995</v>
      </c>
      <c s="6" r="K8" t="n">
        <v>570264925</v>
      </c>
      <c s="6" r="L8" t="n">
        <v>514399800</v>
      </c>
    </row>
    <row r="9" spans="1:12">
      <c s="4" r="A9" t="s">
        <v>859</v>
      </c>
      <c s="6" r="J9" t="n">
        <v>27592268</v>
      </c>
      <c s="6" r="K9" t="n">
        <v>16282817</v>
      </c>
      <c s="6" r="L9" t="n">
        <v>32710265</v>
      </c>
    </row>
    <row r="10" spans="1:12">
      <c s="4" r="A10" t="s">
        <v>860</v>
      </c>
      <c s="6" r="J10" t="n">
        <v>-6602235</v>
      </c>
      <c s="6" r="K10" t="n">
        <v>-1743799</v>
      </c>
      <c s="6" r="L10" t="n">
        <v>-6388273</v>
      </c>
    </row>
    <row r="11" spans="1:12">
      <c s="4" r="A11" t="s">
        <v>861</v>
      </c>
      <c s="6" r="J11" t="n">
        <v>1277229</v>
      </c>
      <c s="6" r="K11" t="n">
        <v>1242910</v>
      </c>
      <c s="6" r="L11" t="n">
        <v>2907867</v>
      </c>
    </row>
    <row r="12" spans="1:12">
      <c s="4" r="A12" t="s">
        <v>108</v>
      </c>
      <c s="6" r="B12" t="n">
        <v>1983839</v>
      </c>
      <c s="6" r="C12" t="n">
        <v>5686831</v>
      </c>
      <c s="6" r="D12" t="n">
        <v>6465027</v>
      </c>
      <c s="6" r="E12" t="n">
        <v>6854336</v>
      </c>
      <c s="6" r="F12" t="n">
        <v>4486051</v>
      </c>
      <c s="6" r="G12" t="n">
        <v>8748711</v>
      </c>
      <c s="6" r="H12" t="n">
        <v>1938670</v>
      </c>
      <c s="6" r="I12" t="n">
        <v>-634414</v>
      </c>
      <c s="6" r="J12" t="n">
        <v>20990033</v>
      </c>
      <c s="6" r="K12" t="n">
        <v>14539018</v>
      </c>
      <c s="6" r="L12" t="n">
        <v>26321992</v>
      </c>
    </row>
    <row r="13" spans="1:12">
      <c s="3" r="A13" t="s">
        <v>109</v>
      </c>
    </row>
    <row r="14" spans="1:12">
      <c s="4" r="A14" t="s">
        <v>108</v>
      </c>
      <c s="7" r="B14" t="n">
        <v>1983839</v>
      </c>
      <c s="7" r="C14" t="n">
        <v>5686831</v>
      </c>
      <c s="7" r="D14" t="n">
        <v>6465027</v>
      </c>
      <c s="7" r="E14" t="n">
        <v>6854336</v>
      </c>
      <c s="7" r="F14" t="n">
        <v>4486051</v>
      </c>
      <c s="7" r="G14" t="n">
        <v>8748711</v>
      </c>
      <c s="7" r="H14" t="n">
        <v>1938670</v>
      </c>
      <c s="7" r="I14" t="n">
        <v>-634414</v>
      </c>
      <c s="6" r="J14" t="n">
        <v>20990033</v>
      </c>
      <c s="6" r="K14" t="n">
        <v>14539018</v>
      </c>
      <c s="6" r="L14" t="n">
        <v>26321992</v>
      </c>
    </row>
    <row r="15" spans="1:12">
      <c s="3" r="A15" t="s">
        <v>862</v>
      </c>
    </row>
    <row r="16" spans="1:12">
      <c s="4" r="A16" t="s">
        <v>863</v>
      </c>
      <c s="6" r="J16" t="n">
        <v>-3322149</v>
      </c>
      <c s="6" r="K16" t="n">
        <v>9734652</v>
      </c>
      <c s="6" r="L16" t="n">
        <v>-27107995</v>
      </c>
    </row>
    <row r="17" spans="1:12">
      <c s="4" r="A17" t="s">
        <v>114</v>
      </c>
      <c s="6" r="J17" t="n">
        <v>16410508</v>
      </c>
      <c s="6" r="K17" t="n">
        <v>22205177</v>
      </c>
      <c s="6" r="L17" t="n">
        <v>-2385475</v>
      </c>
    </row>
    <row r="18" spans="1:12">
      <c s="4" r="A18" t="s">
        <v>856</v>
      </c>
    </row>
    <row r="19" spans="1:12">
      <c s="3" r="A19" t="s">
        <v>90</v>
      </c>
    </row>
    <row r="20" spans="1:12">
      <c s="4" r="A20" t="s">
        <v>864</v>
      </c>
      <c s="6" r="J20" t="n">
        <v>3875000</v>
      </c>
      <c s="6" r="K20" t="n">
        <v>11500000</v>
      </c>
      <c s="6" r="L20" t="n">
        <v>12500000</v>
      </c>
    </row>
    <row r="21" spans="1:12">
      <c s="4" r="A21" t="s">
        <v>53</v>
      </c>
      <c s="6" r="J21" t="n">
        <v>2028000</v>
      </c>
      <c s="6" r="K21" t="n">
        <v>2099000</v>
      </c>
      <c s="6" r="L21" t="n">
        <v>3758000</v>
      </c>
    </row>
    <row r="22" spans="1:12">
      <c s="4" r="A22" t="s">
        <v>97</v>
      </c>
      <c s="6" r="J22" t="n">
        <v>5903000</v>
      </c>
      <c s="6" r="K22" t="n">
        <v>13599000</v>
      </c>
      <c s="6" r="L22" t="n">
        <v>16258000</v>
      </c>
    </row>
    <row r="23" spans="1:12">
      <c s="3" r="A23" t="s">
        <v>98</v>
      </c>
    </row>
    <row r="24" spans="1:12">
      <c s="4" r="A24" t="s">
        <v>865</v>
      </c>
      <c s="6" r="J24" t="n">
        <v>2451000</v>
      </c>
      <c s="6" r="K24" t="n">
        <v>2746000</v>
      </c>
      <c s="6" r="L24" t="n">
        <v>3777000</v>
      </c>
    </row>
    <row r="25" spans="1:12">
      <c s="4" r="A25" t="s">
        <v>104</v>
      </c>
      <c s="6" r="J25" t="n">
        <v>5780000</v>
      </c>
    </row>
    <row r="26" spans="1:12">
      <c s="4" r="A26" t="s">
        <v>103</v>
      </c>
      <c s="6" r="J26" t="n">
        <v>1066000</v>
      </c>
      <c s="6" r="K26" t="n">
        <v>1367000</v>
      </c>
      <c s="6" r="L26" t="n">
        <v>1488000</v>
      </c>
    </row>
    <row r="27" spans="1:12">
      <c s="4" r="A27" t="s">
        <v>105</v>
      </c>
      <c s="6" r="J27" t="n">
        <v>9297000</v>
      </c>
      <c s="6" r="K27" t="n">
        <v>4113000</v>
      </c>
      <c s="6" r="L27" t="n">
        <v>5265000</v>
      </c>
    </row>
    <row r="28" spans="1:12">
      <c s="4" r="A28" t="s">
        <v>859</v>
      </c>
      <c s="6" r="J28" t="n">
        <v>-3394000</v>
      </c>
      <c s="6" r="K28" t="n">
        <v>9486000</v>
      </c>
      <c s="6" r="L28" t="n">
        <v>10993000</v>
      </c>
    </row>
    <row r="29" spans="1:12">
      <c s="4" r="A29" t="s">
        <v>860</v>
      </c>
      <c s="6" r="J29" t="n">
        <v>1028000</v>
      </c>
      <c s="6" r="K29" t="n">
        <v>655000</v>
      </c>
      <c s="6" r="L29" t="n">
        <v>1219000</v>
      </c>
    </row>
    <row r="30" spans="1:12">
      <c s="4" r="A30" t="s">
        <v>866</v>
      </c>
      <c s="6" r="J30" t="n">
        <v>-2366000</v>
      </c>
      <c s="6" r="K30" t="n">
        <v>10141000</v>
      </c>
      <c s="6" r="L30" t="n">
        <v>12212000</v>
      </c>
    </row>
    <row r="31" spans="1:12">
      <c s="4" r="A31" t="s">
        <v>861</v>
      </c>
      <c s="6" r="J31" t="n">
        <v>23356000</v>
      </c>
      <c s="6" r="K31" t="n">
        <v>4398000</v>
      </c>
      <c s="6" r="L31" t="n">
        <v>14110000</v>
      </c>
    </row>
    <row r="32" spans="1:12">
      <c s="4" r="A32" t="s">
        <v>108</v>
      </c>
      <c s="6" r="J32" t="n">
        <v>20990000</v>
      </c>
      <c s="6" r="K32" t="n">
        <v>14539000</v>
      </c>
      <c s="6" r="L32" t="n">
        <v>26322000</v>
      </c>
    </row>
    <row r="33" spans="1:12">
      <c s="3" r="A33" t="s">
        <v>109</v>
      </c>
    </row>
    <row r="34" spans="1:12">
      <c s="4" r="A34" t="s">
        <v>108</v>
      </c>
      <c s="6" r="J34" t="n">
        <v>20990000</v>
      </c>
      <c s="6" r="K34" t="n">
        <v>14539000</v>
      </c>
      <c s="6" r="L34" t="n">
        <v>26322000</v>
      </c>
    </row>
    <row r="35" spans="1:12">
      <c s="3" r="A35" t="s">
        <v>862</v>
      </c>
    </row>
    <row r="36" spans="1:12">
      <c s="4" r="A36" t="s">
        <v>863</v>
      </c>
      <c s="6" r="J36" t="n">
        <v>-4579000</v>
      </c>
      <c s="6" r="K36" t="n">
        <v>7666000</v>
      </c>
      <c s="6" r="L36" t="n">
        <v>-28707000</v>
      </c>
    </row>
    <row r="37" spans="1:12">
      <c s="4" r="A37" t="s">
        <v>862</v>
      </c>
      <c s="6" r="J37" t="n">
        <v>-4579000</v>
      </c>
      <c s="6" r="K37" t="n">
        <v>7666000</v>
      </c>
      <c s="6" r="L37" t="n">
        <v>-28707000</v>
      </c>
    </row>
    <row r="38" spans="1:12">
      <c s="4" r="A38" t="s">
        <v>114</v>
      </c>
      <c s="7" r="J38" t="n">
        <v>16411000</v>
      </c>
      <c s="7" r="K38" t="n">
        <v>22205000</v>
      </c>
      <c s="7" r="L38" t="n">
        <v>-2385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7</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3" r="A3" t="s">
        <v>146</v>
      </c>
    </row>
    <row r="4" spans="1:12">
      <c s="4" r="A4" t="s">
        <v>108</v>
      </c>
      <c s="7" r="B4" t="n">
        <v>1983839</v>
      </c>
      <c s="7" r="C4" t="n">
        <v>5686831</v>
      </c>
      <c s="7" r="D4" t="n">
        <v>6465027</v>
      </c>
      <c s="7" r="E4" t="n">
        <v>6854336</v>
      </c>
      <c s="7" r="F4" t="n">
        <v>4486051</v>
      </c>
      <c s="7" r="G4" t="n">
        <v>8748711</v>
      </c>
      <c s="7" r="H4" t="n">
        <v>1938670</v>
      </c>
      <c s="7" r="I4" t="n">
        <v>-634414</v>
      </c>
      <c s="7" r="J4" t="n">
        <v>20990033</v>
      </c>
      <c s="7" r="K4" t="n">
        <v>14539018</v>
      </c>
      <c s="7" r="L4" t="n">
        <v>26321992</v>
      </c>
    </row>
    <row r="5" spans="1:12">
      <c s="3" r="A5" t="s">
        <v>868</v>
      </c>
    </row>
    <row r="6" spans="1:12">
      <c s="4" r="A6" t="s">
        <v>861</v>
      </c>
      <c s="6" r="J6" t="n">
        <v>-1277229</v>
      </c>
      <c s="6" r="K6" t="n">
        <v>-1242910</v>
      </c>
      <c s="6" r="L6" t="n">
        <v>-2907867</v>
      </c>
    </row>
    <row r="7" spans="1:12">
      <c s="4" r="A7" t="s">
        <v>53</v>
      </c>
      <c s="6" r="J7" t="n">
        <v>-2235228</v>
      </c>
      <c s="6" r="K7" t="n">
        <v>111941</v>
      </c>
      <c s="6" r="L7" t="n">
        <v>556815</v>
      </c>
    </row>
    <row r="8" spans="1:12">
      <c s="4" r="A8" t="s">
        <v>155</v>
      </c>
      <c s="6" r="J8" t="n">
        <v>45414140</v>
      </c>
      <c s="6" r="K8" t="n">
        <v>29975419</v>
      </c>
      <c s="6" r="L8" t="n">
        <v>19686477</v>
      </c>
    </row>
    <row r="9" spans="1:12">
      <c s="4" r="A9" t="s">
        <v>156</v>
      </c>
      <c s="6" r="J9" t="n">
        <v>66404173</v>
      </c>
      <c s="6" r="K9" t="n">
        <v>44514437</v>
      </c>
      <c s="6" r="L9" t="n">
        <v>46008469</v>
      </c>
    </row>
    <row r="10" spans="1:12">
      <c s="3" r="A10" t="s">
        <v>869</v>
      </c>
    </row>
    <row r="11" spans="1:12">
      <c s="4" r="A11" t="s">
        <v>870</v>
      </c>
      <c s="6" r="J11" t="n">
        <v>6861166</v>
      </c>
      <c s="6" r="K11" t="n">
        <v>79384147</v>
      </c>
      <c s="6" r="L11" t="n">
        <v>-75851568</v>
      </c>
    </row>
    <row r="12" spans="1:12">
      <c s="4" r="A12" t="s">
        <v>871</v>
      </c>
      <c s="6" r="J12" t="n">
        <v>-151536</v>
      </c>
      <c s="6" r="K12" t="n">
        <v>-2127311</v>
      </c>
      <c s="6" r="L12" t="n">
        <v>-1254767</v>
      </c>
    </row>
    <row r="13" spans="1:12">
      <c s="4" r="A13" t="s">
        <v>167</v>
      </c>
      <c s="6" r="J13" t="n">
        <v>-74280566</v>
      </c>
      <c s="6" r="K13" t="n">
        <v>-29184987</v>
      </c>
      <c s="6" r="L13" t="n">
        <v>-28071475</v>
      </c>
    </row>
    <row r="14" spans="1:12">
      <c s="3" r="A14" t="s">
        <v>168</v>
      </c>
    </row>
    <row r="15" spans="1:12">
      <c s="4" r="A15" t="s">
        <v>170</v>
      </c>
      <c s="6" r="J15" t="n">
        <v>-14455167</v>
      </c>
      <c s="6" r="K15" t="n">
        <v>-13575968</v>
      </c>
      <c s="6" r="L15" t="n">
        <v>-12810471</v>
      </c>
    </row>
    <row r="16" spans="1:12">
      <c s="4" r="A16" t="s">
        <v>169</v>
      </c>
      <c s="6" r="J16" t="n">
        <v>15516870</v>
      </c>
      <c s="6" r="K16" t="n">
        <v>10700637</v>
      </c>
      <c s="6" r="L16" t="n">
        <v>12550066</v>
      </c>
    </row>
    <row r="17" spans="1:12">
      <c s="4" r="A17" t="s">
        <v>172</v>
      </c>
      <c s="6" r="L17" t="n">
        <v>-15465000</v>
      </c>
    </row>
    <row r="18" spans="1:12">
      <c s="4" r="A18" t="s">
        <v>173</v>
      </c>
      <c s="6" r="J18" t="n">
        <v>-9500000</v>
      </c>
      <c s="6" r="K18" t="n">
        <v>-7500000</v>
      </c>
      <c s="6" r="L18" t="n">
        <v>-15500000</v>
      </c>
    </row>
    <row r="19" spans="1:12">
      <c s="4" r="A19" t="s">
        <v>60</v>
      </c>
      <c s="6" r="J19" t="n">
        <v>37000000</v>
      </c>
      <c s="6" r="K19" t="n">
        <v>3000000</v>
      </c>
      <c s="6" r="L19" t="n">
        <v>21500000</v>
      </c>
    </row>
    <row r="20" spans="1:12">
      <c s="4" r="A20" t="s">
        <v>138</v>
      </c>
      <c s="6" r="J20" t="n">
        <v>-28124675</v>
      </c>
      <c s="6" r="K20" t="n">
        <v>-12026</v>
      </c>
      <c s="6" r="L20" t="n">
        <v>-376463</v>
      </c>
    </row>
    <row r="21" spans="1:12">
      <c s="4" r="A21" t="s">
        <v>174</v>
      </c>
      <c s="6" r="J21" t="n">
        <v>437028</v>
      </c>
      <c s="6" r="K21" t="n">
        <v>-7387357</v>
      </c>
      <c s="6" r="L21" t="n">
        <v>-10101868</v>
      </c>
    </row>
    <row r="22" spans="1:12">
      <c s="4" r="A22" t="s">
        <v>872</v>
      </c>
      <c s="6" r="J22" t="n">
        <v>-7439365</v>
      </c>
      <c s="6" r="K22" t="n">
        <v>7942093</v>
      </c>
      <c s="6" r="L22" t="n">
        <v>7835126</v>
      </c>
    </row>
    <row r="23" spans="1:12">
      <c s="4" r="A23" t="s">
        <v>176</v>
      </c>
      <c s="6" r="E23" t="n">
        <v>35578509</v>
      </c>
      <c s="6" r="I23" t="n">
        <v>27636416</v>
      </c>
      <c s="6" r="J23" t="n">
        <v>35578509</v>
      </c>
      <c s="6" r="K23" t="n">
        <v>27636416</v>
      </c>
      <c s="6" r="L23" t="n">
        <v>19801290</v>
      </c>
    </row>
    <row r="24" spans="1:12">
      <c s="4" r="A24" t="s">
        <v>177</v>
      </c>
      <c s="6" r="B24" t="n">
        <v>28139144</v>
      </c>
      <c s="6" r="F24" t="n">
        <v>35578509</v>
      </c>
      <c s="6" r="J24" t="n">
        <v>28139144</v>
      </c>
      <c s="6" r="K24" t="n">
        <v>35578509</v>
      </c>
      <c s="6" r="L24" t="n">
        <v>27636416</v>
      </c>
    </row>
    <row r="25" spans="1:12">
      <c s="4" r="A25" t="s">
        <v>856</v>
      </c>
    </row>
    <row r="26" spans="1:12">
      <c s="3" r="A26" t="s">
        <v>146</v>
      </c>
    </row>
    <row r="27" spans="1:12">
      <c s="4" r="A27" t="s">
        <v>108</v>
      </c>
      <c s="6" r="J27" t="n">
        <v>20990000</v>
      </c>
      <c s="6" r="K27" t="n">
        <v>14539000</v>
      </c>
      <c s="6" r="L27" t="n">
        <v>26322000</v>
      </c>
    </row>
    <row r="28" spans="1:12">
      <c s="3" r="A28" t="s">
        <v>868</v>
      </c>
    </row>
    <row r="29" spans="1:12">
      <c s="4" r="A29" t="s">
        <v>861</v>
      </c>
      <c s="6" r="J29" t="n">
        <v>-23356000</v>
      </c>
      <c s="6" r="K29" t="n">
        <v>-4398000</v>
      </c>
      <c s="6" r="L29" t="n">
        <v>-14110000</v>
      </c>
    </row>
    <row r="30" spans="1:12">
      <c s="4" r="A30" t="s">
        <v>53</v>
      </c>
      <c s="6" r="J30" t="n">
        <v>539000</v>
      </c>
      <c s="6" r="K30" t="n">
        <v>-432000</v>
      </c>
      <c s="6" r="L30" t="n">
        <v>-2200000</v>
      </c>
    </row>
    <row r="31" spans="1:12">
      <c s="4" r="A31" t="s">
        <v>155</v>
      </c>
      <c s="6" r="J31" t="n">
        <v>-22817000</v>
      </c>
      <c s="6" r="K31" t="n">
        <v>-4830000</v>
      </c>
      <c s="6" r="L31" t="n">
        <v>-16310000</v>
      </c>
    </row>
    <row r="32" spans="1:12">
      <c s="4" r="A32" t="s">
        <v>156</v>
      </c>
      <c s="6" r="J32" t="n">
        <v>-1827000</v>
      </c>
      <c s="6" r="K32" t="n">
        <v>9709000</v>
      </c>
      <c s="6" r="L32" t="n">
        <v>10012000</v>
      </c>
    </row>
    <row r="33" spans="1:12">
      <c s="3" r="A33" t="s">
        <v>869</v>
      </c>
    </row>
    <row r="34" spans="1:12">
      <c s="4" r="A34" t="s">
        <v>870</v>
      </c>
      <c s="6" r="J34" t="n">
        <v>498000</v>
      </c>
      <c s="6" r="K34" t="n">
        <v>-381000</v>
      </c>
      <c s="6" r="L34" t="n">
        <v>176000</v>
      </c>
    </row>
    <row r="35" spans="1:12">
      <c s="4" r="A35" t="s">
        <v>871</v>
      </c>
      <c s="6" r="J35" t="n">
        <v>-23000</v>
      </c>
      <c s="6" r="K35" t="n">
        <v>-426000</v>
      </c>
      <c s="6" r="L35" t="n">
        <v>-420000</v>
      </c>
    </row>
    <row r="36" spans="1:12">
      <c s="4" r="A36" t="s">
        <v>873</v>
      </c>
      <c s="6" r="J36" t="n">
        <v>-2427000</v>
      </c>
      <c s="6" r="K36" t="n">
        <v>-1710000</v>
      </c>
      <c s="6" r="L36" t="n">
        <v>990000</v>
      </c>
    </row>
    <row r="37" spans="1:12">
      <c s="4" r="A37" t="s">
        <v>53</v>
      </c>
      <c s="6" r="K37" t="n">
        <v>26000</v>
      </c>
      <c s="6" r="L37" t="n">
        <v>44000</v>
      </c>
    </row>
    <row r="38" spans="1:12">
      <c s="4" r="A38" t="s">
        <v>167</v>
      </c>
      <c s="6" r="J38" t="n">
        <v>-1952000</v>
      </c>
      <c s="6" r="K38" t="n">
        <v>-2491000</v>
      </c>
      <c s="6" r="L38" t="n">
        <v>790000</v>
      </c>
    </row>
    <row r="39" spans="1:12">
      <c s="3" r="A39" t="s">
        <v>168</v>
      </c>
    </row>
    <row r="40" spans="1:12">
      <c s="4" r="A40" t="s">
        <v>170</v>
      </c>
      <c s="6" r="J40" t="n">
        <v>-14454000</v>
      </c>
      <c s="6" r="K40" t="n">
        <v>-13575000</v>
      </c>
      <c s="6" r="L40" t="n">
        <v>-12809000</v>
      </c>
    </row>
    <row r="41" spans="1:12">
      <c s="4" r="A41" t="s">
        <v>169</v>
      </c>
      <c s="6" r="J41" t="n">
        <v>18468000</v>
      </c>
      <c s="6" r="K41" t="n">
        <v>10808000</v>
      </c>
      <c s="6" r="L41" t="n">
        <v>12648000</v>
      </c>
    </row>
    <row r="42" spans="1:12">
      <c s="4" r="A42" t="s">
        <v>172</v>
      </c>
      <c s="6" r="L42" t="n">
        <v>-15465000</v>
      </c>
    </row>
    <row r="43" spans="1:12">
      <c s="4" r="A43" t="s">
        <v>173</v>
      </c>
      <c s="6" r="J43" t="n">
        <v>-9500000</v>
      </c>
      <c s="6" r="K43" t="n">
        <v>-7500000</v>
      </c>
      <c s="6" r="L43" t="n">
        <v>-15500000</v>
      </c>
    </row>
    <row r="44" spans="1:12">
      <c s="4" r="A44" t="s">
        <v>60</v>
      </c>
      <c s="6" r="J44" t="n">
        <v>37000000</v>
      </c>
      <c s="6" r="K44" t="n">
        <v>3000000</v>
      </c>
      <c s="6" r="L44" t="n">
        <v>21500000</v>
      </c>
    </row>
    <row r="45" spans="1:12">
      <c s="4" r="A45" t="s">
        <v>138</v>
      </c>
      <c s="6" r="J45" t="n">
        <v>-28125000</v>
      </c>
      <c s="6" r="K45" t="n">
        <v>-12000</v>
      </c>
      <c s="6" r="L45" t="n">
        <v>-377000</v>
      </c>
    </row>
    <row r="46" spans="1:12">
      <c s="4" r="A46" t="s">
        <v>174</v>
      </c>
      <c s="6" r="J46" t="n">
        <v>3389000</v>
      </c>
      <c s="6" r="K46" t="n">
        <v>-7279000</v>
      </c>
      <c s="6" r="L46" t="n">
        <v>-10003000</v>
      </c>
    </row>
    <row r="47" spans="1:12">
      <c s="4" r="A47" t="s">
        <v>872</v>
      </c>
      <c s="6" r="J47" t="n">
        <v>-390000</v>
      </c>
      <c s="6" r="K47" t="n">
        <v>-61000</v>
      </c>
      <c s="6" r="L47" t="n">
        <v>799000</v>
      </c>
    </row>
    <row r="48" spans="1:12">
      <c s="4" r="A48" t="s">
        <v>176</v>
      </c>
      <c s="7" r="E48" t="n">
        <v>1543000</v>
      </c>
      <c s="7" r="I48" t="n">
        <v>1604000</v>
      </c>
      <c s="6" r="J48" t="n">
        <v>1543000</v>
      </c>
      <c s="6" r="K48" t="n">
        <v>1604000</v>
      </c>
      <c s="6" r="L48" t="n">
        <v>805000</v>
      </c>
    </row>
    <row r="49" spans="1:12">
      <c s="4" r="A49" t="s">
        <v>177</v>
      </c>
      <c s="7" r="B49" t="n">
        <v>1153000</v>
      </c>
      <c s="7" r="F49" t="n">
        <v>1543000</v>
      </c>
      <c s="7" r="J49" t="n">
        <v>1153000</v>
      </c>
      <c s="7" r="K49" t="n">
        <v>1543000</v>
      </c>
      <c s="7" r="L49" t="n">
        <v>1604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874</v>
      </c>
      <c s="2" r="B1" t="s">
        <v>1</v>
      </c>
    </row>
    <row r="2" spans="1:2">
      <c s="2" r="B2" t="s">
        <v>875</v>
      </c>
    </row>
    <row r="3" spans="1:2">
      <c s="3" r="A3" t="s">
        <v>876</v>
      </c>
    </row>
    <row r="4" spans="1:2">
      <c s="4" r="A4" t="s">
        <v>877</v>
      </c>
      <c s="6" r="B4"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78</v>
      </c>
      <c s="2" r="B1" t="s">
        <v>653</v>
      </c>
      <c s="2" r="J1" t="s">
        <v>1</v>
      </c>
    </row>
    <row r="2" spans="1:12">
      <c s="2" r="B2" t="s">
        <v>2</v>
      </c>
      <c s="2" r="C2" t="s">
        <v>654</v>
      </c>
      <c s="2" r="D2" t="s">
        <v>4</v>
      </c>
      <c s="2" r="E2" t="s">
        <v>655</v>
      </c>
      <c s="2" r="F2" t="s">
        <v>34</v>
      </c>
      <c s="2" r="G2" t="s">
        <v>656</v>
      </c>
      <c s="2" r="H2" t="s">
        <v>657</v>
      </c>
      <c s="2" r="I2" t="s">
        <v>658</v>
      </c>
      <c s="2" r="J2" t="s">
        <v>2</v>
      </c>
      <c s="2" r="K2" t="s">
        <v>34</v>
      </c>
      <c s="2" r="L2" t="s">
        <v>89</v>
      </c>
    </row>
    <row r="3" spans="1:12">
      <c s="3" r="A3" t="s">
        <v>417</v>
      </c>
    </row>
    <row r="4" spans="1:12">
      <c s="4" r="A4" t="s">
        <v>660</v>
      </c>
      <c s="7" r="B4" t="n">
        <v>155557052</v>
      </c>
      <c s="7" r="C4" t="n">
        <v>153096075</v>
      </c>
      <c s="7" r="D4" t="n">
        <v>150457785</v>
      </c>
      <c s="7" r="E4" t="n">
        <v>146529816</v>
      </c>
      <c s="7" r="F4" t="n">
        <v>144210557</v>
      </c>
      <c s="7" r="G4" t="n">
        <v>142149561</v>
      </c>
      <c s="7" r="H4" t="n">
        <v>136589156</v>
      </c>
      <c s="7" r="I4" t="n">
        <v>133548261</v>
      </c>
      <c s="7" r="J4" t="n">
        <v>605640728</v>
      </c>
      <c s="7" r="K4" t="n">
        <v>556497535</v>
      </c>
      <c s="7" r="L4" t="n">
        <v>515291944</v>
      </c>
    </row>
    <row r="5" spans="1:12">
      <c s="4" r="A5" t="s">
        <v>879</v>
      </c>
      <c s="6" r="J5" t="n">
        <v>605641000</v>
      </c>
      <c s="6" r="K5" t="n">
        <v>556498000</v>
      </c>
      <c s="6" r="L5" t="n">
        <v>515292000</v>
      </c>
    </row>
    <row r="6" spans="1:12">
      <c s="4" r="A6" t="s">
        <v>503</v>
      </c>
      <c s="6" r="J6" t="n">
        <v>20949698</v>
      </c>
      <c s="6" r="K6" t="n">
        <v>18344382</v>
      </c>
      <c s="6" r="L6" t="n">
        <v>18795239</v>
      </c>
    </row>
    <row r="7" spans="1:12">
      <c s="4" r="A7" t="s">
        <v>880</v>
      </c>
      <c s="6" r="J7" t="n">
        <v>1934424</v>
      </c>
      <c s="6" r="K7" t="n">
        <v>3134081</v>
      </c>
      <c s="6" r="L7" t="n">
        <v>2423442</v>
      </c>
    </row>
    <row r="8" spans="1:12">
      <c s="4" r="A8" t="s">
        <v>96</v>
      </c>
      <c s="6" r="J8" t="n">
        <v>1277229</v>
      </c>
      <c s="6" r="K8" t="n">
        <v>1242910</v>
      </c>
      <c s="6" r="L8" t="n">
        <v>2907867</v>
      </c>
    </row>
    <row r="9" spans="1:12">
      <c s="4" r="A9" t="s">
        <v>53</v>
      </c>
      <c s="6" r="J9" t="n">
        <v>6585000</v>
      </c>
      <c s="6" r="K9" t="n">
        <v>7329000</v>
      </c>
      <c s="6" r="L9" t="n">
        <v>7692000</v>
      </c>
    </row>
    <row r="10" spans="1:12">
      <c s="4" r="A10" t="s">
        <v>97</v>
      </c>
      <c s="7" r="B10" t="n">
        <v>163796077</v>
      </c>
      <c s="7" r="C10" t="n">
        <v>159801784</v>
      </c>
      <c s="7" r="D10" t="n">
        <v>158016954</v>
      </c>
      <c s="7" r="E10" t="n">
        <v>154772448</v>
      </c>
      <c s="7" r="F10" t="n">
        <v>151591344</v>
      </c>
      <c s="7" r="G10" t="n">
        <v>149135383</v>
      </c>
      <c s="7" r="H10" t="n">
        <v>145481928</v>
      </c>
      <c s="7" r="I10" t="n">
        <v>140339087</v>
      </c>
      <c s="6" r="J10" t="n">
        <v>636387263</v>
      </c>
      <c s="6" r="K10" t="n">
        <v>586547742</v>
      </c>
      <c s="6" r="L10" t="n">
        <v>547110065</v>
      </c>
    </row>
    <row r="11" spans="1:12">
      <c s="3" r="A11" t="s">
        <v>881</v>
      </c>
    </row>
    <row r="12" spans="1:12">
      <c s="4" r="A12" t="s">
        <v>882</v>
      </c>
      <c s="6" r="J12" t="n">
        <v>2845000</v>
      </c>
      <c s="6" r="K12" t="n">
        <v>-15817000</v>
      </c>
      <c s="6" r="L12" t="n">
        <v>1130000</v>
      </c>
    </row>
    <row r="13" spans="1:12">
      <c s="4" r="A13" t="s">
        <v>883</v>
      </c>
      <c s="6" r="J13" t="n">
        <v>3344000</v>
      </c>
      <c s="6" r="K13" t="n">
        <v>6312000</v>
      </c>
      <c s="6" r="L13" t="n">
        <v>5175000</v>
      </c>
    </row>
    <row r="14" spans="1:12">
      <c s="4" r="A14" t="s">
        <v>884</v>
      </c>
      <c s="6" r="J14" t="n">
        <v>6189000</v>
      </c>
      <c s="6" r="K14" t="n">
        <v>-9505000</v>
      </c>
      <c s="6" r="L14" t="n">
        <v>6305000</v>
      </c>
    </row>
    <row r="15" spans="1:12">
      <c s="4" r="A15" t="s">
        <v>503</v>
      </c>
      <c s="6" r="J15" t="n">
        <v>20949698</v>
      </c>
      <c s="6" r="K15" t="n">
        <v>18344382</v>
      </c>
      <c s="6" r="L15" t="n">
        <v>18795239</v>
      </c>
    </row>
    <row r="16" spans="1:12">
      <c s="4" r="A16" t="s">
        <v>880</v>
      </c>
      <c s="6" r="J16" t="n">
        <v>1934424</v>
      </c>
      <c s="6" r="K16" t="n">
        <v>3134081</v>
      </c>
      <c s="6" r="L16" t="n">
        <v>2423442</v>
      </c>
    </row>
    <row r="17" spans="1:12">
      <c s="4" r="A17" t="s">
        <v>96</v>
      </c>
      <c s="6" r="J17" t="n">
        <v>1277229</v>
      </c>
      <c s="6" r="K17" t="n">
        <v>1242910</v>
      </c>
      <c s="6" r="L17" t="n">
        <v>2907867</v>
      </c>
    </row>
    <row r="18" spans="1:12">
      <c s="4" r="A18" t="s">
        <v>104</v>
      </c>
      <c s="6" r="J18" t="n">
        <v>-5780000</v>
      </c>
    </row>
    <row r="19" spans="1:12">
      <c s="4" r="A19" t="s">
        <v>53</v>
      </c>
      <c s="6" r="J19" t="n">
        <v>3022000</v>
      </c>
      <c s="6" r="K19" t="n">
        <v>3067000</v>
      </c>
      <c s="6" r="L19" t="n">
        <v>2279000</v>
      </c>
    </row>
    <row r="20" spans="1:12">
      <c s="4" r="A20" t="s">
        <v>106</v>
      </c>
      <c s="6" r="J20" t="n">
        <v>27592268</v>
      </c>
      <c s="6" r="K20" t="n">
        <v>16282817</v>
      </c>
      <c s="6" r="L20" t="n">
        <v>32710265</v>
      </c>
    </row>
    <row r="21" spans="1:12">
      <c s="4" r="A21" t="s">
        <v>885</v>
      </c>
    </row>
    <row r="22" spans="1:12">
      <c s="3" r="A22" t="s">
        <v>417</v>
      </c>
    </row>
    <row r="23" spans="1:12">
      <c s="4" r="A23" t="s">
        <v>660</v>
      </c>
      <c s="6" r="J23" t="n">
        <v>261286000</v>
      </c>
      <c s="6" r="K23" t="n">
        <v>231056000</v>
      </c>
      <c s="6" r="L23" t="n">
        <v>202983000</v>
      </c>
    </row>
    <row r="24" spans="1:12">
      <c s="3" r="A24" t="s">
        <v>881</v>
      </c>
    </row>
    <row r="25" spans="1:12">
      <c s="4" r="A25" t="s">
        <v>882</v>
      </c>
      <c s="6" r="J25" t="n">
        <v>9259000</v>
      </c>
      <c s="6" r="K25" t="n">
        <v>-9434000</v>
      </c>
      <c s="6" r="L25" t="n">
        <v>-524000</v>
      </c>
    </row>
    <row r="26" spans="1:12">
      <c s="4" r="A26" t="s">
        <v>886</v>
      </c>
    </row>
    <row r="27" spans="1:12">
      <c s="3" r="A27" t="s">
        <v>417</v>
      </c>
    </row>
    <row r="28" spans="1:12">
      <c s="4" r="A28" t="s">
        <v>660</v>
      </c>
      <c s="6" r="J28" t="n">
        <v>344355000</v>
      </c>
      <c s="6" r="K28" t="n">
        <v>325442000</v>
      </c>
      <c s="6" r="L28" t="n">
        <v>312309000</v>
      </c>
    </row>
    <row r="29" spans="1:12">
      <c s="3" r="A29" t="s">
        <v>881</v>
      </c>
    </row>
    <row r="30" spans="1:12">
      <c s="4" r="A30" t="s">
        <v>882</v>
      </c>
      <c s="7" r="J30" t="n">
        <v>-6414000</v>
      </c>
      <c s="7" r="K30" t="n">
        <v>-6383000</v>
      </c>
      <c s="7" r="L30" t="n">
        <v>1654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Cash</vt:lpstr>
      <vt:lpstr>Summary of Significant Accounti</vt:lpstr>
      <vt:lpstr>Impact of New Accounting Standa</vt:lpstr>
      <vt:lpstr>Transactions with Affiliates</vt:lpstr>
      <vt:lpstr>Investments</vt:lpstr>
      <vt:lpstr>Fair Value Measurements</vt:lpstr>
      <vt:lpstr>Deferred Policy Acquisition Cos</vt:lpstr>
      <vt:lpstr>Property and Equipment</vt:lpstr>
      <vt:lpstr>Liability for Losses and Loss E</vt:lpstr>
      <vt:lpstr>Borrowings</vt:lpstr>
      <vt:lpstr>Reinsurance</vt:lpstr>
      <vt:lpstr>Income Taxes</vt:lpstr>
      <vt:lpstr>Stockholders' Equity</vt:lpstr>
      <vt:lpstr>Stock Compensation Plans</vt:lpstr>
      <vt:lpstr>Statutory Net Income, Capital a</vt:lpstr>
      <vt:lpstr>Reconciliation of Statutory Fil</vt:lpstr>
      <vt:lpstr>Supplementary Cash Flow Informa</vt:lpstr>
      <vt:lpstr>Earnings Per Share</vt:lpstr>
      <vt:lpstr>Condensed Financial Information</vt:lpstr>
      <vt:lpstr>Segment Information</vt:lpstr>
      <vt:lpstr>Guaranty Fund and Other Insuran</vt:lpstr>
      <vt:lpstr>Interim Financial Data</vt:lpstr>
      <vt:lpstr>Schedule III - Supplementary In</vt:lpstr>
      <vt:lpstr>Summary of Significant Accoun30</vt:lpstr>
      <vt:lpstr>Transactions with Affiliates (T</vt:lpstr>
      <vt:lpstr>Investments (Tables)</vt:lpstr>
      <vt:lpstr>Fair Value Measurements (Tables</vt:lpstr>
      <vt:lpstr>Deferred Policy Acquisition C34</vt:lpstr>
      <vt:lpstr>Property and Equipment (Tables)</vt:lpstr>
      <vt:lpstr>Liability for Losses and Loss36</vt:lpstr>
      <vt:lpstr>Borrowings (Tables)</vt:lpstr>
      <vt:lpstr>Reinsurance (Tables)</vt:lpstr>
      <vt:lpstr>Income Taxes (Tables)</vt:lpstr>
      <vt:lpstr>Stock Compensation Plans (Table</vt:lpstr>
      <vt:lpstr>Statutory Net Income, Capital41</vt:lpstr>
      <vt:lpstr>Reconciliation of Statutory F42</vt:lpstr>
      <vt:lpstr>Supplementary Cash Flow Infor43</vt:lpstr>
      <vt:lpstr>Earnings Per Share (Tables)</vt:lpstr>
      <vt:lpstr>Condensed Financial Informati45</vt:lpstr>
      <vt:lpstr>Segment Information (Tables)</vt:lpstr>
      <vt:lpstr>Interim Financial Data (Tables)</vt:lpstr>
      <vt:lpstr>Summary of Significant Accoun48</vt:lpstr>
      <vt:lpstr>Transactions with Affiliates - </vt:lpstr>
      <vt:lpstr>Transactions with Affiliates 50</vt:lpstr>
      <vt:lpstr>Transactions with Affiliates 51</vt:lpstr>
      <vt:lpstr>Transactions with Affiliates 52</vt:lpstr>
      <vt:lpstr>Transactions with Affiliates 53</vt:lpstr>
      <vt:lpstr>Transactions with Affiliates 54</vt:lpstr>
      <vt:lpstr>Transactions with Affiliates 55</vt:lpstr>
      <vt:lpstr>Transactions with Affiliates 56</vt:lpstr>
      <vt:lpstr>Investments - Summary of Amorti</vt:lpstr>
      <vt:lpstr>Investments - Additional Inform</vt:lpstr>
      <vt:lpstr>Investments - Summary of Reclas</vt:lpstr>
      <vt:lpstr>Investments - Summary of Amor60</vt:lpstr>
      <vt:lpstr>Investments - Summary of Financ</vt:lpstr>
      <vt:lpstr>Investments - Summary of Net In</vt:lpstr>
      <vt:lpstr>Investments - Summary of Gross </vt:lpstr>
      <vt:lpstr>Investments - Summary of Fixed </vt:lpstr>
      <vt:lpstr>Fair Value Measurements - Fair </vt:lpstr>
      <vt:lpstr>Deferred Policy Acquisition C66</vt:lpstr>
      <vt:lpstr>Property and Equipment - Proper</vt:lpstr>
      <vt:lpstr>Property and Equipment - Additi</vt:lpstr>
      <vt:lpstr>Liability for Losses and Loss69</vt:lpstr>
      <vt:lpstr>Liability for Losses and Loss70</vt:lpstr>
      <vt:lpstr>Borrowings - Additional Informa</vt:lpstr>
      <vt:lpstr>Borrowings - Amount of FHLB of </vt:lpstr>
      <vt:lpstr>Borrowings - Amount of FHLB o73</vt:lpstr>
      <vt:lpstr>Reinsurance - Additional Inform</vt:lpstr>
      <vt:lpstr>Reinsurance - Ceded Reinsurance</vt:lpstr>
      <vt:lpstr>Reinsurance - Total Ceded Reins</vt:lpstr>
      <vt:lpstr>Reinsurance - Amounts Represent</vt:lpstr>
      <vt:lpstr>Reinsurance - Amounts Represe78</vt:lpstr>
      <vt:lpstr>Income Taxes - Provision for In</vt:lpstr>
      <vt:lpstr>Income Taxes - Additional Infor</vt:lpstr>
      <vt:lpstr>Income Taxes - Reconciliation o</vt:lpstr>
      <vt:lpstr>Income Taxes - Schedule of Defe</vt:lpstr>
      <vt:lpstr>Stockholders' Equity - Addition</vt:lpstr>
      <vt:lpstr>Stock Compensation Plans - Addi</vt:lpstr>
      <vt:lpstr>Stock Compensation Plans - Info</vt:lpstr>
      <vt:lpstr>Stock Compensation Plans - Summ</vt:lpstr>
      <vt:lpstr>Stock Compensation Plans - Su87</vt:lpstr>
      <vt:lpstr>Statutory Net Income, Capital88</vt:lpstr>
      <vt:lpstr>Statutory Net Income, Capital89</vt:lpstr>
      <vt:lpstr>Reconciliation of Statutory F90</vt:lpstr>
      <vt:lpstr>Supplementary Cash Flow Infor91</vt:lpstr>
      <vt:lpstr>Earnings Per Share - Additional</vt:lpstr>
      <vt:lpstr>Earnings Per Share - Summary of</vt:lpstr>
      <vt:lpstr>Earnings Per Share - Reconcilia</vt:lpstr>
      <vt:lpstr>Condensed Financial Informati95</vt:lpstr>
      <vt:lpstr>Condensed Financial Informati96</vt:lpstr>
      <vt:lpstr>Condensed Financial Informati97</vt:lpstr>
      <vt:lpstr>Segment Information - Additiona</vt:lpstr>
      <vt:lpstr>Segment Information - Summary o</vt:lpstr>
      <vt:lpstr>Guaranty Fund and Other Insu100</vt:lpstr>
      <vt:lpstr>Interim Financial Data - Summar</vt:lpstr>
      <vt:lpstr>Schedule III - Supplementary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3:14:58Z</dcterms:created>
  <dcterms:modified xmlns:dcterms="http://purl.org/dc/terms/" xmlns:xsi="http://www.w3.org/2001/XMLSchema-instance" xsi:type="dcterms:W3CDTF">2016-03-18T13:14:58Z</dcterms:modified>
  <dc:title xmlns:dc="http://purl.org/dc/elements/1.1/">Untitled</dc:title>
  <dc:description xmlns:dc="http://purl.org/dc/elements/1.1/"/>
  <dc:subject xmlns:dc="http://purl.org/dc/elements/1.1/"/>
  <cp:keywords/>
  <cp:category/>
</cp:coreProperties>
</file>